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Accounts and Vendor Receivables" sheetId="14" state="visible" r:id="rId14"/>
    <sheet xmlns:r="http://schemas.openxmlformats.org/officeDocument/2006/relationships" name="Inventories, Net" sheetId="15" state="visible" r:id="rId15"/>
    <sheet xmlns:r="http://schemas.openxmlformats.org/officeDocument/2006/relationships" name="Other Current Assets" sheetId="16" state="visible" r:id="rId16"/>
    <sheet xmlns:r="http://schemas.openxmlformats.org/officeDocument/2006/relationships" name="Property and Equipment, Net" sheetId="17" state="visible" r:id="rId17"/>
    <sheet xmlns:r="http://schemas.openxmlformats.org/officeDocument/2006/relationships" name="Franchise Rights, Net" sheetId="18" state="visible" r:id="rId18"/>
    <sheet xmlns:r="http://schemas.openxmlformats.org/officeDocument/2006/relationships" name="Other Noncurrent Assets" sheetId="19" state="visible" r:id="rId19"/>
    <sheet xmlns:r="http://schemas.openxmlformats.org/officeDocument/2006/relationships" name="Accrued Expenses" sheetId="20" state="visible" r:id="rId20"/>
    <sheet xmlns:r="http://schemas.openxmlformats.org/officeDocument/2006/relationships" name="Other Current Liabilities" sheetId="21" state="visible" r:id="rId21"/>
    <sheet xmlns:r="http://schemas.openxmlformats.org/officeDocument/2006/relationships" name="Other Noncurrent Liabilities" sheetId="22" state="visible" r:id="rId22"/>
    <sheet xmlns:r="http://schemas.openxmlformats.org/officeDocument/2006/relationships" name="Closed Store Oblig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Net Income per Share" sheetId="27" state="visible" r:id="rId27"/>
    <sheet xmlns:r="http://schemas.openxmlformats.org/officeDocument/2006/relationships" name="Stock Compensation Plan" sheetId="28" state="visible" r:id="rId28"/>
    <sheet xmlns:r="http://schemas.openxmlformats.org/officeDocument/2006/relationships" name="Related Party Transactions" sheetId="29" state="visible" r:id="rId29"/>
    <sheet xmlns:r="http://schemas.openxmlformats.org/officeDocument/2006/relationships" name="Selected Quarterly Financial Da" sheetId="30" state="visible" r:id="rId30"/>
    <sheet xmlns:r="http://schemas.openxmlformats.org/officeDocument/2006/relationships" name="Subsequent Event" sheetId="31" state="visible" r:id="rId31"/>
    <sheet xmlns:r="http://schemas.openxmlformats.org/officeDocument/2006/relationships" name="Description of Business and O32" sheetId="32" state="visible" r:id="rId32"/>
    <sheet xmlns:r="http://schemas.openxmlformats.org/officeDocument/2006/relationships" name="Description of Business and O33"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ranchise Rights, Net (Tables)" sheetId="36" state="visible" r:id="rId36"/>
    <sheet xmlns:r="http://schemas.openxmlformats.org/officeDocument/2006/relationships" name="Fair Value Measurements (Tables" sheetId="37" state="visible" r:id="rId37"/>
    <sheet xmlns:r="http://schemas.openxmlformats.org/officeDocument/2006/relationships" name="Accounts and Vendor Receivabl38" sheetId="38" state="visible" r:id="rId38"/>
    <sheet xmlns:r="http://schemas.openxmlformats.org/officeDocument/2006/relationships" name="Inventories, Net (Tables)" sheetId="39" state="visible" r:id="rId39"/>
    <sheet xmlns:r="http://schemas.openxmlformats.org/officeDocument/2006/relationships" name="Other Current Assets (Tables)" sheetId="40" state="visible" r:id="rId40"/>
    <sheet xmlns:r="http://schemas.openxmlformats.org/officeDocument/2006/relationships" name="Property and Equipment, Net (Ta" sheetId="41" state="visible" r:id="rId41"/>
    <sheet xmlns:r="http://schemas.openxmlformats.org/officeDocument/2006/relationships" name="Other Noncurrent Assets (Tables" sheetId="42" state="visible" r:id="rId42"/>
    <sheet xmlns:r="http://schemas.openxmlformats.org/officeDocument/2006/relationships" name="Accrued Expenses (Tables)" sheetId="43" state="visible" r:id="rId43"/>
    <sheet xmlns:r="http://schemas.openxmlformats.org/officeDocument/2006/relationships" name="Other Current Liabilities (Tabl" sheetId="44" state="visible" r:id="rId44"/>
    <sheet xmlns:r="http://schemas.openxmlformats.org/officeDocument/2006/relationships" name="Other Noncurrent Liabilities (T" sheetId="45" state="visible" r:id="rId45"/>
    <sheet xmlns:r="http://schemas.openxmlformats.org/officeDocument/2006/relationships" name="Closed Store Obligation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Net Income per Share (Tables)" sheetId="49" state="visible" r:id="rId49"/>
    <sheet xmlns:r="http://schemas.openxmlformats.org/officeDocument/2006/relationships" name="Stock Compensation Plan (Tables" sheetId="50" state="visible" r:id="rId50"/>
    <sheet xmlns:r="http://schemas.openxmlformats.org/officeDocument/2006/relationships" name="Related Party Transactions (Tab" sheetId="51" state="visible" r:id="rId51"/>
    <sheet xmlns:r="http://schemas.openxmlformats.org/officeDocument/2006/relationships" name="Selected Quarterly Financial 52" sheetId="52" state="visible" r:id="rId52"/>
    <sheet xmlns:r="http://schemas.openxmlformats.org/officeDocument/2006/relationships" name="Description of Business and O53" sheetId="53" state="visible" r:id="rId53"/>
    <sheet xmlns:r="http://schemas.openxmlformats.org/officeDocument/2006/relationships" name="Number of Franchised, Company-O" sheetId="54" state="visible" r:id="rId54"/>
    <sheet xmlns:r="http://schemas.openxmlformats.org/officeDocument/2006/relationships" name="Expected Impact of Adoption of " sheetId="55" state="visible" r:id="rId55"/>
    <sheet xmlns:r="http://schemas.openxmlformats.org/officeDocument/2006/relationships" name="Long-Term Debt (Detail)" sheetId="56" state="visible" r:id="rId56"/>
    <sheet xmlns:r="http://schemas.openxmlformats.org/officeDocument/2006/relationships" name="Estimated Future Amortization E" sheetId="57" state="visible" r:id="rId57"/>
    <sheet xmlns:r="http://schemas.openxmlformats.org/officeDocument/2006/relationships" name="Long-Term Debt - Additional Inf" sheetId="58" state="visible" r:id="rId58"/>
    <sheet xmlns:r="http://schemas.openxmlformats.org/officeDocument/2006/relationships" name="Principal Payments on Term Loan" sheetId="59" state="visible" r:id="rId59"/>
    <sheet xmlns:r="http://schemas.openxmlformats.org/officeDocument/2006/relationships" name="Activity in Accumulated Other C" sheetId="60" state="visible" r:id="rId60"/>
    <sheet xmlns:r="http://schemas.openxmlformats.org/officeDocument/2006/relationships" name="Leases - Additional Information" sheetId="61" state="visible" r:id="rId61"/>
    <sheet xmlns:r="http://schemas.openxmlformats.org/officeDocument/2006/relationships" name="Schedule of Rent Expenses (Deta" sheetId="62" state="visible" r:id="rId62"/>
    <sheet xmlns:r="http://schemas.openxmlformats.org/officeDocument/2006/relationships" name="Future Minimum Rental Payments " sheetId="63" state="visible" r:id="rId63"/>
    <sheet xmlns:r="http://schemas.openxmlformats.org/officeDocument/2006/relationships" name="Future Minimum Sublease Rentals" sheetId="64" state="visible" r:id="rId64"/>
    <sheet xmlns:r="http://schemas.openxmlformats.org/officeDocument/2006/relationships" name="Estimated Future Amortization65" sheetId="65" state="visible" r:id="rId65"/>
    <sheet xmlns:r="http://schemas.openxmlformats.org/officeDocument/2006/relationships" name="Stockholders' Equity - Addition" sheetId="66" state="visible" r:id="rId66"/>
    <sheet xmlns:r="http://schemas.openxmlformats.org/officeDocument/2006/relationships" name="Financial Assets and Liabilitie" sheetId="67" state="visible" r:id="rId67"/>
    <sheet xmlns:r="http://schemas.openxmlformats.org/officeDocument/2006/relationships" name="Fair Value Measurements - Addit" sheetId="68" state="visible" r:id="rId68"/>
    <sheet xmlns:r="http://schemas.openxmlformats.org/officeDocument/2006/relationships" name="Accounts and Vendor Receivabl69" sheetId="69" state="visible" r:id="rId69"/>
    <sheet xmlns:r="http://schemas.openxmlformats.org/officeDocument/2006/relationships" name="Components of Inventories (Deta" sheetId="70" state="visible" r:id="rId70"/>
    <sheet xmlns:r="http://schemas.openxmlformats.org/officeDocument/2006/relationships" name="Other Current Assets (Detail)" sheetId="71" state="visible" r:id="rId71"/>
    <sheet xmlns:r="http://schemas.openxmlformats.org/officeDocument/2006/relationships" name="Property and Equipment, Net (De" sheetId="72" state="visible" r:id="rId72"/>
    <sheet xmlns:r="http://schemas.openxmlformats.org/officeDocument/2006/relationships" name="Property and Equipment, Net - A" sheetId="73" state="visible" r:id="rId73"/>
    <sheet xmlns:r="http://schemas.openxmlformats.org/officeDocument/2006/relationships" name="Franchise Rights, Net (Detail)" sheetId="74" state="visible" r:id="rId74"/>
    <sheet xmlns:r="http://schemas.openxmlformats.org/officeDocument/2006/relationships" name="Franchise Rights, Net - Additio" sheetId="75" state="visible" r:id="rId75"/>
    <sheet xmlns:r="http://schemas.openxmlformats.org/officeDocument/2006/relationships" name="Estimated Future Amortization76" sheetId="76" state="visible" r:id="rId76"/>
    <sheet xmlns:r="http://schemas.openxmlformats.org/officeDocument/2006/relationships" name="Components of Other Noncurrent " sheetId="77" state="visible" r:id="rId77"/>
    <sheet xmlns:r="http://schemas.openxmlformats.org/officeDocument/2006/relationships" name="Accrued Expenses (Detail)" sheetId="78" state="visible" r:id="rId78"/>
    <sheet xmlns:r="http://schemas.openxmlformats.org/officeDocument/2006/relationships" name="Other Current Liabilities (Deta" sheetId="79" state="visible" r:id="rId79"/>
    <sheet xmlns:r="http://schemas.openxmlformats.org/officeDocument/2006/relationships" name="Other Noncurrent Liabilities (D" sheetId="80" state="visible" r:id="rId80"/>
    <sheet xmlns:r="http://schemas.openxmlformats.org/officeDocument/2006/relationships" name="Change in Closed Store Obligati" sheetId="81" state="visible" r:id="rId81"/>
    <sheet xmlns:r="http://schemas.openxmlformats.org/officeDocument/2006/relationships" name="Income Taxes - Additional Infor" sheetId="82" state="visible" r:id="rId82"/>
    <sheet xmlns:r="http://schemas.openxmlformats.org/officeDocument/2006/relationships" name="Income Tax Benefit (Expense) (D" sheetId="83" state="visible" r:id="rId83"/>
    <sheet xmlns:r="http://schemas.openxmlformats.org/officeDocument/2006/relationships" name="Difference Between Income Taxes" sheetId="84" state="visible" r:id="rId84"/>
    <sheet xmlns:r="http://schemas.openxmlformats.org/officeDocument/2006/relationships" name="Deferred Income Tax Assets and " sheetId="85" state="visible" r:id="rId85"/>
    <sheet xmlns:r="http://schemas.openxmlformats.org/officeDocument/2006/relationships" name="Commitments and Contingencies -" sheetId="86" state="visible" r:id="rId86"/>
    <sheet xmlns:r="http://schemas.openxmlformats.org/officeDocument/2006/relationships" name="Minimum Future Payments Under S" sheetId="87" state="visible" r:id="rId87"/>
    <sheet xmlns:r="http://schemas.openxmlformats.org/officeDocument/2006/relationships" name="Employee Benefit Plans - Additi" sheetId="88" state="visible" r:id="rId88"/>
    <sheet xmlns:r="http://schemas.openxmlformats.org/officeDocument/2006/relationships" name="Computation of Basic and Dilute" sheetId="89" state="visible" r:id="rId89"/>
    <sheet xmlns:r="http://schemas.openxmlformats.org/officeDocument/2006/relationships" name="Stock Compensation Plan - Addit" sheetId="90" state="visible" r:id="rId90"/>
    <sheet xmlns:r="http://schemas.openxmlformats.org/officeDocument/2006/relationships" name="Assumptions Used for Grants (De" sheetId="91" state="visible" r:id="rId91"/>
    <sheet xmlns:r="http://schemas.openxmlformats.org/officeDocument/2006/relationships" name="Stock Option Activity (Detail)" sheetId="92" state="visible" r:id="rId92"/>
    <sheet xmlns:r="http://schemas.openxmlformats.org/officeDocument/2006/relationships" name="Summary of Restricted Stock Uni" sheetId="93" state="visible" r:id="rId93"/>
    <sheet xmlns:r="http://schemas.openxmlformats.org/officeDocument/2006/relationships" name="Related Party Transactions - Ad" sheetId="94" state="visible" r:id="rId94"/>
    <sheet xmlns:r="http://schemas.openxmlformats.org/officeDocument/2006/relationships" name="Information with Respect to Rel" sheetId="95" state="visible" r:id="rId95"/>
    <sheet xmlns:r="http://schemas.openxmlformats.org/officeDocument/2006/relationships" name="Selected Quarterly Financial 96" sheetId="96" state="visible" r:id="rId96"/>
    <sheet xmlns:r="http://schemas.openxmlformats.org/officeDocument/2006/relationships" name="Selected Quarterly Financial 97" sheetId="97" state="visible" r:id="rId97"/>
    <sheet xmlns:r="http://schemas.openxmlformats.org/officeDocument/2006/relationships" name="Subsequent Event - Additional I" sheetId="98" state="visible" r:id="rId98"/>
  </sheets>
  <definedNames/>
  <calcPr calcId="124519" fullCalcOnLoad="1"/>
</workbook>
</file>

<file path=xl/sharedStrings.xml><?xml version="1.0" encoding="utf-8"?>
<sst xmlns="http://schemas.openxmlformats.org/spreadsheetml/2006/main" uniqueCount="840">
  <si>
    <t>Document and Entity Information - USD ($)</t>
  </si>
  <si>
    <t>12 Months Ended</t>
  </si>
  <si>
    <t>Dec. 31, 2017</t>
  </si>
  <si>
    <t>Mar. 01, 2018</t>
  </si>
  <si>
    <t>Jun. 23,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BOJA</t>
  </si>
  <si>
    <t>Entity Registrant Name</t>
  </si>
  <si>
    <t>BOJANGL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5, 2016</t>
  </si>
  <si>
    <t>Current assets:</t>
  </si>
  <si>
    <t>Cash and cash equivalents</t>
  </si>
  <si>
    <t>Accounts and vendor receivables, net</t>
  </si>
  <si>
    <t>Accounts receivable, related parties, net</t>
  </si>
  <si>
    <t>Inventories, net</t>
  </si>
  <si>
    <t>Other current assets</t>
  </si>
  <si>
    <t>Total current assets</t>
  </si>
  <si>
    <t>Property and equipment, net</t>
  </si>
  <si>
    <t>Goodwill</t>
  </si>
  <si>
    <t>Brand</t>
  </si>
  <si>
    <t>Franchise rights, net</t>
  </si>
  <si>
    <t>Favorable leases, net</t>
  </si>
  <si>
    <t>Other noncurrent assets</t>
  </si>
  <si>
    <t>Total assets</t>
  </si>
  <si>
    <t>Current liabilities:</t>
  </si>
  <si>
    <t>Accounts payable</t>
  </si>
  <si>
    <t>Accrued expenses</t>
  </si>
  <si>
    <t>Current maturities of long-term debt</t>
  </si>
  <si>
    <t>Current maturities of capital lease obligations</t>
  </si>
  <si>
    <t>Other current liabilities</t>
  </si>
  <si>
    <t>Total current liabilities</t>
  </si>
  <si>
    <t>Long-term debt, less current maturities and deferred debt issuance costs, net</t>
  </si>
  <si>
    <t>Deferred income taxes</t>
  </si>
  <si>
    <t>Capital lease obligations, less current maturities</t>
  </si>
  <si>
    <t>Other noncurrent liabilities</t>
  </si>
  <si>
    <t>Total liabilities</t>
  </si>
  <si>
    <t>Commitments and contingencies (notes 2, 3 and 17)</t>
  </si>
  <si>
    <t xml:space="preserve"> </t>
  </si>
  <si>
    <t>Stockholders' equity:</t>
  </si>
  <si>
    <t>Preferred stock, $0.01 par value; 25,000 shares authorized and no shares issued and outstanding as of both December 31, 2017 and December 25, 2016</t>
  </si>
  <si>
    <t>Common stock, $0.01 par value; 150,000 shares authorized, 37,069 shares issued and 36,899 shares outstanding as of December 31, 2017 and 36,547 shares issued and outstanding as of December 25, 2016</t>
  </si>
  <si>
    <t>Treasury stock, 170 shares at cost</t>
  </si>
  <si>
    <t>Additional paid-in capital</t>
  </si>
  <si>
    <t>Retained earnings</t>
  </si>
  <si>
    <t>Accumulated other comprehensive income</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 in Thousands</t>
  </si>
  <si>
    <t>Dec. 27, 2015</t>
  </si>
  <si>
    <t>Revenues:</t>
  </si>
  <si>
    <t>Company-operated restaurant revenues</t>
  </si>
  <si>
    <t>Franchise royalty revenues</t>
  </si>
  <si>
    <t>Other franchise revenues</t>
  </si>
  <si>
    <t>Total revenues</t>
  </si>
  <si>
    <t>Company-operated restaurant operating expenses:</t>
  </si>
  <si>
    <t>Food and supplies costs</t>
  </si>
  <si>
    <t>Restaurant labor costs</t>
  </si>
  <si>
    <t>Operating costs</t>
  </si>
  <si>
    <t>Depreciation and amortization</t>
  </si>
  <si>
    <t>Total Company-operated restaurant operating expenses</t>
  </si>
  <si>
    <t>Operating income before other operating expenses</t>
  </si>
  <si>
    <t>Other operating expenses:</t>
  </si>
  <si>
    <t>General and administrative</t>
  </si>
  <si>
    <t>Impairment</t>
  </si>
  <si>
    <t>(Gain) loss on disposal of property and equipment and other</t>
  </si>
  <si>
    <t>Total other operating expenses</t>
  </si>
  <si>
    <t>Operating income</t>
  </si>
  <si>
    <t>Amortization of deferred debt issuance costs</t>
  </si>
  <si>
    <t>Interest income</t>
  </si>
  <si>
    <t>Interest expense</t>
  </si>
  <si>
    <t>Income before income taxes</t>
  </si>
  <si>
    <t>Income tax benefit (expense)</t>
  </si>
  <si>
    <t>Net income</t>
  </si>
  <si>
    <t>Other comprehensive income, net of tax</t>
  </si>
  <si>
    <t>Change in fair value on interest rate swaps, net of income tax (expense) benefit of ($126), ($137), and $79</t>
  </si>
  <si>
    <t>Comprehensive income</t>
  </si>
  <si>
    <t>Net income per share:</t>
  </si>
  <si>
    <t>Net income per share-basic</t>
  </si>
  <si>
    <t>Net income per share-diluted</t>
  </si>
  <si>
    <t>Consolidated Statements of Operations and Comprehensive Income (Parenthetical) - USD ($) $ in Thousands</t>
  </si>
  <si>
    <t>Change in fair value on interest rate swaps, tax</t>
  </si>
  <si>
    <t>Consolidated Statement of Stockholders' Equity - USD ($) $ in Thousands</t>
  </si>
  <si>
    <t>Total</t>
  </si>
  <si>
    <t>Preferred stock</t>
  </si>
  <si>
    <t>Common stock</t>
  </si>
  <si>
    <t>Treasury Stock</t>
  </si>
  <si>
    <t>Beginning balance at Dec. 28, 2014</t>
  </si>
  <si>
    <t>Change in fair value on interest rate swaps, net of income tax benefit (expense)</t>
  </si>
  <si>
    <t>Stock option exercise</t>
  </si>
  <si>
    <t>Stock option exercise (in shares)</t>
  </si>
  <si>
    <t>Excess tax benefits from stock-based payment arrangements</t>
  </si>
  <si>
    <t>Conversion of preferred stock to common stock</t>
  </si>
  <si>
    <t>Conversion of preferred stock to common stock (Shares)</t>
  </si>
  <si>
    <t>Stock-based compensation</t>
  </si>
  <si>
    <t>Ending balance at Dec. 27, 2015</t>
  </si>
  <si>
    <t>Ending balance (Shares) at Dec. 27, 2015</t>
  </si>
  <si>
    <t>Vesting of restricted stock units (in shares)</t>
  </si>
  <si>
    <t>Ending balance at Dec. 25, 2016</t>
  </si>
  <si>
    <t>Ending balance (Shares) at Dec. 25, 2016</t>
  </si>
  <si>
    <t>Common stock repurchases</t>
  </si>
  <si>
    <t>Common stock repurchases (in shares)</t>
  </si>
  <si>
    <t>Vesting of restricted stock units</t>
  </si>
  <si>
    <t>Ending balance at Dec. 31, 2017</t>
  </si>
  <si>
    <t>Ending balance (Shares) at Dec. 31, 2017</t>
  </si>
  <si>
    <t>Consolidated Statement of Stockholders' Equity (Parenthetical) - USD ($) $ in Thousands</t>
  </si>
  <si>
    <t>Consolidated Statements of Cash Flows $ in Thousands</t>
  </si>
  <si>
    <t>Dec. 31, 2017USD ($)</t>
  </si>
  <si>
    <t>Dec. 25, 2016USD ($)</t>
  </si>
  <si>
    <t>Dec. 27, 2015USD ($)</t>
  </si>
  <si>
    <t>Cash flows from operating activities:</t>
  </si>
  <si>
    <t>Adjustments to reconcile net income to net cash provided by operating activities:</t>
  </si>
  <si>
    <t>Deferred income tax benefit</t>
  </si>
  <si>
    <t>Provision (benefit) for doubtful accounts</t>
  </si>
  <si>
    <t>Provision for inventory spoilage</t>
  </si>
  <si>
    <t>(Benefit) provision for closed stores</t>
  </si>
  <si>
    <t>Excess tax benefit from stock-based compensation</t>
  </si>
  <si>
    <t>Changes in operating assets and liabilities:</t>
  </si>
  <si>
    <t>Accounts and vendor receivables</t>
  </si>
  <si>
    <t>Inventories</t>
  </si>
  <si>
    <t>Other assets</t>
  </si>
  <si>
    <t>Income taxes</t>
  </si>
  <si>
    <t>Accounts payable and accrued expenses</t>
  </si>
  <si>
    <t>Closed store obligation and deferred rents</t>
  </si>
  <si>
    <t>Deferred revenue</t>
  </si>
  <si>
    <t>Deferred compensation</t>
  </si>
  <si>
    <t>Net cash provided by operating activities</t>
  </si>
  <si>
    <t>Cash flows from investing activities:</t>
  </si>
  <si>
    <t>Purchases of franchisee's assets</t>
  </si>
  <si>
    <t>Purchases of property and equipment</t>
  </si>
  <si>
    <t>Proceeds from disposition of property and equipment</t>
  </si>
  <si>
    <t>Net cash used in investing activities</t>
  </si>
  <si>
    <t>Cash flows from financing activities:</t>
  </si>
  <si>
    <t>Principal payments on long-term debt</t>
  </si>
  <si>
    <t>Debt issuance costs</t>
  </si>
  <si>
    <t>Purchases of treasury stock</t>
  </si>
  <si>
    <t>Principal payments on capital lease obligations</t>
  </si>
  <si>
    <t>Net cash used in financing activities</t>
  </si>
  <si>
    <t>Net increase (decrease) in cash and cash equivalents</t>
  </si>
  <si>
    <t>Cash and cash equivalents balance, beginning of fiscal year</t>
  </si>
  <si>
    <t>Cash and cash equivalents balance, end of fiscal year</t>
  </si>
  <si>
    <t>Supplemental cash flow disclosures:</t>
  </si>
  <si>
    <t>Non-cash conversion of preferred stock into common stock</t>
  </si>
  <si>
    <t>Cash paid for interest</t>
  </si>
  <si>
    <t>Cash paid for income taxes</t>
  </si>
  <si>
    <t>Assets acquired under capital leases</t>
  </si>
  <si>
    <t>Net change in assets under financing obligations</t>
  </si>
  <si>
    <t>Reduction of capital lease obligations upon return of assets</t>
  </si>
  <si>
    <t>Reduction of capital lease obligations upon early termination of lease</t>
  </si>
  <si>
    <t>Investments for Nonqualified Deferred Compensation Plan</t>
  </si>
  <si>
    <t>Description of Business and Organization and Summary of Significant Accounting Policies</t>
  </si>
  <si>
    <t>(1) Description of Business and
Organization and Summary of Significant Accounting
Policies
(a) Description of Business and
Organization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December 31, 2017, there were 325
Company-operated restaurants, 62 related party franchised
restaurants, and 377 independent franchised restaurants operating
under the Bojangles’ ®
On July 24, 2015, the Company completed a merger of BHI
Intermediate Holding Corp. (“BHIH”), a Delaware
corporation and a wholly-owned subsidiary of the Company, with and
into the Company (the “Merger”).
The following is the number of Bojangles’
franchised, Company-operated
Fiscal Year Ended
December 31, 2017 December 25, 2016
Franchised Company- System- Franchised Company- System-
Restaurants at the beginning of the fiscal year 407 309 716 381 281 662
Opened during the fiscal year 26 26 52 29 29 58
Closed during the fiscal year
— (4 ) (4 ) (2 ) (2 ) (4 )
Refranchised during the fiscal year 6 (6 )
— (1 ) 1
—
Restaurants at the end of the fiscal year 439 325 764 407 309 716
Restaurant closures reflect permanent closures and exclude any
temporary closures for items such as remodels, scrape and rebuilds,
casualty events, severe weather conditions or any other short-term
closure. A relocation results in a closure and an opening. During
the fiscal years ended December 31, 2017 and December 25,
2016, our franchisees closed 0 and 2 restaurants, respectively, of
which 0 and 1, respectively, were relocations. During the fiscal
years ended December 31, 2017 and December 25, 2016, we
closed 4 and 2 Company-operated restaurants, respectively, of which
3 and 2, respectively, were relocations.
(b) Basis of Presentation and
Consolidation
The consolidated financial statements of the Company have been
prepared in accordance with generally accepted accounting
principles and practices of the United States of America
(“GAAP”) and include our accounts and the accounts of
our wholly-owned subsidiaries. The Company consolidates entities in
which we have a controlling financial interest, the usual condition
of which is ownership of a majority voting interest. All
significant intercompany accounts and transactions are eliminated
in consolidation.
(c) Fiscal Year
The Company operates on a 52- 53-week
(d) Use of Accounting
Estimates
The preparation of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
(e) Segment
Information
We have determined that we have one operating segment, therefore,
one reportable segment. Our chief operating decision maker
(“CODM”) is our Chief Executive Officer; our CODM
reviews financial performance and allocates resources at a
consolidated level on a recurring basis. All of our assets are
located in the United States of America.
(f) Business
Combinations
We account for business combinations using the acquisition method.
As of the acquisition date, the acquirer recognizes, separately
from goodwill, the identifiable assets acquired, the liabilities
assumed, and any non-controlling non-controlling
(g)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h) Cash and Cash
Equivalents
The Company considers all highly liquid investments purchased with
an original maturity of three months or less and credit card
receivables to be cash and cash equivalents.
(i) Accounts and Vendor Receivables
and Allowance for Doubtful Accounts
Accounts receivables consist of franchisee receivables from
external and related parties, which are recorded at invoiced
amounts, and other receivables. Royalty receivables are recorded at
amounts earned based upon rates set forth in the related franchise
agreements.
Vendor receivables consist of amounts due from certain beverage
vendors related to long-term beverage supply agreements. Pursuant
to the terms of these arrangements, marketing rebates are provided
to the Company from the beverage vendors based upon the volume of
purchases for Company-operated restaurants. For Company-operated
restaurants, these incentives are recognized as earned throughout
the year and are classified as a reduction of food and supplies
costs in the consolidated statements of operations and
comprehensive income.
The Company maintains allowances, which management believes are
adequate to absorb estimated losses to be incurred in realizing the
recorded amounts of its accounts and vendor receivables. These
allowances are determined by management based primarily on an
analysis of collectability of individual accounts, historical
trends and current economic conditions. On a continuing basis,
management analyzes delinquent receivables, and once these
receivables are determined to be uncollectible, they are written
off either against an existing allowance account or as a direct
charge to the consolidated statement of operations.
(j) Inventories, Net
Inventories, net consist of food and paper products and are stated
at lower of cost or market. The cost of inventories is determined
on a first-in, first-out
(k) Derivative Instruments and
Hedging Activities
The Company recognizes all derivative instruments as either assets
or liabilities i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consolidated balance sheets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loss) related to the hedging
relationship.
(l) Impairment of Long-Lived
Assets
Long-lived assets, such as property and equipment, and purchased
intangible assets subject to depreciation and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m) Property and
Equipment
Property and equipment are recorded at cost. Depreciation is
computed using the straight-line method over the estimated useful
lives of the assets. Capital leases are recorded at the lesser of
the estimated fair value or the present value of amounts due under
the lease. Buildings, equipment and vehicles under capital leases
are amortized over the shorter of the estimated useful life of the
asset or the lease term. Maintenance and repairs that do not
improve or extend the useful lives of the assets are not considered
assets and are charged to expense when incurred.
Provisions for depreciation are made using the straight-line method
over an asset’s estimated useful life: up to 40 years for
buildings; up to 5 years for furniture, fixtures and equipment; up
to 5 years for computer hardware and software; and in the case of
leasehold improvements and capital lease assets, the lesser of the
economic life of the asset or the lease term.
(n) Leases
The Company leases restaurant land and buildings, certain
restaurant, office and computer equipment, office space and
vehicles. We define a lease term as the initial term of the lease,
plus any renewals covered by bargain renewal options or that are
reasonably assured of exercise
because non-renewal build-to-suit build-to-suit
Assets we acquire as lessee under capital leases are stated at the
lower of the present value of future minimum lease payments or fair
market value at the date of inception of the lease. Capital lease
assets are amortized using the straight-line method over the
shorter of the useful life of the asset or the underlying lease
term.
We record rent expense and income from operating leases that
contain rent holidays or scheduled rent increases on a
straight-line basis over the lease term. Contingent rentals are
generally based on sales levels in excess of stipulated amounts,
and thus are not considered minimum lease payments at lease
inception.
Favorable and unfavorable operating leases are recorded in
connection with the acquisition method of accounting. Favorable
leases represents the asset in excess of the approximate fair
market value of the leases as of the date assumed. Unfavorable
leases represents the liability in excess of the approximate fair
market value of the leases as of the date assumed. We amortize
favorable and unfavorable leases on a straight-line basis over the
remaining term of the leases, as determined at the acquisition
date. Upon early termination of a lease,
the write-off
(o) Goodwill and Indefinite-Lived
Intangible Assets
Goodwill and indefinite-lived intangible assets are not amortized,
but are tested for impairment on an annual basis or more frequently
when circumstances arise indicating that a particular asset may be
impaired. Goodwill represents the excess of the cost of the
business acquired over the fair value of its net assets at the date
of acquisition. The Company accounts for goodwill under ASC 350 ,
Intangibles—Goodwill and Other
The Company performs its annual impairment review of goodwill and
Brand at December 1 and when a triggering event occurs between
annual impairment tests and records any resulting impairment. An
impairment occurs if the carrying amount of goodwill or Brand
exceeds the estimated fair value.
The impairment evaluation for goodwill includes a comparison of the
fair value of the Company’s reporting unit with the carrying
value. The Company’s reporting unit is deemed to be
Bojangles’, Inc. as the Company is operating under one
segment. The Company estimates the fair value of its reporting unit
using a discounted cash flow model. The operating assumptions used
in the discounted cash flow model are generally consistent with the
reporting unit’s past performance and with the projections
and assumptions that are used in the Company’s current
operating plans. Such assumptions are subject to change as a result
of changing economic and competitive conditions. If the reporting
unit’s carrying value exceeds its fair value, goodwill is
written down to its implied fair value.
The Company has determined that no impairment of goodwill and
indefinite-lived intangible assets occurred during the fiscal years
ended December 31, 2017, December 25, 2016 and
December 27, 2015.
(p) Other Intangibles,
Net—definite-lived
Definite-lived intangible assets primarily consist of deferred debt
issuance costs, franchise rights, and favorable and unfavorable
leases and are amortized over the term of the related debt,
franchise contracts, or leases.
The Company’s definite-lived intangible assets (primarily
franchise rights) are amortized on a straight-line basis up to 38
years based on the remaining life of the original franchise
agreement or lease agreement.
(q) Income Taxes
Amounts in the financial statements related to income taxes are
calculated using the principles of ASC Topic
740, Income Taxes
We recognize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with greater than fifty percent likelihood of being
realized upon ultimate settlement. Changes in recognition or
measurement are reflected in the period in which the change in
judgment occurs. The Company records interest related to uncertain
tax positions in interest expense and penalties in general and
administrative expenses. The Company’s uncertain tax
positions are not significant.
(r) Closed Store
Obligation
The Company records obligations for closed stores that are under
long-term lease agreements in accordance with
ASC 420-10, Exit or
Disposal Cost Obligations non-cancelable
(s) Comprehensive Income
(Loss)
Comprehensive income (loss) is net income plus the change in fair
value of the Company’s cash flow hedges, net of income taxes,
discussed in Note 2. Amounts included in accumulated other
comprehensive income (loss) for the Company’s derivative
instruments are recorded net of the related income tax effects.
As of December 31, 2017, December 25, 2016 and
December 27, 2015, accumulated other comprehensive income
consisted of net unrealized gains on interest rate swap agreements.
See Note 2 for further discussion of the Company’s interest
rate swap agreements.
(t) Revenue
Recognition
The Company generates revenues from two sources: (i) retail
sales at company-operated restaurants; and (ii) franchise
revenues, consisting of royalties based on a percentage of sales
reported by franchise restaurants and franchise fees paid by
franchisees.
Revenue of Company-operated restaurants is primarily recognized as
customers pay for products at the point of sale. The Company
reports revenue net of sales and use taxes collected from customers
and remitted to governmental taxing authorities.
The Company accounts for initial franchisee fees in accordance with
ASC 952, Franchisors
(u) Store Opening
Costs
All costs, both direct and indirect, incurred to open
Company-operated stores, such as new employee training, initial
print materials, marketing, payroll expenses and rent incurred in
connection with new restaurant openings are expensed in the period
incurred.
(v) Rent Expense
Rent expense for operating leases that contain rent holidays or
scheduled rent increases is recognized on a straight-line basis
over the term of the respective lease. Contingent rentals are
generally based on sales levels in excess of stipulated amounts,
and thus are not considered minimum lease payments at lease
inception. The Company amortizes favorable and unfavorable leases
on a straight-line basis over the remaining term of the leases.
Upon early termination of a lease,
the write-off
(w) Advertising Costs
Company-operated restaurants and franchise restaurants contribute
to various advertising funds that we manage. The franchise portion
of contributions to the marketing development fund and
various co-operative co-operative co-operative co-operative
(x) Employee Benefit
Plans
The Company has adopted a defined contribution plan, the
“401(k) Plan.” Under the provisions of the plan, the
Company currently matches 50% of the first 5% of the employee
contributions to the 401(k) Plan. Participants are 100% vested in
their own contributions.
The Company’s rabbi trust plan is
a non-qualified
(y) Stock-Based
Compensation
Under the provisions of ASC
718, Compensation—Stock
Compensation
The fair value of each option award is estimated using a
Black-Scholes-Merton option-pricing model. The fair value of
stock-based compensation is amortized either on the graded vesting
attribution method or on the cliff vesting attribution method
depending on the specific award.
In the fiscal years ended December 31, 2017, December 25,
2016 and December 27, 2015, the stock-based compensation
expense of $1.7 million, $1.8 million and
$2.0 million, respectively is included in general and
administrative expenses in the consolidated statements of
operations and comprehensive income.
(z) Computation of Net Income per
Share
Basic net income per share is computed by dividing net income by
the weighted daily average number of shares of common stock
outstanding during the period. In periods when the Company
generates net income from continued operations, diluted net income
per share is based upon the weighted daily average number of shares
of common stock outstanding for the period plus dilutive potential
common shares including stock options, restricted stock units, and
warrants to purchase common stock, using the treasury-stock method
and from convertible stock using the “if converted”
method.
(aa) New Accounting
Pronouncements
In May 2014, the Financial Accounting Standards Board
(“FASB”) issued Accounting Standards
Update (“ASU”) No. 2014-09, Revenue
from Contracts with Customers (“ASU 2014-09”). This ASU 2014-09. ASU 2014-09 permits ASU 2014-09 will ASU 2014-09 requires 2014-09 2014-09
Fiscal Year Ended December 31,
2017
As Reported Adjustments As Adjusted
Franchise marketing and co-op $
— 10,926 10,926
Other franchise revenues 945 (653 ) 292
Franchise marketing and co-op
— 10,926 10,926
Income tax benefit (expense) 26,125 (304 ) 25,821
Net income 72,006 (957 ) 71,049
Net income per diluted share 1.87 (0.03 ) 1.84
Fiscal Year Ended December 25,
2016
As Reported Adjustments As Adjusted
Franchise marketing and co-op $
— 10,282 10,282
Other franchise revenues 853 (577 ) 276
Franchise marketing and co-op
— 10,282 10,282
Income tax (expense) benefit (19,537 ) 218 (19,319 )
Net income 37,716 (359 ) 37,357
Net income per diluted share 1.00 (0.01 ) 0.99
December 31, 2017
As Reported Adjustments As Adjusted
Other current liabilities $ 651 283 934
Deferred income taxes 71,190 (980 ) 70,210
Other noncurrent liabilities 13,458 3,774 17,232
Retained earnings 157,383 (3,077 ) 154,306
December 25, 2016
As Reported Adjustments As Adjusted
Other current liabilities $ 4,390 240 4,630
Deferred income taxes 111,312 (1,284 ) 110,028
Other noncurrent liabilities 12,937 3,164 16,101
Retained earnings 85,377 (2,120 ) 83,257
In February 2016, the FASB issued ASU 2016-02, Leases
(Topic 842) (“ASU 2016-02”), which ASU 2016-02 establishes a right-of-use model ASU 2016-02 is ASU 2016-02 on ASU 2016-02 will in build-to-suit lease
The FASB has recently issued or discussed a number of proposed
standards on such topics as consolidation, financial statement
presentation, financial instruments and hedging. Some of the
proposed changes are significant and could have a material impact
on our reporting. The Company has not yet fully evaluated the
potential impact of all these proposals, but will make such an
evaluation as the standards are finalized.</t>
  </si>
  <si>
    <t>Long-Term Debt</t>
  </si>
  <si>
    <t>(2) Long-Term
Long-term
December 31, December 25,
Term Loan $ 125,101 157,458
Revolving line of credit
—
—
Total long-term debt 125,101 157,458
Less: Current maturities of long term debt
— (2,132 )
Less: Deferred debt issuance costs, net (1,725 ) (1,696 )
Long-term debt, less current maturities and deferred debt issuance
costs, net $ 123,376 153,630
December 31, December 25,
Deferred debt issuance costs $ 5,452 4,809
Less: Accumulated amortization (3,727 ) (3,113 )
Deferred debt issuance costs, net $ 1,725 1,696
Estimated future amortization expense of deferred debt issuance
costs is as follows (in thousands):
For the fiscal year ended:
2018 $ 332
2019 343
2020 355
2021 354
2022 341
Thereafter
—
Total $ 1,725
(a) Term Loan and Revolving Line of
Credit
On October 9, 2012, the Company entered into a credit
agreement (“Credit Agreement”) with several financial
institutions, collateralized by all of the assets of the Company.
The Credit Agreement, provided for borrowings under a term loan of
$175.0 million and a revolving line of credit up to
$25.0 million with a maturity date of October 9, 2017. On
May 15, 2013, the Credit Agreement was amended for an
additional term loan to allow the Company to borrow an additional
$50.0 million, the proceeds of which were used to fund a
distribution to the Series A Preferred Stock stockholders of the
Company. On April 11, 2014, the Credit Agreement was amended
for an additional term loan to allow the Company to borrow an
additional $50.0 million with a maturity date on the term loan
and revolver extended to October 9, 2018, the proceeds of
which were used to fund a distribution to the Series A Preferred
Stock stockholders of the Company.
On July 23, 2015, in order to permit the Merger, the Company
entered into Amendment No. 3 to the Credit Agreement
(“Amendment No. 3”). Amendment No. 3, among
other things, deemed the Company (as successor-in-interest
The Credit Agreement was further amended on September 25, 2015
(“Amendment No. 4”), to, among other things,
extend the maturity date on the Credit Agreement for two additional
years to October 9, 2020 and lower the Applicable Rate (as
defined in Amendment No. 4).
The Credit Agreement was further amended on October 19, 2016
(“Amendment No. 5”) to, among other things,
increase allowable indebtedness associated with capital lease
obligations, synthetic lease obligations and purchase money
obligations, as well as to increase allowable cash capital
expenditures during each fiscal year.
The Credit Agreement was further amended on December 20, 2017
(“Amendment No. 6”) to, among other things, extend
the maturity date on the Credit Agreement to December 20, 2022
and increase the revolving line of credit from up to
$25.0 million to up to $50.0 million.
During the term of the Credit Agreement, the Company is allowed to
borrow amounts under base rate or Eurodollar rate loans. Base rate
loans are charged interest at the higher of the Bank of
America’s prime rate, the Federal Funds Rate plus 0.50%, or
the LIBOR rate for one month loans plus 1.00% and an applicable
rate. The applicable rate for base rate loans was 1.25% and 1.00%
as of December 31, 2017 and December 25, 2016,
respectively. As of December 31, 2017 and December 25,
2016, Bank of America’s prime rate was the highest of the
three rates at 4.50% as of December 31, 2017 and 3.75% as of
December 25, 2016 that resulted in a total interest rate of
5.75% and 4.75% as of December 31, 2017 and December 25,
2016, respectively. Interest on base rate loans is due on each
calendar quarter end, with the same principal maturity date as the
Credit Agreement. Base rate loans may be repaid or converted to a
Eurodollar rate loan at any time during the term of the Credit
Agreement without penalty.
Eurodollar rate loans may be entered or converted into one, two,
three, or six month periods. The Eurodollar rate loans are charged
interest at the LIBOR rate on the effective date for the period
selected, plus an applicable rate. The applicable rate for
Eurodollar rate loans was 2.25% and 2.00% as of December 31,
2017 and December 25, 2016, respectively. As of
December 31, 2017, the one, two, three, and six month LIBOR
rates were 1.56%, 1.62%, 1.69%, and 1.84%, respectively. As of
December 25, 2016, the one, two, three, and six month LIBOR
rates were 0.76%, 0.81%, 1.00%, and 1.32%, respectively. As the
Eurodollar rate loans mature, they may be converted into new
Eurodollar rate loans, converted into base rate loans or
repaid.
As of December 31, 2017, there were outstanding balances under
the term loan in one-month one-month
As of December 31, 2017 and December 25, 2016, there were
no outstanding balances under the revolving line of credit.
(b) Debt Covenants
Pursuant to the Credit Agreement, certain covenants restrict the
Company from exceeding a maximum consolidated total lease adjusted
leverage ratio, require the Company to maintain a minimum
consolidated fixed charge coverage ratio, and place certain
limitations on cash capital expenditures. The Company was not in
violation of any covenants under the Credit Agreement as of
December 31, 2017.
(c) Contractual Principal
Payments
Contractual aggregate required principal payments on the term loans
payable at December 31, 2017 are as follows (in
thousands):
For the fiscal year ended:
2018 $
—
2019
—
2020
—
2021 7,683
2022 117,418
Thereafter
—
Total $ 125,101
(d) Interest Rate Swap
Agreements
In order to minimize the effect of changes in LIBOR under the
Credit Agreement, the Company has entered into three variable-to-fixed one-month one-month one-month
The activity in accumulated other comprehensive income is as
follows (in thousands):
Fiscal Year Ended
December 31, December 25,
Opening balance, accumulated other comprehensive income $ 246 19
Unrealized gain from effective interest rate swaps, net of tax 210 227
Ending balance, accumulated other comprehensive income $ 456 246</t>
  </si>
  <si>
    <t>Leases</t>
  </si>
  <si>
    <t>(3) Leases
On May 5, 2017, the Company entered into an agreement with a
financial institution providing for up to $3.0 million for
leasing of equipment, which is scheduled to expire on June 30,
2018. Under this leasing arrangement, each of the scheduled leases
has a 60-month two-
On May 31, 2017, the Company entered into an agreement with
another financial institution providing for up to
$10.0 million for leasing of equipment, which is scheduled to
expire on June 1, 2018. Under this leasing arrangement, each
of the scheduled leases has a 60-month
Various lease agreements provide for contingent rent based on the
excess of a percentage of annual sales over minimum annual rent.
Annual rents on other restaurants are based on a percentage of
restaurant revenue with no stated minimum.
Total rent expense, which is included in operating costs in the
consolidated statements of operations and comprehensive income, was
as follows (in thousands):
Fiscal Year Ended
December 31, December 25, December 27,
Minimum land, building, equipment, and auto rental expense $ 43,980 39,177 34,781
Contingent and percentage rental expense 793 978 1,017
Subtotal 44,773 40,155 35,798
Less subleases (1,904 ) (1,436 ) (1,570 )
Total rent expense $ 42,869 38,719 34,228
The following is a schedule by years of future minimum rental
payments required under operating leases that have initial or
remaining non-cancelable
Capital Operating Total
For the fiscal year ending:
2018 $ 9,971 43,896 53,867
2019 8,645 43,335 51,980
2020 6,716 42,373 49,089
2021 4,360 40,381 44,741
2022 2,136 38,054 40,190
Thereafter 3,190 213,690 216,880
Future minimum lease payments 35,018 $ 421,729 456,747
Less amounts representing interest (4,082 )
Present value of net minimum capital lease payments 30,936
Less current portion (8,502 )
Noncurrent portion $ 22,434
The total future minimum lease payments include guaranteed residual
values of $0.8 million related to various leased vehicles. The
total future minimum lease payments have not been reduced by the
future minimum sublease rentals due from lessees.
The following are the future minimum sublease rentals due from
lessees (in thousands):
For the fiscal year ended:
2018 $ 2,043
2019 1,914
2020 1,656
2021 607
2022 363
Thereafter 1,472
Total $ 8,055
Favorable leases, net of accumulated amortization totaled
$0.7 million and $1.0 million as of December 31,
2017 and December 25, 2016, respectively. Unfavorable leases,
net of accumulated amortization totaled $1.3 million and
$1.5 million as of December 31, 2017 and
December 25, 2016, respectively. Amortization of favorable and
unfavorable leases on Company restaurants was $25 thousand,
$0.1 million and $0.1 million for the fiscal years ended
December 31, 2017, December 25, 2016 and
December 27, 2015, respectively. The Company also recognized a
loss for the termination of favorable leases of $0,
$24 thousand and $0.1 million in the consolidated
statements of operations and comprehensive income for the fiscal
years ended December 31, 2017, December 25, 2016 and
December 27, 2015, respectively.
Estimated future amortization expense (benefit) of favorable and
unfavorable leases is as follows (in thousands):
For the fiscal year ended:
2018 $ 9
2019 (45 )
2020 (142 )
2021 (127 )
2022 (117 )
Thereafter (148 )
Total $ (570 )</t>
  </si>
  <si>
    <t>Stockholders' Equity</t>
  </si>
  <si>
    <t>(4) Stockholders’
Equity
As of December 31, 2017, the Company is authorized to issue
150.0 million shares of $0.01 par value common stock and
25.0 million shares of $0.01 par value preferred stock. As of
December 31, 2017, there were 36.9 million shares of the
Company’s common stock outstanding. As of December 31,
2017, there were no shares of the Company’s preferred stock
outstanding.
On May 13, 2015, the Company completed its initial public
offering of approximately 8.9 million shares of common stock
at a price to the public of $19.00 per share (the
“IPO”), including approximately 1.2 million shares
sold to the underwriters pursuant to their option to purchase
additional shares. All of the shares of the Company’s common
stock offered as part of the IPO were sold by selling stockholders.
Accordingly, the Company did not receive any proceeds from the sale
of the shares. Prior to the consummation of the IPO (i) a
359.03843-for-1 per-share
On October 31, 2017, the Company’s board of directors
authorized a share repurchase program under which we may purchase
up to $50.0 million of our outstanding common stock through
April 30, 2019. The purchases may be made from time to time in
the open market (including, without limitation, the use of Rule
10b5-1
Holders of the Company’s common stock are entitled to
(i) one vote for each share held of record on all matters
submitted to a vote of stockholders, (ii) receive ratably any
dividends, when and if declared by the board of directors out of
funds legally available therefore and (iii) receive ratably,
based on the number of shares of common stock held, the remaining
assets available for distribution, after payment in full of all
amounts required to be paid to creditors and to the holders of
preferred stock having liquidation preferences, if any.</t>
  </si>
  <si>
    <t>Fair Value Measurements</t>
  </si>
  <si>
    <t>(5) Fair Value Measurements
The following methods and assumptions were used to estimate the
fair value of each class of financial instruments:
• Cash and cash equivalents, trade
accounts and vendor receivables, other assets (nonderivatives),
notes payable to financial institutions, trade accounts payable,
and accrued expenses (nonderivatives): The carrying amounts, at
face value or cost plus accrued interest, approximate fair value
because of the short maturity of these instruments.
• Interest rate swaps: The fair value
of interest rate swaps is determined using an income approach using
the following significant inputs: the term of the swaps, the
notional amount of the swaps, the rate on the fixed leg of the
swaps and counterparty credit worthiness. There was one interest
rate swap outstanding as of December 31, 2017.
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Carrying
Quoted Prices Significant Significant (Level 3)
Fair value measurement as of December 31, 2017:
Investments for nonqualified deferred compensation plan (included
with other noncurrent assets on the consolidated balance
sheets) $ 2,507 2,507
—
—
Interest rate swap (included with other noncurrent assets on the
consolidated balance sheets) 730
— 730
—
Fair value measurement as of December 25, 2016:
Investments for nonqualified deferred compensation plan (included
with other noncurrent assets on the consolidated balance
sheets) $ 3,112 3,112
—
—
Interest rate swap (included with other current assets and other
noncurrent assets on the consolidated balance sheets) 561
— 561
—
Interest rate swap (included with other current liabilities on the
consolidated balance sheets) (166 )
— (166 )
—
There were no transfers into or out of Level 1 and
Level 2 fair value measurements during the fiscal years ended
December 31, 2017 and December 25, 2016.
The Company’s investments for the nonqualified deferred
compensation plan are comprised of investments held in a rabbi
trust. These investments consist of money market funds and mutual
funds and the fair value measurements are derived using quoted
prices in active markets for the specific funds which are based on
Level 1 inputs of the fair value hierarchy.
The Company’s interest rate swap is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Accounts and Vendor Receivables, Net</t>
  </si>
  <si>
    <t>(6) Accounts and Vendor Receivables,
Net
Accounts and vendor receivables, net consist of the following (in
thousands):
December 31, December 25,
Accounts receivable $ 3,921 3,269
Vendor receivables 2,231 2,287
Allowance for doubtful accounts (289 ) (135 )
Accounts and vendor receivables, net $ 5,863 5,421
Accounts receivable, related parties $ 581 408
Allowance for doubtful accounts (28 ) (22 )
Accounts receivable, related parties, net $ 553 386
The change in allowances for doubtful accounts is as follows:
Beginning balance $ 157 351
Bad debt expense (benefit), net 156 (72 )
Recoveries and (write-offs), net 4 (122 )
Ending balance $ 317 157</t>
  </si>
  <si>
    <t>Inventories, Net</t>
  </si>
  <si>
    <t>(7) Inventories, Net
Inventories, net consist of the following (in thousands):
December 31, December 25,
Food, net $ 2,822 2,612
Paper, net 797 714
Inventories, net $ 3,619 3,326</t>
  </si>
  <si>
    <t>Other Current Assets</t>
  </si>
  <si>
    <t>(8) Other Current Assets
Other current assets consist of the following (in thousands):
December 31,
December 25,
Income taxes refundable $ 1,593 1,505
Prepaid expenses 815 1,517
Interest rate swap asset
— 11
Other current assets $ 2,408 3,033</t>
  </si>
  <si>
    <t>Property and Equipment, Net</t>
  </si>
  <si>
    <t>(9) Property and Equipment,
Net
Property and equipment, net consist of the following (in
thousands):
Useful lives December 31, December 25,
Land
— $ 1,509 1,509
Buildings
Up to 40 years 1,330 1,330
Furniture, fixtures and equipment Up to 5 years 20,934 18,342
Computer hardware and software Up to 5 years 12,021 9,673
Leasehold improvements Up to 20 years 29,877 25,171
Capital leases, buildings
Lesser of lease term or 40 years 8,286 8,286
Capital leases, equipment Lesser of lease term or 5
years 34,597 28,707
Capital leases, automobiles Lesser of lease term or 5
years 3,578 3,478
Construction-in-progress
— 1,874 8,086
Total 114,006 104,582
Less:
Accumulated depreciation (40,855 ) (33,462 )
Accumulated amortization (23,728 ) (18,845 )
Property and equipment, net $ 49,423 52,275
Depreciation and amortization expense related to property and
equipment was $15.5 million, $14.5 million and
$13.2 million for the fiscal years ended December 31,
2017, December 25, 2016 and December 27, 2015,
respectively.</t>
  </si>
  <si>
    <t>Franchise Rights, Net</t>
  </si>
  <si>
    <t>(10) Franchise Rights, Net
Franchise rights are intangible assets recorded at the time of an
acquisition. The franchise rights represent the value of existing
franchise agreements, and are amortized over the remaining life of
the agreements. Franchise rights, net are as follows (in
thousands):
December 31, December 25,
Franchise rights, including reacquired franchise rights $ 29,623 29,623
Less accumulated amortization (6,477 ) (5,380 )
Franchise rights, net $ 23,146 24,243
Amortization expense related to franchise rights was
$1.1 million during each of the fiscal years ended
December 31, 2017, December 25, 2016 and
December 27, 2015, and is included in depreciation and
amortization expense in the consolidated statements of operations
and comprehensive income.
Estimated future amortization expense is as follows (in
thousands):
For the fiscal year ended:
2018 $ 1,097
2019 1,097
2020 1,081
2021 1,025
2022 1,014
Thereafter 17,832
Total $ 23,146</t>
  </si>
  <si>
    <t>Other Noncurrent Assets</t>
  </si>
  <si>
    <t>(11) Other Noncurrent Assets
Other noncurrent assets consist of the following (in
thousands):
December 31, December 25,
Investments for nonqualified deferred compensation plan $ 2,507 3,112
Interest rate swap asset 730 550
Other noncurrent assets 839 907
Other noncurrent assets $ 4,076 4,569</t>
  </si>
  <si>
    <t>Accrued Expenses</t>
  </si>
  <si>
    <t>(12) Accrued Expenses
Accrued expenses consist of the following (in thousands):
December 31, December 25,
Payroll &amp; related $ 8,765 9,791
Sales and property taxes 3,388 2,620
Gift cards and virtual wallet 1,091 1,135
Utilities 1,402 1,232
Occupancy 354 445
Interest 302 616
Bank fees 731 711
Other 1,764 1,390
Accrued expenses $ 17,797 17,940</t>
  </si>
  <si>
    <t>Other Current Liabilities</t>
  </si>
  <si>
    <t>(13) Other Current Liabilities
Other current liabilities consist of the following (in
thousands):
December 31, December 25,
Financing obligations under build-to-suit $ 530 4,114
Closed store obligation 121 110
Interest rate swap liability
— 166
Other current liabilities $ 651 4,390</t>
  </si>
  <si>
    <t>Other Noncurrent Liabilities</t>
  </si>
  <si>
    <t>(14) Other Noncurrent
Liabilities
Other noncurrent liabilities consist of the following (in
thousands):
December 31, December 25,
Deferred rents $ 8,963 7,434
Unfavorable lease liability, net 1,258 1,527
Deferred compensation 2,507 3,112
Deferred revenue 605 565
Closed store obligation 125 246
Other noncurrent liabilities
— 53
Other noncurrent liabilities $ 13,458 12,937
Deferred revenue includes initial franchise license fees that have
been received, but for which the Company has not completed its
obligations under these franchise agreements; therefore, revenue
has not been recognized.</t>
  </si>
  <si>
    <t>Closed Store Obligation</t>
  </si>
  <si>
    <t>(15) Closed Store Obligation
As of December 31, 2017 and December 25, 2016, the
Company had several stores that were either closed and vacant or
closed and subleased. The closed store obligation consists of the
present value of remaining future minimum lease payments under
non-cancelable non-cancelable
The change in the closed store obligation is as follows (in
thousands):
December 31, December 25,
Closed store obligation, beginning of fiscal year $ 356 540
Cash payments for lease obligations, net of cash received on
subleases and the change in present value of future lease
obligations (110 ) (133 )
Benefit for closed stores
— (51 )
Closed store obligation, end of fiscal year 246 356
Less current portion (121 ) (110 )
Noncurrent closed store obligation $ 125 246</t>
  </si>
  <si>
    <t>Income Taxes</t>
  </si>
  <si>
    <t>(16) Income Taxes
On December 22, 2017 the Tax Cuts and Jobs Act (the “Tax
Act”) was signed into law. Among other provisions, the Tax
Act reduces the federal statutory corporate income tax rate from
35% to 21%. During the fourth quarter of fiscal 2017, the Company
recognized a deferred income tax benefit of $40.1 million due
to the revaluation of our deferred tax assets and liabilities to
reflect the new lower rate.
Based on the Company’s current interpretation of the Tax Act,
it made reasonable estimates to record provisional adjustments
during the fourth quarter of fiscal 2017. The Company will continue
to analyze additional information and guidance related to the Tax
Act as supplemental legislation, regulatory guidance, changes in
accounting standards, or evolving technical interpretations become
available. The final impacts may result in an adjustment to the
$40.1 million benefit recorded during the fourth quarter of
fiscal 2017, and the Company will continue to refine such amounts
within the measurement period provided by the Securities and
Exchange Commission (“SEC”). The Company expects to
complete its analysis no later than the fourth quarter of fiscal
2018.
Income tax benefit (expense) consist of the following (in
thousands):
Fiscal Year Ended
December 31, December 25, December 27,
Current:
U.S. federal $ (12,673 ) (19,344 ) (16,021 )
State and local (1,449 ) (2,370 ) (2,005 )
Total current (14,122 ) (21,714 ) (18,026 )
Deferred:
U.S. federal $ 39,613 699 566
State and local 634 1,478 1,426
Total deferred 40,247 2,177 1,992
Income tax benefit (expense) $ 26,125 (19,537 ) (16,034 )
Income tax benefit (expense) for the fiscal years ended
December 31, 2017, December 25, 2016 and
December 27, 2015 differed from the amounts computed by
applying the U.S. federal income tax rate of 35% to pretax income
as a result of the following (in thousands):
Fiscal Year Ended
December 31, 2017 December 25, December 27,
Income % Income % Income %
Computed “expected” tax expense $ (16,058 ) 35.0 % $ (20,038 ) 35.0 % $ (14,896 ) 35.0 %
Reduction (increase) in income taxes resulting from:
Enactment of Tax Cuts and Jobs Act 40,113 (87.4 )%
— 0.0 %
— 0.0 %
Excess tax benefits from stock-based payment arrangements 1,554 (3.4 )%
— 0.0 %
— 0.0 %
Work Opportunity and Welfare to Work tax credits, net of federal
income tax expense 1,084 (2.4 )% 1,355 (2.4 )% 795 (1.9 )%
State and local income taxes, net of federal income tax
expense/benefit (530 ) 1.2 % (580 ) 1.0 % (376 ) 0.9 %
Expenses related to public offerings not deductible for income tax
purposes (1 ) 0.0 % (145 ) 0.2 % (1,548 ) 3.6 %
Meals and entertainment (31 ) 0.1 % (32 ) 0.1 % (27 ) 0.1 %
Other, net (6 ) 0.0 % (97 ) 0.2 % 18 0.0 %
Total $ 26,125 (56.9 )% $ (19,537 ) 34.1 % $ (16,034 ) 37.7 %
The tax effects of temporary differences that give rise to
significant portions of the deferred tax assets and deferred tax
liabilities at December 31, 2017 and December 25, 2016
are presented below (in thousands):
December 31, December 25,
Noncurrent deferred tax assets (liabilities):
Brand $ (64,749 ) (101,116 )
Franchise rights and other intangible assets (9,845 ) (15,562 )
Discount on early repayment of debt (355 ) (1,185 )
Capital lease assets and obligations and property and equipment (1,337 ) (1,160 )
Deferred compensation 606 1,177
Stock-based compensation 1,445 2,354
Deferred rent 2,166 2,805
Reserves, accruals, and other assets 879 1,375
Noncurrent deferred tax liabilities, net $ (71,190 ) (111,312 )
There was no valuation allowance for deferred tax assets as of
December 31, 2017 and December 25, 201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upon the level of
historical taxable income and projections of future taxable income
over the periods in which the deferred tax assets are deductible,
management believes it is more likely than not that the Company
will realize the benefits of these deductible differences.
The Company recognizes interest and penalties related to uncertain
tax positions in interest expense and general and administrative
expenses, respectively. Uncertain tax positions and related
interest and penalties on uncertain tax positions for the fiscal
years ended December 31, 2017, December 25, 2016 and
December 27, 2015 were not significant.
The Company is subject to U.S. federal income tax, as well as
income tax of multiple state jurisdictions. The U.S. federal and
material state and local tax statutes of limitations remain open
for the fiscal years 2014 and forward.</t>
  </si>
  <si>
    <t>Commitments and Contingencies</t>
  </si>
  <si>
    <t>(17) Commitments and
Contingencies
(a) Litigation
The Company is subject to various claims and litigation that arise
in the normal course of business. Management is of the opinion
that, although the outcome of the litigation cannot be predicted
with any certainty, the ultimate liability, if any, will not have a
material adverse effect on the Company’s financial position,
results of operations or cash flows.
(b) Concentration of Interest Rate
Risk
Interest rate risk is the exposure to loss resulting from changes
in the level of interest rates and the spread between different
interest rates. Interest rate risk is highly sensitive due to many
factors, including U.S. monetary and tax policies, U.S. and
international economic factors and other factors beyond our
control. The Company’s credit facility has floating interest
rates. The Company is exposed to changes in the level of interest
rates and to changes in the relationship or spread between interest
rates for our floating rate debt. The Company’s floating rate
debt will require payments based on a variable interest rate index
such as LIBOR. Therefore, increases in interest rates may reduce
the Company’s net income by increasing the cost of the
Company’s debt. However, the Company seeks to mitigate some
of its floating interest rate risk on long-term debt by entering
into fixed pay interest rate derivatives on a portion of our
outstanding long-term debt (see Note 2).
(c) Concentration of Credit
Risk
Certain financial instruments potentially subject the Company to a
concentration of credit risk. These financial instruments consist
primarily of cash and cash equivalents and accounts and vendor
receivables. The Company places its cash and cash equivalents with
high-credit, quality financial institutions. At times, the balances
in the accounts exceed the amounts insured by the Federal Deposit
Insurance Corporation.
Concentration of credit risk with respect to receivables is
primarily limited to franchisees, which are primarily located in
the southeastern United States and certain vendors. Royalty
revenues from three franchisees, one of which is a related party
franchisee, accounted for approximately 44% of the Company’s
total franchise royalty revenues for each of the fiscal years ended
December 31, 2017, December 25, 2016 and
December 27, 2015, respectively. Royalty and franchise fee
accounts receivable from three franchisees, one of which is a
related party franchisee, accounted for approximately 42% and 40%
of the Company’s gross royalty and franchise fee accounts
receivable as of December 31, 2017 and December 25, 2016,
respectively. The Company continually evaluates and monitors the
credit history of its franchisees and believes it has an adequate
allowance for bad debts.
(d) Concentration of Commodity
Price Risk
The Company purchases certain products that are affected by
commodity prices and are, therefore, subject to price volatility
caused by weather, market conditions and other factors which are
not considered predictable or within our control. Although these
products are subject to changes in commodity prices, certain
purchasing contracts or pricing arrangements contain risk
management techniques designed to minimize price volatility. The
purchasing contracts and pricing arrangements we use may result in
unconditional purchase obligations, which are not reflected in our
consolidated balance sheets. Typically, the Company uses these
types of purchasing techniques to control costs as an alternative
to directly managing financial instruments to hedge commodity
prices. In many cases, the Company believes it will be able to
address material commodity cost increases by adjusting our menu
pricing, promotional mix, or changing our product delivery
strategy. However, increases in commodity prices, without
adjustments to our menu prices, could increase food and supplies
costs as a percentage of company-operated restaurant revenues and
customers may react negatively to increases in our menu prices
which could adversely impact customer traffic and revenues.
(e) Sponsorships
The Company has entered into various sponsorship agreements with
original terms of up to ten years to receive certain advertising
rights, the use of certain advertising territories, and vendor
products as defined in the agreements. These amounts are reflected
as operating costs within Company-operated restaurant operating
expenses in the consolidated statements of operations and
comprehensive income, generally in the year in which the amounts
are incurred.
The minimum future payments required under existing sponsorship
agreements are as follows (in thousands):
For the fiscal year ended:
2018 $ 3,397
2019 2,321
2020 995
2021
—
2022
—
Thereafter
—
Total $ 6,713</t>
  </si>
  <si>
    <t>Employee Benefit Plans</t>
  </si>
  <si>
    <t>(18) Employee Benefit Plans
(a) 401(k) Plan
The Company sponsors a 401(k) tax deferred savings plan covering
employees meeting certain age and service requirements as defined
in the plan. Participants can make pretax contributions with the
Company matching certain percentages of employee contributions. The
total employer matching expense related to the plan was
$0.7 million for each of the fiscal years ended
December 31, 2017, December 25, 2016 and
December 27, 2015.
(b) Deferred Compensation
Plan
The Company has a rabbi trust to invest compensation deferred under
our nonqualified deferred compensation plan and fund future
deferred compensation obligations. The rabbi trust is subject to
creditor claims in the event of insolvency, but the assets held in
the rabbi trust are not available for general corporate purposes.
This plan allows eligible participants to defer compensation.
Deferred compensation, net of accumulated earnings and/or losses on
the participant-directed investment options, is distributable in
cash at employee specified dates or upon retirement, death,
disability or termination from the plan. Realized and unrealized
gains and losses on these securities are recorded in the
consolidated statements of operations and comprehensive income and
offset changes in deferred compensation liabilities to
participants. The assets of the plan were $2.5 million and
$3.1 million as of December 31, 2017 and
December 25, 2016, respectively, and are subject to the
Company’s creditors and are included in the accompanying
consolidated balance sheets.</t>
  </si>
  <si>
    <t>Net Income per Share</t>
  </si>
  <si>
    <t>(19) Net Income per Share
Basic net income per share is calculated using the weighted-average
number of shares of common stock outstanding. Diluted net income
per share is calculated using the weighted-average number of shares
of common stock outstanding and potentially dilutive during the
period, using the treasury stock method. The computation of diluted
net income per share for the fiscal year ended December 27,
2015 assumes the conversion of the then outstanding preferred stock
into common stock.
The computation of basic and diluted net income per share for the
fiscal years ended December 31, 2017, December 25, 2016
and December 27, 2015 are as follows (in thousands, except per
share amounts):
Fiscal Year Ended
December 31, December 25, December 27,
Net income $ 72,006 37,716 26,526
Weighted average number of common shares outstanding-basic 36,838 36,258 23,118
Weighted average number of common shares assumed from the
conversion of Series A Preferred Stock
—
— 12,822
Weighted average dilutive effect of stock-based compensation 1,686 1,426 1,524
Weighted average number of common shares outstanding-diluted 38,524 37,684 37,464
Net income per share-basic $ 1.95 1.04 1.15
Net income per share-diluted $ 1.87 1.00 0.71</t>
  </si>
  <si>
    <t>Stock Compensation Plan</t>
  </si>
  <si>
    <t>(20) Stock Compensation Plan
Under the Amended and Restated 2011 Equity Incentive Plan (the
“Amended 2011 Plan”), the Company’s board of
directors may grant stock options, restricted stock units and
performance awards to officers, directors, employees, and
consultants of the Company and its subsidiaries. There are up to
8.5 million shares available for issuance under the Amended
2011 Plan of authorized but unissued common stock. At
December 31, 2017, there were 3.7 million additional
shares available for grant under the Amended 2011 Plan.
Stock Options
Stock options are granted at a price determined by the board of
directors or committee designated by the board at not less than the
fair market value of a share on the date of grant. The term of each
option shall be determined by the board of directors or committee
designated by the board at the time of grant and shall be no
greater than ten years.
The fair value of each option award is estimated on the date of
grant using the Black-Scholes-Merton option-pricing model. No
dividends are expected to be paid over the contractual term of the
stock options granted, resulting in the use of a zero expected
dividend rate. Volatility was estimated based on the average
historical volatility of similar entities with publicly traded
shares. The expected term for options granted is derived using the
“simplified” method, in accordance with SEC guidance.
The risk-free rate for the expected term of the option is based on
the U.S. Treasury yield curve at the date of grant. There were no
stock options granted during the fiscal year ended
December 27, 2015. The assumptions used for grants made during
the fiscal years ended December 31, 2017 and December 25,
2016 are provided in the following table:
December 31, December 25,
Valuation assumptions:
Expected dividend yield 0% 0%
Expected volatility 25.28% 27.73%
Expected term 6.25 years 6.25 years
Risk-free interest rate 1.91% 1.41%
Stock option activity during the period indicated is as
follows:
Number of Weighted Weighted Aggregate value (in thousands)
Balance as of December 25, 2016 3,767,273 $ 4.59 6.0 $ 55,023
Granted 275,925 17.10
Exercised (499,339 ) 4.92 5,955
Repurchased
—
—
Forfeited (117,727 ) 11.95
Expired (2,000 ) 18.05
Balance as of December 31, 2017 3,424,132 $ 5.29 5.3 $ 24,321
Exercisable as of December 31, 2017 2,078,452 $ 4.52 5.0 $ 15,308
On June 8, 2017, the Company granted a total of 275,925 stock
options to certain employees of the Company to purchase shares of
its common stock at a price of $17.10 per share. The fair value of
the stock options on the date of the grant was $5.03 per share. The
stock options will vest in equal annual installments over four
years, subject to continued service to the Company.
As of December 31, 2017, there was $2.0 million of total
unrecognized compensation cost related to time based stock options,
which is expected to be recognized over a weighted average period
of approximately 2.7 years. As of December 31, 2017, there was
approximately $2.5 million of total unrecognized compensation
cost related to 0.9 million outstanding performance based
stock options. These performance based stock options will vest and
become exercisable upon the achievement of certain performance
metrics indicated in the stock option grant.
Restricted Stock Units
Restricted stock unit activity during the period indicated is as
follows:
Number Weighted
Nonvested as of December 25, 2016 81,850 $ 18.05
Granted 158,101 17.03
Forfeited (21,839 ) 17.64
Vested (28,470 ) 18.05
Nonvested as of December 31, 2017 189,642 $ 17.25
On June 8, 2017, the Company granted a total of 137,969
restricted stock units to certain employees of the Company. The
restricted stock units will vest in equal annual installments over
four years, subject to continued service to the Company. Vested
shares will be delivered within ten days of the vesting date of
such restricted stock unit. On June 8, 2017, the Company
granted 2,923 restricted stock units to each of its then six
non-employee
As of December 31, 2017, there was $2.6 million of total
unrecognized compensation cost related to restricted stock units,
which is expected to be recognized ratably over a period of
approximately 3.0 years.</t>
  </si>
  <si>
    <t>Related Party Transactions</t>
  </si>
  <si>
    <t xml:space="preserve">(21) Related Party
Transactions
Panthers Football, LLC (“The Panthers”) is owned by
family members of certain indirect stockholders of the Company. The
Company has a marketing and sponsorship agreement with The
Panthers.
Cajun Jack’s, LLC (“Cajun”) is owned by family
members of certain indirect stockholders and a member of the board
of directors of the Company. Cajun is a franchisee of the Company.
Cajun remits payments to the Company for royalties, marketing, and
franchise license fees.
New Generation Foods, LLC (“New Generation”) is owned
by family members of certain indirect stockholders and a member of
the board of directors of the Company. New Generation is a
franchisee of the Company. New Generation remits payments to the
Company for royalties, marketing, and franchise license fees. From
January 29, 2014 through July 31, 2015, the Company
matched New Generation’s advertising expenditures in an
amount up to 1% of New Generation’s sales.
Tri-Arc (“Tri-Arc”) Tri-Arc Tri-Arc Tri-Arc Tri-Arc
JZF Properties, LLC (“JZF”) is owned by family members
of certain indirect stockholders and a member of the board of
directors of the Company. JZF leases a building and land to the
Company for use as a restaurant operated by the Company.
MAR Real Estate, LLC (“MRE”) is owned by a certain
indirect stockholder of the Company. MRE leases land and buildings
to the Company for use as restaurants operated by the Company.
Catco Bo Memorial, LLC (“CBM”) is owned by a certain
indirect stockholder of the Company. CBM leases land, equipment and
a building to the Company for use as a restaurant operated by the
Company.
MRMJ Holdings, LLC (“MRMJ”) is owned by a certain
indirect stockholder of the Company. MRMJ leases land and a
building to the Company for use as a restaurant operated by the
Company.
The following table presents expenses incurred and payments made in
transactions with the Company’s related parties (in
thousands):
Fiscal Year Ended
Related Party Description December 31, December 25, December 27,
The Panthers Marketing/sponsorship $ 708 737 700
New Generation Advertising expense
—
— 74
Tri-Arc Marketing expense 72 72 72
JZF Rent payments 224 217 196
MRE Rent payments 270 152 197
CBM Rent payments 100 100 23
MRMJ Rent payments 60 37
—
The following tables present franchise royalty revenues and other
franchise revenues from transactions with the Company’s
related parties (in thousands):
Franchise Royalty Revenues
Fiscal Year Ended
Related Party December 31, December 25, December 27,
Cajun $ 101 99 97
New Generation 609 568 521
Tri-Arc 5,292 5,107 4,928
Other Franchise Revenues
Fiscal Year Ended
Related Party December 31, December 25, December 27,
Cajun $
—
—
—
New Generation
—
— 60
Tri-Arc
— 25 38
The following table presents accounts receivable from transactions
with the Company’s related parties (in thousands):
Gross Accounts Receivable
Related Party December 31, December 25,
The Panthers $ 10 3
Cajun 11 8
New Generation 68 51
Tri-Arc 493 382 </t>
  </si>
  <si>
    <t>Selected Quarterly Financial Data (Unaudited)</t>
  </si>
  <si>
    <t>(22) Selected Quarterly Financial Data
(Unaudited)
The following table sets forth certain unaudited financial and
operating information for each quarter of fiscal 2017 and fiscal
2016.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Fiscal Year
2017 (1)
First Second Third Fourth (1)
(in thousands,
except per share amounts)
Revenues:
Company-operated restaurant revenues $ 124,783 127,058 126,207 140,332
Franchise royalty revenues 6,513 6,978 7,018 7,604
Other franchise revenues 200 338 200 207
Total revenues 131,496 134,374 133,425 148,143
Operating income 13,570 13,179 10,757 15,436
Net income (2) 7,617 8,617 6,957 48,815
Net income per share:
Basic 0.21 0.23 0.19 1.32
Diluted 0.20 0.22 0.18 1.27
Fiscal Year
2016 (1)
First Second Third Fourth
(in thousands,
except per share amounts)
Revenues:
Company-operated restaurant revenues $ 121,413 124,674 126,358 132,219
Franchise royalty revenues 6,172 6,621 6,739 6,832
Other franchise revenues 70 300 100 383
Total revenues 127,655 131,595 133,197 139,434
Operating income 14,072 18,004 16,150 17,275
Net income 7,844 10,031 10,019 9,822
Net income per share:
Basic 0.22 0.28 0.28 0.27
Diluted 0.21 0.27 0.27 0.26
(1) The first three quarters of fiscal
year 2017 were each comprised of thirteen weeks, and the fourth
quarter of fiscal year 2017 was comprised of fourteen weeks.
Quarters within fiscal year 2016 were each comprised of thirteen
weeks.
(2) The Company recognized a deferred
income tax benefit of $40.1 million during the fourth quarter
of fiscal year 2017 as a result of the revaluation of its deferred
tax assets and liabilities associated with the enactment of the Tax
Act.</t>
  </si>
  <si>
    <t>Subsequent Event</t>
  </si>
  <si>
    <t>(23) Subsequent Event
In connection with a former executive’s departure from the
Company subsequent to December 31, 2017, the Company expects to
incur severance and related legal fees of approximately $1.5
million-$1.7 million during the thirteen weeks ended April 1,
2018.</t>
  </si>
  <si>
    <t>Description of Business and Organization and Summary of Significant Accounting Policies (Policies)</t>
  </si>
  <si>
    <t>Description of Business and Organization</t>
  </si>
  <si>
    <t>(a) Description of Business and
Organization
Bojangles’, Inc. (formerly known as BHI Holding Corp.)
(together with its subsidiaries, “Bojangles’”,
the “Company”, “we” or “our”)
was formed on June 28, 2011 as a Delaware corporation. The
Company’s principal business is the operations and
development and franchising, as franchisor, of limited service
restaurants. As of December 31, 2017, there were 325
Company-operated restaurants, 62 related party franchised
restaurants, and 377 independent franchised restaurants operating
under the Bojangles’ ®
On July 24, 2015, the Company completed a merger of BHI
Intermediate Holding Corp. (“BHIH”), a Delaware
corporation and a wholly-owned subsidiary of the Company, with and
into the Company (the “Merger”).
The following is the number of Bojangles’ franchised,
Company-operated
Fiscal Year Ended
December 31, 2017 December 25, 2016
Franchised Company- System- Franchised Company- System-
Restaurants at the beginning of the fiscal year 407 309 716 381 281 662
Opened during the fiscal year 26 26 52 29 29 58
Closed during the fiscal year
— (4 ) (4 ) (2 ) (2 ) (4 )
Refranchised during the fiscal year 6 (6 )
— (1 ) 1
—
Restaurants at the end of the fiscal year 439 325 764 407 309 716
Restaurant closures reflect permanent closures and exclude any
temporary closures for items such as remodels, scrape and rebuilds,
casualty events, severe weather conditions or any other short-term
closure. A relocation results in a closure and an opening. During
the fiscal years ended December 31, 2017 and December 25,
2016, our franchisees closed 0 and 2 restaurants, respectively, of
which 0 and 1, respectively, were relocations. During the fiscal
years ended December 31, 2017 and December 25, 2016, we
closed 4 and 2 Company-operated restaurants, respectively, of which
3 and 2, respectively, were relocations.</t>
  </si>
  <si>
    <t>Basis of Presentation and Consolidation</t>
  </si>
  <si>
    <t>(b) Basis of Presentation and
Consolidation
The consolidated financial statements of the Company have been
prepared in accordance with generally accepted accounting
principles and practices of the United States of America
(“GAAP”) and include our accounts and the accounts of
our wholly-owned subsidiaries. The Company consolidates entities in
which we have a controlling financial interest, the usual condition
of which is ownership of a majority voting interest. All
significant intercompany accounts and transactions are eliminated
in consolidation.</t>
  </si>
  <si>
    <t>Fiscal Year</t>
  </si>
  <si>
    <t>(c) Fiscal Year
The Company operates on a 52- 53-week</t>
  </si>
  <si>
    <t>Use of Accounting Estimates</t>
  </si>
  <si>
    <t>(d) Use of Accounting
Estimates
The preparation of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t>
  </si>
  <si>
    <t>Segment Information</t>
  </si>
  <si>
    <t>(e) Segment
Information
We have determined that we have one operating segment, therefore,
one reportable segment. Our chief operating decision maker
(“CODM”) is our Chief Executive Officer; our CODM
reviews financial performance and allocates resources at a
consolidated level on a recurring basis. All of our assets are
located in the United States of America.</t>
  </si>
  <si>
    <t>Business Combinations</t>
  </si>
  <si>
    <t>(f) Business
Combinations
We account for business combinations using the acquisition method.
As of the acquisition date, the acquirer recognizes, separately
from goodwill, the identifiable assets acquired, the liabilities
assumed, and any non-controlling non-controlling</t>
  </si>
  <si>
    <t>(g)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Cash and Cash Equivalents</t>
  </si>
  <si>
    <t>(h) Cash and Cash
Equivalents
The Company considers all highly liquid investments purchased with
an original maturity of three months or less and credit card
receivables to be cash and cash equivalents.</t>
  </si>
  <si>
    <t>Accounts and Vendor Receivables and Allowance for Doubtful Accounts</t>
  </si>
  <si>
    <t>(i) Accounts and Vendor Receivables
and Allowance for Doubtful Accounts
Accounts receivables consist of franchisee receivables from
external and related parties, which are recorded at invoiced
amounts, and other receivables. Royalty receivables are recorded at
amounts earned based upon rates set forth in the related franchise
agreements.
Vendor receivables consist of amounts due from certain beverage
vendors related to long-term beverage supply agreements. Pursuant
to the terms of these arrangements, marketing rebates are provided
to the Company from the beverage vendors based upon the volume of
purchases for Company-operated restaurants. For Company-operated
restaurants, these incentives are recognized as earned throughout
the year and are classified as a reduction of food and supplies
costs in the consolidated statements of operations and
comprehensive income.
The Company maintains allowances, which management believes are
adequate to absorb estimated losses to be incurred in realizing the
recorded amounts of its accounts and vendor receivables. These
allowances are determined by management based primarily on an
analysis of collectability of individual accounts, historical
trends and current economic conditions. On a continuing basis,
management analyzes delinquent receivables, and once these
receivables are determined to be uncollectible, they are written
off either against an existing allowance account or as a direct
charge to the consolidated statement of operations.</t>
  </si>
  <si>
    <t>(j) Inventories, Net
Inventories, net consist of food and paper products and are stated
at lower of cost or market. The cost of inventories is determined
on a first-in, first-out</t>
  </si>
  <si>
    <t>Derivative Instruments and Hedging Activities</t>
  </si>
  <si>
    <t>(k) Derivative Instruments and
Hedging Activities
The Company recognizes all derivative instruments as either assets
or liabilities i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consolidated balance sheets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loss) related to the hedging
relationship.</t>
  </si>
  <si>
    <t>Impairment of Long-Lived Assets</t>
  </si>
  <si>
    <t>(l) Impairment of Long-Lived
Assets
Long-lived assets, such as property and equipment, and purchased
intangible assets subject to depreciation and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Property and Equipment</t>
  </si>
  <si>
    <t>(m) Property and
Equipment
Property and equipment are recorded at cost. Depreciation is
computed using the straight-line method over the estimated useful
lives of the assets. Capital leases are recorded at the lesser of
the estimated fair value or the present value of amounts due under
the lease. Buildings, equipment and vehicles under capital leases
are amortized over the shorter of the estimated useful life of the
asset or the lease term. Maintenance and repairs that do not
improve or extend the useful lives of the assets are not considered
assets and are charged to expense when incurred.
Provisions for depreciation are made using the straight-line method
over an asset’s estimated useful life: up to 40 years for
buildings; up to 5 years for furniture, fixtures and equipment; up
to 5 years for computer hardware and software; and in the case of
leasehold improvements and capital lease assets, the lesser of the
economic life of the asset or the lease term.</t>
  </si>
  <si>
    <t>(n) Leases
The Company leases restaurant land and buildings, certain
restaurant, office and computer equipment, office space and
vehicles. We define a lease term as the initial term of the lease,
plus any renewals covered by bargain renewal options or that are
reasonably assured of exercise because non-renewal build-to-suit build-to-suit
Assets we acquire as lessee under capital leases are stated at the
lower of the present value of future minimum lease payments or fair
market value at the date of inception of the lease. Capital lease
assets are amortized using the straight-line method over the
shorter of the useful life of the asset or the underlying lease
term.
We record rent expense and income from operating leases that
contain rent holidays or scheduled rent increases on a
straight-line basis over the lease term. Contingent rentals are
generally based on sales levels in excess of stipulated amounts,
and thus are not considered minimum lease payments at lease
inception.
Favorable and unfavorable operating leases are recorded in
connection with the acquisition method of accounting. Favorable
leases represents the asset in excess of the approximate fair
market value of the leases as of the date assumed. Unfavorable
leases represents the liability in excess of the approximate fair
market value of the leases as of the date assumed. We amortize
favorable and unfavorable leases on a straight-line basis over the
remaining term of the leases, as determined at the acquisition
date. Upon early termination of a lease, the write-off</t>
  </si>
  <si>
    <t>Goodwill and Indefinite-Lived Intangible Assets</t>
  </si>
  <si>
    <t>(o) Goodwill and Indefinite-Lived
Intangible Assets
Goodwill and indefinite-lived intangible assets are not amortized,
but are tested for impairment on an annual basis or more frequently
when circumstances arise indicating that a particular asset may be
impaired. Goodwill represents the excess of the cost of the
business acquired over the fair value of its net assets at the date
of acquisition. The Company accounts for goodwill under ASC 350 ,
Intangibles—Goodwill and Other
The Company performs its annual impairment review of goodwill and
Brand at December 1 and when a triggering event occurs between
annual impairment tests and records any resulting impairment. An
impairment occurs if the carrying amount of goodwill or Brand
exceeds the estimated fair value.
The impairment evaluation for goodwill includes a comparison of the
fair value of the Company’s reporting unit with the carrying
value. The Company’s reporting unit is deemed to be
Bojangles’, Inc. as the Company is operating under one
segment. The Company estimates the fair value of its reporting unit
using a discounted cash flow model. The operating assumptions used
in the discounted cash flow model are generally consistent with the
reporting unit’s past performance and with the projections
and assumptions that are used in the Company’s current
operating plans. Such assumptions are subject to change as a result
of changing economic and competitive conditions. If the reporting
unit’s carrying value exceeds its fair value, goodwill is
written down to its implied fair value.
The Company has determined that no impairment of goodwill and
indefinite-lived intangible assets occurred during the fiscal years
ended December 31, 2017, December 25, 2016 and
December 27, 2015.</t>
  </si>
  <si>
    <t>Other Intangibles, Net-definite-lived</t>
  </si>
  <si>
    <t>(p) Other Intangibles,
Net—definite-lived
Definite-lived intangible assets primarily consist of deferred debt
issuance costs, franchise rights, and favorable and unfavorable
leases and are amortized over the term of the related debt,
franchise contracts, or leases.
The Company’s definite-lived intangible assets (primarily
franchise rights) are amortized on a straight-line basis up to 38
years based on the remaining life of the original franchise
agreement or lease agreement.</t>
  </si>
  <si>
    <t>(q) Income Taxes
Amounts in the financial statements related to income taxes are
calculated using the principles of ASC Topic 740, Income
Taxes
We recognize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with greater than fifty percent likelihood of being
realized upon ultimate settlement. Changes in recognition or
measurement are reflected in the period in which the change in
judgment occurs. The Company records interest related to uncertain
tax positions in interest expense and penalties in general and
administrative expenses. The Company’s uncertain tax
positions are not significant.</t>
  </si>
  <si>
    <t>(r) Closed Store
Obligation
The Company records obligations for closed stores that are under
long-term lease agreements in accordance with ASC 420-10, Exit or Disposal Cost
Obligations non-cancelable</t>
  </si>
  <si>
    <t>Comprehensive Income (Loss)</t>
  </si>
  <si>
    <t>(s) Comprehensive Income
(Loss)
Comprehensive income (loss) is net income plus the change in fair
value of the Company’s cash flow hedges, net of income taxes,
discussed in Note 2. Amounts included in accumulated other
comprehensive income (loss) for the Company’s derivative
instruments are recorded net of the related income tax effects.
As of December 31, 2017, December 25, 2016 and
December 27, 2015, accumulated other comprehensive income
consisted of net unrealized gains on interest rate swap agreements.
See Note 2 for further discussion of the Company’s interest
rate swap agreements.</t>
  </si>
  <si>
    <t>Revenue Recognition</t>
  </si>
  <si>
    <t>(t) Revenue
Recognition
The Company generates revenues from two sources: (i) retail
sales at company-operated restaurants; and (ii) franchise
revenues, consisting of royalties based on a percentage of sales
reported by franchise restaurants and franchise fees paid by
franchisees.
Revenue of Company-operated restaurants is primarily recognized as
customers pay for products at the point of sale. The Company
reports revenue net of sales and use taxes collected from customers
and remitted to governmental taxing authorities.
The Company accounts for initial franchisee fees in accordance with
ASC 952, Franchisors</t>
  </si>
  <si>
    <t>Store Opening Costs</t>
  </si>
  <si>
    <t>(u) Store Opening
Costs
All costs, both direct and indirect, incurred to open
Company-operated stores, such as new employee training, initial
print materials, marketing, payroll expenses and rent incurred in
connection with new restaurant openings are expensed in the period
incurred.</t>
  </si>
  <si>
    <t>Rent Expense</t>
  </si>
  <si>
    <t>(v) Rent Expense
Rent expense for operating leases that contain rent holidays or
scheduled rent increases is recognized on a straight-line basis
over the term of the respective lease. Contingent rentals are
generally based on sales levels in excess of stipulated amounts,
and thus are not considered minimum lease payments at lease
inception. The Company amortizes favorable and unfavorable leases
on a straight-line basis over the remaining term of the leases.
Upon early termination of a lease, the write-off</t>
  </si>
  <si>
    <t>Advertising Costs</t>
  </si>
  <si>
    <t>(w) Advertising Costs
Company-operated restaurants and franchise restaurants contribute
to various advertising funds that we manage. The franchise portion
of contributions to the marketing development fund and various
co-operative co-operative co-operative co-operative</t>
  </si>
  <si>
    <t>(x) Employee Benefit
Plans
The Company has adopted a defined contribution plan, the
“401(k) Plan.” Under the provisions of the plan, the
Company currently matches 50% of the first 5% of the employee
contributions to the 401(k) Plan. Participants are 100% vested in
their own contributions.
The Company’s rabbi trust plan is a non-qualified</t>
  </si>
  <si>
    <t>Stock-Based Compensation</t>
  </si>
  <si>
    <t>(y) Stock-Based
Compensation
Under the provisions of ASC 718, Compensation—Stock
Compensation
The fair value of each option award is estimated using a
Black-Scholes-Merton option-pricing model. The fair value of
stock-based compensation is amortized either on the graded vesting
attribution method or on the cliff vesting attribution method
depending on the specific award.
In the fiscal years ended December 31, 2017, December 25,
2016 and December 27, 2015, the stock-based compensation
expense of $1.7 million, $1.8 million and
$2.0 million, respectively is included in general and
administrative expenses in the consolidated statements of
operations and comprehensive income.</t>
  </si>
  <si>
    <t>Computation of Net Income per Share</t>
  </si>
  <si>
    <t>(z) Computation of Net Income per
Share
Basic net income per share is computed by dividing net income by
the weighted daily average number of shares of common stock
outstanding during the period. In periods when the Company
generates net income from continued operations, diluted net income
per share is based upon the weighted daily average number of shares
of common stock outstanding for the period plus dilutive potential
common shares including stock options, restricted stock units, and
warrants to purchase common stock, using the treasury-stock method
and from convertible stock using the “if converted”
method.</t>
  </si>
  <si>
    <t>New Accounting Pronouncements</t>
  </si>
  <si>
    <t>(aa) New Accounting
Pronouncements
In May 2014, the Financial Accounting Standards Board
(“FASB”) issued Accounting Standards Update
(“ASU”) No. 2014-09, Revenue
from Contracts with Customers (“ASU 2014-09”). This ASU 2014-09. ASU 2014-09 permits ASU 2014-09 will ASU 2014-09 requires 2014-09 2014-09
Fiscal Year Ended December 31,
2017
As Reported Adjustments As Adjusted
Franchise marketing and co-op $
— 10,926 10,926
Other franchise revenues 945 (653 ) 292
Franchise marketing and co-op
— 10,926 10,926
Income tax benefit (expense) 26,125 (304 ) 25,821
Net income 72,006 (957 ) 71,049
Net income per diluted share 1.87 (0.03 ) 1.84
Fiscal Year Ended December 25,
2016
As Reported Adjustments As Adjusted
Franchise marketing and co-op $
— 10,282 10,282
Other franchise revenues 853 (577 ) 276
Franchise marketing and co-op
— 10,282 10,282
Income tax (expense) benefit (19,537 ) 218 (19,319 )
Net income 37,716 (359 ) 37,357
Net income per diluted share 1.00 (0.01 ) 0.99
December 31, 2017
As Reported Adjustments As Adjusted
Other current liabilities $ 651 283 934
Deferred income taxes 71,190 (980 ) 70,210
Other noncurrent liabilities 13,458 3,774 17,232
Retained earnings 157,383 (3,077 ) 154,306
December 25, 2016
As Reported Adjustments As Adjusted
Other current liabilities $ 4,390 240 4,630
Deferred income taxes 111,312 (1,284 ) 110,028
Other noncurrent liabilities 12,937 3,164 16,101
Retained earnings 85,377 (2,120 ) 83,257
In February 2016, the FASB issued ASU 2016-02, Leases
(Topic 842) (“ASU 2016-02”), which ASU 2016-02 establishes a right-of-use model ASU 2016-02 is ASU 2016-02 on ASU 2016-02 will in build-to-suit lease
The FASB has recently issued or discussed a number of proposed
standards on such topics as consolidation, financial statement
presentation, financial instruments and hedging. Some of the
proposed changes are significant and could have a material impact
on our reporting. The Company has not yet fully evaluated the
potential impact of all these proposals, but will make such an
evaluation as the standards are finalized.</t>
  </si>
  <si>
    <t>Description of Business and Organization and Summary of Significant Accounting Policies (Tables)</t>
  </si>
  <si>
    <t>Number of Franchised, Company-Operated and System-Wide Restaurants</t>
  </si>
  <si>
    <t>The following is the number of Bojangles’ franchised,
Company-operated
Fiscal Year Ended
December 31, 2017 December 25, 2016
Franchised Company- System- Franchised Company- System-
Restaurants at the beginning of the fiscal year 407 309 716 381 281 662
Opened during the fiscal year 26 26 52 29 29 58
Closed during the fiscal year
— (4 ) (4 ) (2 ) (2 ) (4 )
Refranchised during the fiscal year 6 (6 )
— (1 ) 1
—
Restaurants at the end of the fiscal year 439 325 764 407 309 716</t>
  </si>
  <si>
    <t>Expected Impact of Adoption of ASU 2014-09 on Company's Reported Results</t>
  </si>
  <si>
    <t xml:space="preserve">The adoption of ASU 2014-09
Fiscal Year Ended December 31,
2017
As Reported Adjustments As Adjusted
Franchise marketing and co-op $
— 10,926 10,926
Other franchise revenues 945 (653 ) 292
Franchise marketing and co-op
— 10,926 10,926
Income tax benefit (expense) 26,125 (304 ) 25,821
Net income 72,006 (957 ) 71,049
Net income per diluted share 1.87 (0.03 ) 1.84
Fiscal Year Ended December 25,
2016
As Reported Adjustments As Adjusted
Franchise marketing and co-op $
— 10,282 10,282
Other franchise revenues 853 (577 ) 276
Franchise marketing and co-op
— 10,282 10,282
Income tax (expense) benefit (19,537 ) 218 (19,319 )
Net income 37,716 (359 ) 37,357
Net income per diluted share 1.00 (0.01 ) 0.99
December 31, 2017
As Reported Adjustments As Adjusted
Other current liabilities $ 651 283 934
Deferred income taxes 71,190 (980 ) 70,210
Other noncurrent liabilities 13,458 3,774 17,232
Retained earnings 157,383 (3,077 ) 154,306
December 25, 2016
As Reported Adjustments As Adjusted
Other current liabilities $ 4,390 240 4,630
Deferred income taxes 111,312 (1,284 ) 110,028
Other noncurrent liabilities 12,937 3,164 16,101
Retained earnings 85,377 (2,120 ) 83,257 </t>
  </si>
  <si>
    <t>Long-Term Debt (Tables)</t>
  </si>
  <si>
    <t>Long-term
December 31, December 25,
Term Loan $ 125,101 157,458
Revolving line of credit
—
—
Total long-term debt 125,101 157,458
Less: Current maturities of long term debt
— (2,132 )
Less: Deferred debt issuance costs, net (1,725 ) (1,696 )
Long-term debt, less current maturities and deferred debt issuance
costs, net $ 123,376 153,630
December 31, December 25,
Deferred debt issuance costs $ 5,452 4,809
Less: Accumulated amortization (3,727 ) (3,113 )
Deferred debt issuance costs, net $ 1,725 1,696</t>
  </si>
  <si>
    <t>Estimated Future Amortization Expense of Deferred Debt Issuance Costs</t>
  </si>
  <si>
    <t>Estimated future amortization expense of deferred debt issuance
costs is as follows (in thousands):
For the fiscal year ended:
2018 $ 332
2019 343
2020 355
2021 354
2022 341
Thereafter
—
Total $ 1,725</t>
  </si>
  <si>
    <t>Principal Payments on Term Loans Payable</t>
  </si>
  <si>
    <t>Contractual aggregate required principal payments on the term loans
payable at December 31, 2017 are as follows (in
thousands):
For the fiscal year ended:
2018 $
—
2019
—
2020
—
2021 7,683
2022 117,418
Thereafter
—
Total $ 125,101</t>
  </si>
  <si>
    <t>Activity in Accumulated Other Comprehensive Income</t>
  </si>
  <si>
    <t>The activity in accumulated other comprehensive income is as
follows (in thousands):
Fiscal Year Ended
December 31, December 25,
Opening balance, accumulated other comprehensive income $ 246 19
Unrealized gain from effective interest rate swaps, net of tax 210 227
Ending balance, accumulated other comprehensive income $ 456 246</t>
  </si>
  <si>
    <t>Leases (Tables)</t>
  </si>
  <si>
    <t>Schedule of Rent Expenses</t>
  </si>
  <si>
    <t>Total rent expense, which is included in operating costs in the
consolidated statements of operations and comprehensive income, was
as follows (in thousands):
Fiscal Year Ended
December 31, December 25, December 27,
Minimum land, building, equipment, and auto rental expense $ 43,980 39,177 34,781
Contingent and percentage rental expense 793 978 1,017
Subtotal 44,773 40,155 35,798
Less subleases (1,904 ) (1,436 ) (1,570 )
Total rent expense $ 42,869 38,719 34,228</t>
  </si>
  <si>
    <t>Future Minimum Rental Payments for Operating Leases and Capital Leases</t>
  </si>
  <si>
    <t>The following is a schedule by years of future minimum rental
payments required under operating leases that have initial or
remaining non-cancelable
Capital Operating Total
For the fiscal year ending:
2018 $ 9,971 43,896 53,867
2019 8,645 43,335 51,980
2020 6,716 42,373 49,089
2021 4,360 40,381 44,741
2022 2,136 38,054 40,190
Thereafter 3,190 213,690 216,880
Future minimum lease payments 35,018 $ 421,729 456,747
Less amounts representing interest (4,082 )
Present value of net minimum capital lease payments 30,936
Less current portion (8,502 )
Noncurrent portion $ 22,434</t>
  </si>
  <si>
    <t>Future Minimum Sublease Rentals Due From Lessees</t>
  </si>
  <si>
    <t>The following are the future minimum sublease rentals due from
lessees (in thousands):
For the fiscal year ended:
2018 $ 2,043
2019 1,914
2020 1,656
2021 607
2022 363
Thereafter 1,472
Total $ 8,055</t>
  </si>
  <si>
    <t>Franchise Rights, Net (Tables)</t>
  </si>
  <si>
    <t>Estimated Future Amortization Expense</t>
  </si>
  <si>
    <t>Estimated future amortization expense is as follows (in
thousands):
For the fiscal year ended:
2018 $ 1,097
2019 1,097
2020 1,081
2021 1,025
2022 1,014
Thereafter 17,832
Total $ 23,146</t>
  </si>
  <si>
    <t>Franchise rights, net are as follows (in thousands):
December 31, December 25,
Franchise rights, including reacquired franchise rights $ 29,623 29,623
Less accumulated amortization (6,477 ) (5,380 )
Franchise rights, net $ 23,146 24,243</t>
  </si>
  <si>
    <t>Favorable Unfavorable Leases</t>
  </si>
  <si>
    <t>Estimated future amortization expense (benefit) of favorable and
unfavorable leases is as follows (in thousands):
For the fiscal year ended:
2018 $ 9
2019 (45 )
2020 (142 )
2021 (127 )
2022 (117 )
Thereafter (148 )
Total $ (570 )</t>
  </si>
  <si>
    <t>Fair Value Measurements (Tables)</t>
  </si>
  <si>
    <t>Financial Assets and Liabilities Measured at Fair Value on Recurring Basis</t>
  </si>
  <si>
    <t xml:space="preserve">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
Carrying
Quoted Prices Significant Significant (Level 3)
Fair value measurement as of December 31, 2017:
Investments for nonqualified deferred compensation plan (included
with other noncurrent assets on the consolidated balance
sheets) $ 2,507 2,507
—
—
Interest rate swap (included with other noncurrent assets on the
consolidated balance sheets) 730
— 730
—
Fair value measurement as of December 25, 2016:
Investments for nonqualified deferred compensation plan (included
with other noncurrent assets on the consolidated balance
sheets) $ 3,112 3,112
—
—
Interest rate swap (included with other current assets and other
noncurrent assets on the consolidated balance sheets) 561
— 561
—
Interest rate swap (included with other current liabilities on the
consolidated balance sheets) (166 )
— (166 )
— </t>
  </si>
  <si>
    <t>Accounts and Vendor Receivables, Net (Tables)</t>
  </si>
  <si>
    <t>Accounts and Vendor Receivables</t>
  </si>
  <si>
    <t>Accounts and vendor receivables, net consist of the following (in
thousands):
December 31, December 25,
Accounts receivable $ 3,921 3,269
Vendor receivables 2,231 2,287
Allowance for doubtful accounts (289 ) (135 )
Accounts and vendor receivables, net $ 5,863 5,421
Accounts receivable, related parties $ 581 408
Allowance for doubtful accounts (28 ) (22 )
Accounts receivable, related parties, net $ 553 386
The change in allowances for doubtful accounts is as follows:
Beginning balance $ 157 351
Bad debt expense (benefit), net 156 (72 )
Recoveries and (write-offs), net 4 (122 )
Ending balance $ 317 157</t>
  </si>
  <si>
    <t>Inventories, Net (Tables)</t>
  </si>
  <si>
    <t>Components of Inventory</t>
  </si>
  <si>
    <t>Inventories, net consist of the following (in thousands):
December 31, December 25,
Food, net $ 2,822 2,612
Paper, net 797 714
Inventories, net $ 3,619 3,326</t>
  </si>
  <si>
    <t>Other Current Assets (Tables)</t>
  </si>
  <si>
    <t>Other current assets consist of the following (in thousands):
December 31,
December 25,
Income taxes refundable $ 1,593 1,505
Prepaid expenses 815 1,517
Interest rate swap asset
— 11
Other current assets $ 2,408 3,033</t>
  </si>
  <si>
    <t>Property and Equipment, Net (Tables)</t>
  </si>
  <si>
    <t>Property and equipment, net consist of the following (in
thousands):
Useful lives December 31, December 25,
Land
— $ 1,509 1,509
Buildings
Up to 40 years 1,330 1,330
Furniture, fixtures and equipment Up to 5 years 20,934 18,342
Computer hardware and software Up to 5 years 12,021 9,673
Leasehold improvements Up to 20 years 29,877 25,171
Capital leases, buildings
Lesser of lease term or 40 years 8,286 8,286
Capital leases, equipment Lesser of lease term or 5
years 34,597 28,707
Capital leases, automobiles Lesser of lease term or 5
years 3,578 3,478
Construction-in-progress
— 1,874 8,086
Total 114,006 104,582
Less:
Accumulated depreciation (40,855 ) (33,462 )
Accumulated amortization (23,728 ) (18,845 )
Property and equipment, net $ 49,423 52,275</t>
  </si>
  <si>
    <t>Other Noncurrent Assets (Tables)</t>
  </si>
  <si>
    <t>Components of Other Noncurrent Assets</t>
  </si>
  <si>
    <t>Other noncurrent assets consist of the following (in
thousands):
December 31, December 25,
Investments for nonqualified deferred compensation plan $ 2,507 3,112
Interest rate swap asset 730 550
Other noncurrent assets 839 907
Other noncurrent assets $ 4,076 4,569</t>
  </si>
  <si>
    <t>Accrued Expenses (Tables)</t>
  </si>
  <si>
    <t>Accrued expenses consist of the following (in thousands):
December 31, December 25,
Payroll &amp; related $ 8,765 9,791
Sales and property taxes 3,388 2,620
Gift cards and virtual wallet 1,091 1,135
Utilities 1,402 1,232
Occupancy 354 445
Interest 302 616
Bank fees 731 711
Other 1,764 1,390
Accrued expenses $ 17,797 17,940</t>
  </si>
  <si>
    <t>Other Current Liabilities (Tables)</t>
  </si>
  <si>
    <t>Other current liabilities consist of the following (in
thousands):
December 31, December 25,
Financing obligations under build-to-suit $ 530 4,114
Closed store obligation 121 110
Interest rate swap liability
— 166
Other current liabilities $ 651 4,390</t>
  </si>
  <si>
    <t>Other Noncurrent Liabilities (Tables)</t>
  </si>
  <si>
    <t>Other noncurrent liabilities consist of the following (in
thousands):
December 31, December 25,
Deferred rents $ 8,963 7,434
Unfavorable lease liability, net 1,258 1,527
Deferred compensation 2,507 3,112
Deferred revenue 605 565
Closed store obligation 125 246
Other noncurrent liabilities
— 53
Other noncurrent liabilities $ 13,458 12,937</t>
  </si>
  <si>
    <t>Closed Store Obligation (Tables)</t>
  </si>
  <si>
    <t>Change in Closed Store Obligation</t>
  </si>
  <si>
    <t>The change in the closed store obligation is as follows (in
thousands):
December 31, December 25,
Closed store obligation, beginning of fiscal year $ 356 540
Cash payments for lease obligations, net of cash received on
subleases and the change in present value of future lease
obligations (110 ) (133 )
Benefit for closed stores
— (51 )
Closed store obligation, end of fiscal year 246 356
Less current portion (121 ) (110 )
Noncurrent closed store obligation $ 125 246</t>
  </si>
  <si>
    <t>Income Taxes (Tables)</t>
  </si>
  <si>
    <t>Income Tax Benefit (Expense)</t>
  </si>
  <si>
    <t>Income tax benefit (expense) consist of the following (in
thousands):
Fiscal Year Ended
December 31, December 25, December 27,
Current:
U.S. federal $ (12,673 ) (19,344 ) (16,021 )
State and local (1,449 ) (2,370 ) (2,005 )
Total current (14,122 ) (21,714 ) (18,026 )
Deferred:
U.S. federal $ 39,613 699 566
State and local 634 1,478 1,426
Total deferred 40,247 2,177 1,992
Income tax benefit (expense) $ 26,125 (19,537 ) (16,034 )</t>
  </si>
  <si>
    <t>Difference Between Income Taxes Benefit (Expense) Computed at Federal Statutory Rate and Provision for Income Taxes</t>
  </si>
  <si>
    <t>Income tax benefit (expense) for the fiscal years ended
December 31, 2017, December 25, 2016 and
December 27, 2015 differed from the amounts computed by
applying the U.S. federal income tax rate of 35% to pretax income
as a result of the following (in thousands):
Fiscal Year Ended
December 31, 2017 December 25, December 27,
Income % Income % Income %
Computed “expected” tax expense $ (16,058 ) 35.0 % $ (20,038 ) 35.0 % $ (14,896 ) 35.0 %
Reduction (increase) in income taxes resulting from:
Enactment of Tax Cuts and Jobs Act 40,113 (87.4 )%
— 0.0 %
— 0.0 %
Excess tax benefits from stock-based payment arrangements 1,554 (3.4 )%
— 0.0 %
— 0.0 %
Work Opportunity and Welfare to Work tax credits, net of federal
income tax expense 1,084 (2.4 )% 1,355 (2.4 )% 795 (1.9 )%
State and local income taxes, net of federal income tax
expense/benefit (530 ) 1.2 % (580 ) 1.0 % (376 ) 0.9 %
Expenses related to public offerings not deductible for income tax
purposes (1 ) 0.0 % (145 ) 0.2 % (1,548 ) 3.6 %
Meals and entertainment (31 ) 0.1 % (32 ) 0.1 % (27 ) 0.1 %
Other, net (6 ) 0.0 % (97 ) 0.2 % 18 0.0 %
Total $ 26,125 (56.9 )% $ (19,537 ) 34.1 % $ (16,034 ) 37.7 %</t>
  </si>
  <si>
    <t>Deferred Income Tax Assets and Liabilities</t>
  </si>
  <si>
    <t>The tax effects of temporary differences that give rise to
significant portions of the deferred tax assets and deferred tax
liabilities at December 31, 2017 and December 25, 2016
are presented below (in thousands):
December 31, December 25,
Noncurrent deferred tax assets (liabilities):
Brand $ (64,749 ) (101,116 )
Franchise rights and other intangible assets (9,845 ) (15,562 )
Discount on early repayment of debt (355 ) (1,185 )
Capital lease assets and obligations and property and equipment (1,337 ) (1,160 )
Deferred compensation 606 1,177
Stock-based compensation 1,445 2,354
Deferred rent 2,166 2,805
Reserves, accruals, and other assets 879 1,375
Noncurrent deferred tax liabilities, net $ (71,190 ) (111,312 )</t>
  </si>
  <si>
    <t>Commitments and Contingencies (Tables)</t>
  </si>
  <si>
    <t>Minimum Future Payments Under Sponsorship Agreements</t>
  </si>
  <si>
    <t>The minimum future payments required under existing sponsorship
agreements are as follows (in thousands):
For the fiscal year ended:
2018 $ 3,397
2019 2,321
2020 995
2021
—
2022
—
Thereafter
—
Total $ 6,713</t>
  </si>
  <si>
    <t>Net Income per Share (Tables)</t>
  </si>
  <si>
    <t>Computation of Basic and Diluted Net Income Per Share</t>
  </si>
  <si>
    <t>The computation of basic and diluted net income per share for the
fiscal years ended December 31, 2017, December 25, 2016
and December 27, 2015 are as follows (in thousands, except per
share amounts):
Fiscal Year Ended
December 31, December 25, December 27,
Net income $ 72,006 37,716 26,526
Weighted average number of common shares outstanding-basic 36,838 36,258 23,118
Weighted average number of common shares assumed from the
conversion of Series A Preferred Stock
—
— 12,822
Weighted average dilutive effect of stock-based compensation 1,686 1,426 1,524
Weighted average number of common shares outstanding-diluted 38,524 37,684 37,464
Net income per share-basic $ 1.95 1.04 1.15
Net income per share-diluted $ 1.87 1.00 0.71</t>
  </si>
  <si>
    <t>Stock Compensation Plan (Tables)</t>
  </si>
  <si>
    <t>Assumptions Used for Grants</t>
  </si>
  <si>
    <t xml:space="preserve">The assumptions used for grants made during the fiscal years ended
December 31, 2017 and December 25, 2016 are provided in
the following table:
December 31, December 25,
Valuation assumptions:
Expected dividend yield 0% 0%
Expected volatility 25.28% 27.73%
Expected term 6.25 years 6.25 years
Risk-free interest rate 1.91% 1.41% </t>
  </si>
  <si>
    <t>Stock Option Activity</t>
  </si>
  <si>
    <t>Stock option activity during the period indicated is as
follows:
Number of Weighted Weighted Aggregate value (in thousands)
Balance as of December 25, 2016 3,767,273 $ 4.59 6.0 $ 55,023
Granted 275,925 17.10
Exercised (499,339 ) 4.92 5,955
Repurchased
—
—
Forfeited (117,727 ) 11.95
Expired (2,000 ) 18.05
Balance as of December 31, 2017 3,424,132 $ 5.29 5.3 $ 24,321
Exercisable as of December 31, 2017 2,078,452 $ 4.52 5.0 $ 15,308</t>
  </si>
  <si>
    <t>Summary of Restricted Stock Unit Activity</t>
  </si>
  <si>
    <t>Restricted stock unit activity during the period indicated is as
follows:
Number Weighted
Nonvested as of December 25, 2016 81,850 $ 18.05
Granted 158,101 17.03
Forfeited (21,839 ) 17.64
Vested (28,470 ) 18.05
Nonvested as of December 31, 2017 189,642 $ 17.25</t>
  </si>
  <si>
    <t>Related Party Transactions (Tables)</t>
  </si>
  <si>
    <t>Information with Respect to Related Parties</t>
  </si>
  <si>
    <t xml:space="preserve">The following table presents expenses incurred and payments made in
transactions with the Company’s related parties (in
thousands):
Fiscal Year Ended
Related Party Description December 31, December 25, December 27,
The Panthers Marketing/sponsorship $ 708 737 700
New Generation Advertising expense
—
— 74
Tri-Arc Marketing expense 72 72 72
JZF Rent payments 224 217 196
MRE Rent payments 270 152 197
CBM Rent payments 100 100 23
MRMJ Rent payments 60 37
—
The following tables present franchise royalty revenues and other
franchise revenues from transactions with the Company’s
related parties (in thousands):
Franchise Royalty Revenues
Fiscal Year Ended
Related Party December 31, December 25, December 27,
Cajun $ 101 99 97
New Generation 609 568 521
Tri-Arc 5,292 5,107 4,928
Other Franchise Revenues
Fiscal Year Ended
Related Party December 31, December 25, December 27,
Cajun $
—
—
—
New Generation
—
— 60
Tri-Arc
— 25 38
The following table presents accounts receivable from transactions
with the Company’s related parties (in thousands):
Gross Accounts Receivable
Related Party December 31, December 25,
The Panthers $ 10 3
Cajun 11 8
New Generation 68 51
Tri-Arc 493 382 </t>
  </si>
  <si>
    <t>Selected Quarterly Financial Data (Unaudited) (Tables)</t>
  </si>
  <si>
    <t>Unaudited Financial and Operating Information for Each Quarter</t>
  </si>
  <si>
    <t>Fiscal Year
2017 (1)
First Second Third Fourth (1)
(in thousands,
except per share amounts)
Revenues:
Company-operated restaurant revenues $ 124,783 127,058 126,207 140,332
Franchise royalty revenues 6,513 6,978 7,018 7,604
Other franchise revenues 200 338 200 207
Total revenues 131,496 134,374 133,425 148,143
Operating income 13,570 13,179 10,757 15,436
Net income (2) 7,617 8,617 6,957 48,815
Net income per share:
Basic 0.21 0.23 0.19 1.32
Diluted 0.20 0.22 0.18 1.27
Fiscal Year
2016 (1)
First Second Third Fourth
(in thousands,
except per share amounts)
Revenues:
Company-operated restaurant revenues $ 121,413 124,674 126,358 132,219
Franchise royalty revenues 6,172 6,621 6,739 6,832
Other franchise revenues 70 300 100 383
Total revenues 127,655 131,595 133,197 139,434
Operating income 14,072 18,004 16,150 17,275
Net income 7,844 10,031 10,019 9,822
Net income per share:
Basic 0.22 0.28 0.28 0.27
Diluted 0.21 0.27 0.27 0.26</t>
  </si>
  <si>
    <t>Description of Business and Organization and Summary of Significant Accounting Policies - Additional Information (Detail)</t>
  </si>
  <si>
    <t>Dec. 31, 2017USD ($)RestaurantSegment</t>
  </si>
  <si>
    <t>Dec. 25, 2016USD ($)Restaurant</t>
  </si>
  <si>
    <t>Dec. 27, 2015USD ($)Restaurant</t>
  </si>
  <si>
    <t>Organization And Summary Of Significant Accounting Policies [Line Items]</t>
  </si>
  <si>
    <t>Number of operating segments | Segment</t>
  </si>
  <si>
    <t>Number of reporting segments | Segment</t>
  </si>
  <si>
    <t>Impairment of goodwill and indefinite-lived intangible assets | $</t>
  </si>
  <si>
    <t>Defined contribution plan, employer match percent</t>
  </si>
  <si>
    <t>50.00%</t>
  </si>
  <si>
    <t>Employee contributions, percentage</t>
  </si>
  <si>
    <t>5.00%</t>
  </si>
  <si>
    <t>Defined contribution plan, vesting percentage</t>
  </si>
  <si>
    <t>100.00%</t>
  </si>
  <si>
    <t>Stock-based compensation expense | $</t>
  </si>
  <si>
    <t>Non-US</t>
  </si>
  <si>
    <t>Percentage of monthly sales recognized as revenue</t>
  </si>
  <si>
    <t>Market Development Funds</t>
  </si>
  <si>
    <t>Contributions from franchisees | $</t>
  </si>
  <si>
    <t>Unspent funds | $</t>
  </si>
  <si>
    <t>Advertising Fund</t>
  </si>
  <si>
    <t>Advertising Fund Actively Managed</t>
  </si>
  <si>
    <t>Maximum</t>
  </si>
  <si>
    <t>Definite lived intangible assets, useful life</t>
  </si>
  <si>
    <t>38 years</t>
  </si>
  <si>
    <t>Maximum | UNITED STATES</t>
  </si>
  <si>
    <t>4.00%</t>
  </si>
  <si>
    <t>Minimum | UNITED STATES</t>
  </si>
  <si>
    <t>3.00%</t>
  </si>
  <si>
    <t>Retained earnings | Adoption of Accounting Standards Update 2014-09</t>
  </si>
  <si>
    <t>Effect on opening balance of retained earnings | $</t>
  </si>
  <si>
    <t>Buildings | Maximum</t>
  </si>
  <si>
    <t>Property and equipment, useful life</t>
  </si>
  <si>
    <t>40 years</t>
  </si>
  <si>
    <t>Furniture, fixtures and equipment | Maximum</t>
  </si>
  <si>
    <t>5 years</t>
  </si>
  <si>
    <t>Computer Equipment | Maximum</t>
  </si>
  <si>
    <t>Leaseholds and Leasehold Improvements</t>
  </si>
  <si>
    <t>Property and equipment, estimated useful lives</t>
  </si>
  <si>
    <t>The lesser of the economic life of the asset or the lease term</t>
  </si>
  <si>
    <t>Company-Operated</t>
  </si>
  <si>
    <t>Number of restaurants | Restaurant</t>
  </si>
  <si>
    <t>Closed during the period | Restaurant</t>
  </si>
  <si>
    <t>Number of Company-operated stores relocated | Restaurant</t>
  </si>
  <si>
    <t>Related party franchised</t>
  </si>
  <si>
    <t>Independent franchised</t>
  </si>
  <si>
    <t>Franchised</t>
  </si>
  <si>
    <t>Number of Franchised, Company-Operated and System - Wide Restaurants (Detail) - Restaurant</t>
  </si>
  <si>
    <t>Franchisor Disclosure [Line Items]</t>
  </si>
  <si>
    <t>Restaurants at the beginning of the fiscal year</t>
  </si>
  <si>
    <t>Opened during the fiscal year</t>
  </si>
  <si>
    <t>Closed during the fiscal year</t>
  </si>
  <si>
    <t>Refranchised during the fiscal year</t>
  </si>
  <si>
    <t>Restaurants at the end of the fiscal year</t>
  </si>
  <si>
    <t>System-Wide</t>
  </si>
  <si>
    <t>Expected Impact of Adoption of ASU 2014-09 on Company's results (Detail) - USD ($) $ / shares in Units, $ in Thousands</t>
  </si>
  <si>
    <t>Income tax (expense) benefit</t>
  </si>
  <si>
    <t>Net income per diluted share</t>
  </si>
  <si>
    <t>Franchise Marketing and Co-op Advertising Contribution Revenues</t>
  </si>
  <si>
    <t>Franchise marketing and co-op advertising contribution revenues</t>
  </si>
  <si>
    <t>Other Franchise Revenue</t>
  </si>
  <si>
    <t>Franchise Marketing and Co-op Advertising Costs</t>
  </si>
  <si>
    <t>Deferred Income Tax</t>
  </si>
  <si>
    <t>Adoption of Accounting Standards Update 2014-09 | As Reported</t>
  </si>
  <si>
    <t>Adoption of Accounting Standards Update 2014-09 | Adjustments</t>
  </si>
  <si>
    <t>Adoption of Accounting Standards Update 2014-09 | Franchise Marketing and Co-op Advertising Contribution Revenues | Adjustments</t>
  </si>
  <si>
    <t>Adoption of Accounting Standards Update 2014-09 | Other Franchise Revenue | As Reported</t>
  </si>
  <si>
    <t>Adoption of Accounting Standards Update 2014-09 | Other Franchise Revenue | Adjustments</t>
  </si>
  <si>
    <t>Adoption of Accounting Standards Update 2014-09 | Franchise Marketing and Co-op Advertising Costs | Adjustments</t>
  </si>
  <si>
    <t>Adoption of Accounting Standards Update 2014-09 | Other Current Liabilities | As Reported</t>
  </si>
  <si>
    <t>Adoption of Accounting Standards Update 2014-09 | Other Current Liabilities | Adjustments</t>
  </si>
  <si>
    <t>Adoption of Accounting Standards Update 2014-09 | Deferred Income Tax | As Reported</t>
  </si>
  <si>
    <t>Adoption of Accounting Standards Update 2014-09 | Deferred Income Tax | Adjustments</t>
  </si>
  <si>
    <t>Adoption of Accounting Standards Update 2014-09 | Other Noncurrent Liabilities | As Reported</t>
  </si>
  <si>
    <t>Adoption of Accounting Standards Update 2014-09 | Other Noncurrent Liabilities | Adjustments</t>
  </si>
  <si>
    <t>Adoption of Accounting Standards Update 2014-09 | Retained earnings | As Reported</t>
  </si>
  <si>
    <t>Adoption of Accounting Standards Update 2014-09 | Retained earnings | Adjustments</t>
  </si>
  <si>
    <t>Long-Term Debt (Detail) - USD ($) $ in Thousands</t>
  </si>
  <si>
    <t>Debt Instrument [Line Items]</t>
  </si>
  <si>
    <t>Long Term Debt</t>
  </si>
  <si>
    <t>Less: Current maturities of long term debt</t>
  </si>
  <si>
    <t>Deferred debt issuance costs, net</t>
  </si>
  <si>
    <t>Deferred debt issuance costs</t>
  </si>
  <si>
    <t>Less: Accumulated amortization</t>
  </si>
  <si>
    <t>Term Loan</t>
  </si>
  <si>
    <t>Revolving line of credit</t>
  </si>
  <si>
    <t>Estimated Future Amortization Expense of Deferred Debt Issuance Costs (Detail) $ in Thousands</t>
  </si>
  <si>
    <t>Deferred Financing Cost [Line Items]</t>
  </si>
  <si>
    <t>Thereafter</t>
  </si>
  <si>
    <t>Long-Term Debt - Additional Information (Detail) - USD ($)</t>
  </si>
  <si>
    <t>Dec. 20, 2017</t>
  </si>
  <si>
    <t>Oct. 26, 2015</t>
  </si>
  <si>
    <t>Apr. 11, 2014</t>
  </si>
  <si>
    <t>May 17, 2013</t>
  </si>
  <si>
    <t>May 15, 2013</t>
  </si>
  <si>
    <t>Oct. 09, 2012</t>
  </si>
  <si>
    <t>First interest rate swap contract</t>
  </si>
  <si>
    <t>Notional amount, interest rate swap</t>
  </si>
  <si>
    <t>Fixed interest rate</t>
  </si>
  <si>
    <t>1.3325%</t>
  </si>
  <si>
    <t>Effective date of interest rate swap agreement</t>
  </si>
  <si>
    <t>Nov. 30,
		2015</t>
  </si>
  <si>
    <t>Termination date of interest rate swap agreement</t>
  </si>
  <si>
    <t>Sep. 29,
		2017</t>
  </si>
  <si>
    <t>Second interest rate swap contract</t>
  </si>
  <si>
    <t>0.70125%</t>
  </si>
  <si>
    <t>May 31,
		2013</t>
  </si>
  <si>
    <t>May 31,
		2017</t>
  </si>
  <si>
    <t>Third interest rate swap contract</t>
  </si>
  <si>
    <t>1.115%</t>
  </si>
  <si>
    <t>Oct. 30,
		2015</t>
  </si>
  <si>
    <t>Oct. 31,
		2019</t>
  </si>
  <si>
    <t>Maturity date</t>
  </si>
  <si>
    <t>Oct. 9,
		2018</t>
  </si>
  <si>
    <t>Oct. 9,
		2017</t>
  </si>
  <si>
    <t>Debt instrument, extended maturity date</t>
  </si>
  <si>
    <t>Dec. 20,
		2022</t>
  </si>
  <si>
    <t>Revolving line of credit | Maximum</t>
  </si>
  <si>
    <t>Face amount</t>
  </si>
  <si>
    <t>Borrowed additional amount</t>
  </si>
  <si>
    <t>Term Loan | One Month Eurodollar</t>
  </si>
  <si>
    <t>Interest rate</t>
  </si>
  <si>
    <t>3.82%</t>
  </si>
  <si>
    <t>2.61%</t>
  </si>
  <si>
    <t>Line of Credit</t>
  </si>
  <si>
    <t>5.75%</t>
  </si>
  <si>
    <t>4.75%</t>
  </si>
  <si>
    <t>Line of Credit | Federal Funds Rate</t>
  </si>
  <si>
    <t>0.50%</t>
  </si>
  <si>
    <t>Line of Credit | London Interbank Offered Rate (LIBOR)</t>
  </si>
  <si>
    <t>1.00%</t>
  </si>
  <si>
    <t>Line of Credit | Base Rate</t>
  </si>
  <si>
    <t>1.25%</t>
  </si>
  <si>
    <t>Line of Credit | Prime Rate</t>
  </si>
  <si>
    <t>4.50%</t>
  </si>
  <si>
    <t>3.75%</t>
  </si>
  <si>
    <t>Line of Credit | Eurodollar loans</t>
  </si>
  <si>
    <t>2.25%</t>
  </si>
  <si>
    <t>2.00%</t>
  </si>
  <si>
    <t>Line of Credit | One Month Libor</t>
  </si>
  <si>
    <t>1.56%</t>
  </si>
  <si>
    <t>0.76%</t>
  </si>
  <si>
    <t>Line of Credit | Two Month Libor</t>
  </si>
  <si>
    <t>1.62%</t>
  </si>
  <si>
    <t>0.81%</t>
  </si>
  <si>
    <t>Line of Credit | Three Month Libor</t>
  </si>
  <si>
    <t>1.69%</t>
  </si>
  <si>
    <t>Line of Credit | Six Month Libor</t>
  </si>
  <si>
    <t>1.84%</t>
  </si>
  <si>
    <t>1.32%</t>
  </si>
  <si>
    <t>Principal Payments on Term Loans Payable (Detail) - USD ($) $ in Thousands</t>
  </si>
  <si>
    <t>Activity in Accumulated Other Comprehensive Income (Detail) - USD ($) $ in Thousands</t>
  </si>
  <si>
    <t>Accumulated Other Comprehensive Income (Loss) [Line Items]</t>
  </si>
  <si>
    <t>Beginning balance</t>
  </si>
  <si>
    <t>Unrealized gain from effective interest rate swaps, net of tax</t>
  </si>
  <si>
    <t>Ending balance</t>
  </si>
  <si>
    <t>Leases - Additional Information (Detail) - USD ($)</t>
  </si>
  <si>
    <t>May 31, 2017</t>
  </si>
  <si>
    <t>May 05, 2017</t>
  </si>
  <si>
    <t>Operating Leased Assets [Line Items]</t>
  </si>
  <si>
    <t>Future minimum lease payments, residual value</t>
  </si>
  <si>
    <t>Favorable leases, net of accumulated amortization</t>
  </si>
  <si>
    <t>Unfavorable leases, net of accumulated amortization</t>
  </si>
  <si>
    <t>Amortization of favorable and unfavorable leases</t>
  </si>
  <si>
    <t>Loss for termination of favorable leases</t>
  </si>
  <si>
    <t>Financing Agreement One | Equipment Lease Arrangement</t>
  </si>
  <si>
    <t>Maximum borrowing</t>
  </si>
  <si>
    <t>Expiration date</t>
  </si>
  <si>
    <t>Jun. 30,
		2018</t>
  </si>
  <si>
    <t>Lease term</t>
  </si>
  <si>
    <t>60 months</t>
  </si>
  <si>
    <t>Percentage added to interest rate</t>
  </si>
  <si>
    <t>Bargain purchase option at the end of the lease</t>
  </si>
  <si>
    <t>Financing Agreement One | Interest Rate Swap Agreements | Equipment Lease Arrangement | Minimum</t>
  </si>
  <si>
    <t>Interest rate swap, weighted average life</t>
  </si>
  <si>
    <t>2 years</t>
  </si>
  <si>
    <t>Financing Agreement One | Interest Rate Swap Agreements | Equipment Lease Arrangement | Maximum</t>
  </si>
  <si>
    <t>3 years</t>
  </si>
  <si>
    <t>Financing Agreement Two | Equipment Lease Arrangement</t>
  </si>
  <si>
    <t>Jun. 1,
		2018</t>
  </si>
  <si>
    <t>Financing Agreement Two | Interest Rate Swap Agreements | Equipment Lease Arrangement</t>
  </si>
  <si>
    <t>2 years 7 months 10 days</t>
  </si>
  <si>
    <t>Schedule of Rent Expenses (Detail) - USD ($) $ in Thousands</t>
  </si>
  <si>
    <t>Minimum land, building, equipment, and auto rental expense</t>
  </si>
  <si>
    <t>Contingent and percentage rental expense</t>
  </si>
  <si>
    <t>Subtotal</t>
  </si>
  <si>
    <t>Less subleases</t>
  </si>
  <si>
    <t>Total rent expense</t>
  </si>
  <si>
    <t>Future Minimum Rental Payments for Operating Leases and Capital Leases (Detail) - USD ($) $ in Thousands</t>
  </si>
  <si>
    <t>Capital leases</t>
  </si>
  <si>
    <t>Future minimum lease payments</t>
  </si>
  <si>
    <t>Less amounts representing interest</t>
  </si>
  <si>
    <t>Present value of net minimum capital lease payments</t>
  </si>
  <si>
    <t>Less current portion</t>
  </si>
  <si>
    <t>Noncurrent portion</t>
  </si>
  <si>
    <t>Operating leases</t>
  </si>
  <si>
    <t>Future Minimum Sublease Rentals Due From Lessees (Detail) $ in Thousands</t>
  </si>
  <si>
    <t>Sale Leaseback Transaction [Line Items]</t>
  </si>
  <si>
    <t>Estimated Future Amortization Expense (Benefit) of Favorable and Unfavorable Leases (Detail) - Favorable Unfavorable Leases $ in Thousands</t>
  </si>
  <si>
    <t>Stockholders' Equity - Additional Information (Detail) $ / shares in Units, $ in Thousands</t>
  </si>
  <si>
    <t>Oct. 31, 2017USD ($)</t>
  </si>
  <si>
    <t>May 13, 2015$ / sharesshares</t>
  </si>
  <si>
    <t>Mar. 01, 2018USD ($)shares</t>
  </si>
  <si>
    <t>Dec. 31, 2017USD ($)$ / sharesshares</t>
  </si>
  <si>
    <t>Dec. 25, 2016$ / sharesshares</t>
  </si>
  <si>
    <t>Equity [Line Items]</t>
  </si>
  <si>
    <t>Common stock, par value | $ / shares</t>
  </si>
  <si>
    <t>Preferred stock, par value | $ / shares</t>
  </si>
  <si>
    <t>Stock issued during period, shares</t>
  </si>
  <si>
    <t>Shares issued, price per share | $ / shares</t>
  </si>
  <si>
    <t>Stock split of common stock</t>
  </si>
  <si>
    <t>Stock Repurchase Program, Authorized Amount | $</t>
  </si>
  <si>
    <t>Stock Repurchase Program, Expiration Date</t>
  </si>
  <si>
    <t>Apr. 30,
		2019</t>
  </si>
  <si>
    <t>Stock repurchase program, number of shares to be repurchased</t>
  </si>
  <si>
    <t>Stock repurchase program, value of shares to be repurchased | $</t>
  </si>
  <si>
    <t>Common stock issued description</t>
  </si>
  <si>
    <t>Holders of the Company’s common stock are entitled to (i) one vote for each share held of record on all matters submitted to a vote of stockholders, (ii) receive ratably any dividends, when and if declared by the board of directors out of funds legally available therefore and (iii) receive ratably, based on the number of shares of common stock held, the remaining assets available for distribution, after payment in full of all amounts required to be paid to creditors and to the holders of preferred stock having liquidation preferences, if any.</t>
  </si>
  <si>
    <t>Subsequent Event | Maximum</t>
  </si>
  <si>
    <t>Stock repurchase program, remaining authorized repurchase amount | $</t>
  </si>
  <si>
    <t>Underwriter</t>
  </si>
  <si>
    <t>Financial Assets and Liabilities Measured at Fair Value on Recurring Basis (Detail) - USD ($) $ in Thousands</t>
  </si>
  <si>
    <t>Fair Value, Assets and Liabilities Measured on Recurring and Nonrecurring Basis [Line Items]</t>
  </si>
  <si>
    <t>Investments for nonqualified deferred compensation plan (included with other noncurrent assets on the consolidated balance sheets)</t>
  </si>
  <si>
    <t>Interest rate swap (included with other current liabilities on the consolidated balance sheets)</t>
  </si>
  <si>
    <t>Quoted Prices in active market for identical instruments (Level 1) | Other Noncurrent Assets</t>
  </si>
  <si>
    <t>Investments for nonqualified deferred compensation plan</t>
  </si>
  <si>
    <t>Significant other observable inputs (Level 2) | Other Noncurrent Assets</t>
  </si>
  <si>
    <t>Interest rate swap</t>
  </si>
  <si>
    <t>Significant other observable inputs (Level 2) | Other Current Asset and Other Noncurrent Assets</t>
  </si>
  <si>
    <t>Significant other observable inputs (Level 2) | Other Current Liabilities</t>
  </si>
  <si>
    <t>Carrying value</t>
  </si>
  <si>
    <t>Interest rate swap (included with other current assets and other noncurrent assets on the consolidated balance sheets)</t>
  </si>
  <si>
    <t>Fair Value Measurements - Additional Information (Detail) - USD ($)</t>
  </si>
  <si>
    <t>Fair value, assets, Level 1 to Level 2 transfers, amount</t>
  </si>
  <si>
    <t>Accounts and Vendor Receivables (Detail) - USD ($) $ in Thousands</t>
  </si>
  <si>
    <t>Accounts, Notes, Loans and Financing Receivable [Line Items]</t>
  </si>
  <si>
    <t>Accounts receivable</t>
  </si>
  <si>
    <t>Vendor receivables</t>
  </si>
  <si>
    <t>Allowance for doubtful accounts</t>
  </si>
  <si>
    <t>Accounts receivable, related parties</t>
  </si>
  <si>
    <t>The change in allowance for doubtful accounts</t>
  </si>
  <si>
    <t>Bad debt expense (benefit), net</t>
  </si>
  <si>
    <t>Recoveries and (write-offs), net</t>
  </si>
  <si>
    <t>Components of Inventories (Detail) - USD ($) $ in Thousands</t>
  </si>
  <si>
    <t>Inventory [Line Items]</t>
  </si>
  <si>
    <t>Food</t>
  </si>
  <si>
    <t>Paper</t>
  </si>
  <si>
    <t>Other Current Assets (Detail) - USD ($) $ in Thousands</t>
  </si>
  <si>
    <t>Other Current Assets [Line Items]</t>
  </si>
  <si>
    <t>Income taxes refundable</t>
  </si>
  <si>
    <t>Prepaid expenses</t>
  </si>
  <si>
    <t>Interest rate swap asset</t>
  </si>
  <si>
    <t>Property and Equipment, Net (Detail) - USD ($) $ in Thousands</t>
  </si>
  <si>
    <t>Property, Plant and Equipment [Line Items]</t>
  </si>
  <si>
    <t>Property and equipment, gross</t>
  </si>
  <si>
    <t>Accumulated depreciation</t>
  </si>
  <si>
    <t>Accumulated amortization</t>
  </si>
  <si>
    <t>Buildings</t>
  </si>
  <si>
    <t>Furniture, fixtures and equipment</t>
  </si>
  <si>
    <t>Leasehold Improvements</t>
  </si>
  <si>
    <t>Leasehold Improvements | Maximum</t>
  </si>
  <si>
    <t>20 years</t>
  </si>
  <si>
    <t>Capital leases | Capital leases, buildings</t>
  </si>
  <si>
    <t>Capital leases | Capital leases, buildings | Maximum</t>
  </si>
  <si>
    <t>Capital leases | Capital leases, equipment</t>
  </si>
  <si>
    <t>Capital leases | Capital leases, equipment | Maximum</t>
  </si>
  <si>
    <t>Capital leases | Capital leases, automobiles</t>
  </si>
  <si>
    <t>Capital leases | Capital leases, automobiles | Maximum</t>
  </si>
  <si>
    <t>Land</t>
  </si>
  <si>
    <t>Construction in Progress</t>
  </si>
  <si>
    <t>Computer hardware and software</t>
  </si>
  <si>
    <t>Computer hardware and software | Maximum</t>
  </si>
  <si>
    <t>Property and Equipment, Net - Additional Information (Detail) - USD ($) $ in Thousands</t>
  </si>
  <si>
    <t>Franchise Rights, Net (Detail) - USD ($) $ in Thousands</t>
  </si>
  <si>
    <t>Finite-Lived Intangible Assets [Line Items]</t>
  </si>
  <si>
    <t>Franchise Rights</t>
  </si>
  <si>
    <t>Franchise rights, including reacquired franchise rights</t>
  </si>
  <si>
    <t>Less accumulated amortization</t>
  </si>
  <si>
    <t>Franchise Rights, Net - Additional Information (Detail) - USD ($) $ in Millions</t>
  </si>
  <si>
    <t>Amortization expense</t>
  </si>
  <si>
    <t>Estimated Future Amortization Expense (Detail) - USD ($) $ in Thousands</t>
  </si>
  <si>
    <t>Components of Other Noncurrent Assets (Detail) - USD ($) $ in Thousands</t>
  </si>
  <si>
    <t>Other Noncurrent Assets [Line Items]</t>
  </si>
  <si>
    <t>Accrued Expenses (Detail) - USD ($) $ in Thousands</t>
  </si>
  <si>
    <t>Accrued Liabilities [Line Items]</t>
  </si>
  <si>
    <t>Payroll &amp; related</t>
  </si>
  <si>
    <t>Sales and property taxes</t>
  </si>
  <si>
    <t>Gift cards and virtual wallet</t>
  </si>
  <si>
    <t>Utilities</t>
  </si>
  <si>
    <t>Occupancy</t>
  </si>
  <si>
    <t>Interest</t>
  </si>
  <si>
    <t>Bank fees</t>
  </si>
  <si>
    <t>Other</t>
  </si>
  <si>
    <t>Other Current Liabilities (Detail) - USD ($) $ in Thousands</t>
  </si>
  <si>
    <t>Other Current Liabilities [Line Items]</t>
  </si>
  <si>
    <t>Financing obligations under build-to-suit transactions</t>
  </si>
  <si>
    <t>Closed store obligation</t>
  </si>
  <si>
    <t>Interest rate swap liability</t>
  </si>
  <si>
    <t>Other Noncurrent Liabilities (Detail) - USD ($) $ in Thousands</t>
  </si>
  <si>
    <t>Other Non Current Liabilities [Line Items]</t>
  </si>
  <si>
    <t>Deferred rents</t>
  </si>
  <si>
    <t>Unfavorable lease liability, net</t>
  </si>
  <si>
    <t>Change in Closed Store Obligation (Detail) - USD ($) $ in Thousands</t>
  </si>
  <si>
    <t>Restructuring Cost and Reserve [Line Items]</t>
  </si>
  <si>
    <t>Closed store obligation, beginning of fiscal year</t>
  </si>
  <si>
    <t>Cash payments for lease obligations, net of cash received on subleases and the change in present value of future lease obligations</t>
  </si>
  <si>
    <t>Benefit for closed stores</t>
  </si>
  <si>
    <t>Closed store obligation, end of fiscal year</t>
  </si>
  <si>
    <t>Noncurrent closed store obligation</t>
  </si>
  <si>
    <t>Income Taxes - Additional Information (Detail) - USD ($)</t>
  </si>
  <si>
    <t>3 Months Ended</t>
  </si>
  <si>
    <t>Income Taxes [Line Items]</t>
  </si>
  <si>
    <t>Corporate income tax rate</t>
  </si>
  <si>
    <t>35.00%</t>
  </si>
  <si>
    <t>Deferred income tax benefit recognized as a result of revaluation</t>
  </si>
  <si>
    <t>Valuation allowance for deferred tax assets</t>
  </si>
  <si>
    <t>Tax Cuts</t>
  </si>
  <si>
    <t>21.00%</t>
  </si>
  <si>
    <t>Income Tax Benefit (Expense) (Detail) - USD ($) $ in Thousands</t>
  </si>
  <si>
    <t>Current:</t>
  </si>
  <si>
    <t>U.S. federal</t>
  </si>
  <si>
    <t>State and local</t>
  </si>
  <si>
    <t>Total current</t>
  </si>
  <si>
    <t>Deferred:</t>
  </si>
  <si>
    <t>Total deferred</t>
  </si>
  <si>
    <t>Difference Between Income Taxes Benefit (Expense) Computed at Federal Statutory Rate and Provision for Income Taxes (Detail) - USD ($) $ in Thousands</t>
  </si>
  <si>
    <t>Reconciliation of Statutory Federal Tax Rate [Line Items]</t>
  </si>
  <si>
    <t>Computed "expected" tax expense</t>
  </si>
  <si>
    <t>Reduction (increase) in income taxes resulting from:</t>
  </si>
  <si>
    <t>Enactment of Tax Cuts and Jobs Act</t>
  </si>
  <si>
    <t>Work Opportunity and Welfare to Work tax credits, net of federal income tax expense</t>
  </si>
  <si>
    <t>State and local income taxes, net of federal income tax expense/benefit</t>
  </si>
  <si>
    <t>Expenses related to public offerings not deductible for income tax purposes</t>
  </si>
  <si>
    <t>Meals and entertainment</t>
  </si>
  <si>
    <t>Other, net</t>
  </si>
  <si>
    <t>(87.40%)</t>
  </si>
  <si>
    <t>0.00%</t>
  </si>
  <si>
    <t>(3.40%)</t>
  </si>
  <si>
    <t>(2.40%)</t>
  </si>
  <si>
    <t>(1.90%)</t>
  </si>
  <si>
    <t>1.20%</t>
  </si>
  <si>
    <t>0.90%</t>
  </si>
  <si>
    <t>0.20%</t>
  </si>
  <si>
    <t>3.60%</t>
  </si>
  <si>
    <t>0.10%</t>
  </si>
  <si>
    <t>(56.90%)</t>
  </si>
  <si>
    <t>34.10%</t>
  </si>
  <si>
    <t>37.70%</t>
  </si>
  <si>
    <t>Deferred Income Tax Assets and Liabilities (Detail) - USD ($) $ in Thousands</t>
  </si>
  <si>
    <t>Noncurrent deferred tax assets (liabilities):</t>
  </si>
  <si>
    <t>Franchise rights and other intangible assets</t>
  </si>
  <si>
    <t>Discount on early repayment of debt</t>
  </si>
  <si>
    <t>Capital lease assets and obligations and property and equipment</t>
  </si>
  <si>
    <t>Deferred rent</t>
  </si>
  <si>
    <t>Reserves, accruals, and other assets</t>
  </si>
  <si>
    <t>Noncurrent deferred tax liabilities, net</t>
  </si>
  <si>
    <t>Commitments and Contingencies - Additional Information (Detail) - Franchisee</t>
  </si>
  <si>
    <t>Commitment And Contingencies [Line Items]</t>
  </si>
  <si>
    <t>Number of franchisees</t>
  </si>
  <si>
    <t>Related Party</t>
  </si>
  <si>
    <t>Royalty Revenue | Franchisee</t>
  </si>
  <si>
    <t>Concentration percentage</t>
  </si>
  <si>
    <t>44.00%</t>
  </si>
  <si>
    <t>Accounts Receivable | Franchisee</t>
  </si>
  <si>
    <t>42.00%</t>
  </si>
  <si>
    <t>40.00%</t>
  </si>
  <si>
    <t>Minimum Future Payments Under Sponsorship Agreements (Detail) - Sponsorship Agreement $ in Thousands</t>
  </si>
  <si>
    <t>Other Commitments [Line Items]</t>
  </si>
  <si>
    <t>Employee Benefit Plans - Additional Information (Detail) - USD ($) $ in Thousands</t>
  </si>
  <si>
    <t>Deferred Compensation Arrangement with Individual, Postretirement Benefits [Line Items]</t>
  </si>
  <si>
    <t>Defined contribution, employer matching expense</t>
  </si>
  <si>
    <t>Deferred compensation plan, assets</t>
  </si>
  <si>
    <t>Computation of Basic and Diluted Net Income Per Share (Detail) - USD ($) $ / shares in Units, shares in Thousands, $ in Thousands</t>
  </si>
  <si>
    <t>[2]</t>
  </si>
  <si>
    <t>Sep. 24, 2017</t>
  </si>
  <si>
    <t>Jun. 25, 2017</t>
  </si>
  <si>
    <t>Mar. 26, 2017</t>
  </si>
  <si>
    <t>Sep. 25, 2016</t>
  </si>
  <si>
    <t>Jun. 26, 2016</t>
  </si>
  <si>
    <t>Mar. 27, 2016</t>
  </si>
  <si>
    <t>Earnings Per Share Note [Line Items]</t>
  </si>
  <si>
    <t>[1]</t>
  </si>
  <si>
    <t>Weighted average number of common shares outstanding-basic</t>
  </si>
  <si>
    <t>Weighted average number of common shares assumed from the conversion of Series A Preferred Stock</t>
  </si>
  <si>
    <t>Weighted average dilutive effect of stock-based compensation</t>
  </si>
  <si>
    <t>Weighted average number of common shares outstanding-diluted</t>
  </si>
  <si>
    <t>The Company recognized a deferred income tax benefit of $40.1 million during the fourth quarter of fiscal year 2017 as a result of the revaluation of its deferred tax assets and liabilities associated with the enactment of the Tax Act.</t>
  </si>
  <si>
    <t>The first three quarters of fiscal year 2017 were each comprised of thirteen weeks, and the fourth quarter of fiscal year 2017 was comprised of fourteen weeks. Quarters within fiscal year 2016 were each comprised of thirteen weeks.</t>
  </si>
  <si>
    <t>Stock Compensation Plan - Additional Information (Detail) $ / shares in Units, $ in Millions</t>
  </si>
  <si>
    <t>Nov. 06, 2017shares</t>
  </si>
  <si>
    <t>Jun. 08, 2017Director$ / sharesshares</t>
  </si>
  <si>
    <t>Dec. 27, 2015shares</t>
  </si>
  <si>
    <t>Dec. 25, 2016shares</t>
  </si>
  <si>
    <t>Share-based Compensation Arrangement by Share-based Payment Award [Line Items]</t>
  </si>
  <si>
    <t>Number of stock units granted</t>
  </si>
  <si>
    <t>Common stock price per share | $ / shares</t>
  </si>
  <si>
    <t>Outstanding stock options</t>
  </si>
  <si>
    <t>Stock Option</t>
  </si>
  <si>
    <t>Fair value of stock options granted | $ / shares</t>
  </si>
  <si>
    <t>Share based compensation, award vesting period</t>
  </si>
  <si>
    <t>4 years</t>
  </si>
  <si>
    <t>Time Based Stock Options</t>
  </si>
  <si>
    <t>Unrecognized compensation costs | $</t>
  </si>
  <si>
    <t>Period of recognition</t>
  </si>
  <si>
    <t>2 years 8 months 12 days</t>
  </si>
  <si>
    <t>Restricted Stock Units</t>
  </si>
  <si>
    <t>Performance Shares</t>
  </si>
  <si>
    <t>Director | Restricted Stock Units</t>
  </si>
  <si>
    <t>Number of non employee directors | Director</t>
  </si>
  <si>
    <t>Board Member | Restricted Stock Units</t>
  </si>
  <si>
    <t>2011 Equity Incentive Plan</t>
  </si>
  <si>
    <t>Number of shares available for issuance</t>
  </si>
  <si>
    <t>Number of additional shares available for grant</t>
  </si>
  <si>
    <t>2011 Equity Incentive Plan | Maximum | Stock Option</t>
  </si>
  <si>
    <t>Term of option</t>
  </si>
  <si>
    <t>10 years</t>
  </si>
  <si>
    <t>Assumptions Used for Grants (Detail)</t>
  </si>
  <si>
    <t>Expected dividend yield</t>
  </si>
  <si>
    <t>Expected volatility</t>
  </si>
  <si>
    <t>25.28%</t>
  </si>
  <si>
    <t>27.73%</t>
  </si>
  <si>
    <t>Expected term</t>
  </si>
  <si>
    <t>6 years 2 months 30 days</t>
  </si>
  <si>
    <t>Risk-free interest rate</t>
  </si>
  <si>
    <t>1.91%</t>
  </si>
  <si>
    <t>1.41%</t>
  </si>
  <si>
    <t>Stock Option Activity (Detail) - USD ($) $ / shares in Units, $ in Thousands</t>
  </si>
  <si>
    <t>Number of shares</t>
  </si>
  <si>
    <t>Balance as of December 25, 2016</t>
  </si>
  <si>
    <t>Granted</t>
  </si>
  <si>
    <t>Exercised</t>
  </si>
  <si>
    <t>Repurchased</t>
  </si>
  <si>
    <t>Forfeited</t>
  </si>
  <si>
    <t>Expired</t>
  </si>
  <si>
    <t>Balance as of December 31, 2017</t>
  </si>
  <si>
    <t>Exercisable as of December 31, 2017</t>
  </si>
  <si>
    <t>Weighted average exercise price</t>
  </si>
  <si>
    <t>Weighted average remaining contractual term</t>
  </si>
  <si>
    <t>Option Outstanding Weighted Average Remaining Term</t>
  </si>
  <si>
    <t>5 years 3 months 19 days</t>
  </si>
  <si>
    <t>6 years</t>
  </si>
  <si>
    <t>Options Exercisable Weighted Average Remaining Term</t>
  </si>
  <si>
    <t>Aggregate intrinsic value</t>
  </si>
  <si>
    <t>Summary of Restricted Stock Unit Activity (Detail) - Restricted Stock and Restricted Stock Units</t>
  </si>
  <si>
    <t>Dec. 31, 2017$ / sharesshares</t>
  </si>
  <si>
    <t>Number of Restricted shares</t>
  </si>
  <si>
    <t>Beginning Balance | shares</t>
  </si>
  <si>
    <t>Granted | shares</t>
  </si>
  <si>
    <t>Forfeited | shares</t>
  </si>
  <si>
    <t>Vested | shares</t>
  </si>
  <si>
    <t>Ending Balance | shares</t>
  </si>
  <si>
    <t>Restricted shares weighted average fair value at grant date</t>
  </si>
  <si>
    <t>Beginning Balance | $ / shares</t>
  </si>
  <si>
    <t>Granted | $ / shares</t>
  </si>
  <si>
    <t>Forfeited | $ / shares</t>
  </si>
  <si>
    <t>Vested | $ / shares</t>
  </si>
  <si>
    <t>Ending Balance | $ / shares</t>
  </si>
  <si>
    <t>Related Party Transactions - Additional Information (Detail)</t>
  </si>
  <si>
    <t>New Generation Foods, LLC | Maximum | From January 29, 2014 through July 31, 2015</t>
  </si>
  <si>
    <t>Related Party Transaction [Line Items]</t>
  </si>
  <si>
    <t>Advertising expenditures percentage on sales</t>
  </si>
  <si>
    <t>Information with Respect to Related Parties (Detail) - USD ($) $ in Thousands</t>
  </si>
  <si>
    <t>Rent payments</t>
  </si>
  <si>
    <t>Cajun Jack's, LLC</t>
  </si>
  <si>
    <t>Gross accounts receivable</t>
  </si>
  <si>
    <t>New Generation Foods, LLC</t>
  </si>
  <si>
    <t>Advertising expense</t>
  </si>
  <si>
    <t>Tri Arc Food Systems, Inc.</t>
  </si>
  <si>
    <t>Marketing/sponsorship expense</t>
  </si>
  <si>
    <t>Panthers Football, LLC</t>
  </si>
  <si>
    <t>JZF Properties, LLC</t>
  </si>
  <si>
    <t>MAR Real Estate, LLC</t>
  </si>
  <si>
    <t>Catco Bo Memorial, LLC</t>
  </si>
  <si>
    <t>MRMJ Holdings, LLC</t>
  </si>
  <si>
    <t>Selected Quarterly Financial Data (Unaudited) (Detail) - USD ($) $ / shares in Units, $ in Thousands</t>
  </si>
  <si>
    <t>Basic</t>
  </si>
  <si>
    <t>Diluted</t>
  </si>
  <si>
    <t>Selected Quarterly Financial Data (Unaudited) - Additional Information (Detail) $ in Millions</t>
  </si>
  <si>
    <t>Schedule Of Quarterly Financial Data [Line Items]</t>
  </si>
  <si>
    <t>Subsequent Event - Additional Information (Detail) - Subsequent Event</t>
  </si>
  <si>
    <t>2 Months Ended</t>
  </si>
  <si>
    <t>Mar. 06, 2018USD ($)</t>
  </si>
  <si>
    <t>Minimum</t>
  </si>
  <si>
    <t>Subsequent Event [Line Items]</t>
  </si>
  <si>
    <t>Severance and related legal fees</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01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659274</v>
      </c>
    </row>
    <row r="18" spans="1:4">
      <c r="A18" s="4" t="s">
        <v>30</v>
      </c>
      <c r="D18" s="6" t="n">
        <v>276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52</v>
      </c>
      <c r="C3" s="6" t="n">
        <v>13898</v>
      </c>
    </row>
    <row r="4" spans="1:3">
      <c r="A4" s="4" t="s">
        <v>35</v>
      </c>
      <c r="B4" s="5" t="n">
        <v>5863</v>
      </c>
      <c r="C4" s="5" t="n">
        <v>5421</v>
      </c>
    </row>
    <row r="5" spans="1:3">
      <c r="A5" s="4" t="s">
        <v>36</v>
      </c>
      <c r="B5" s="5" t="n">
        <v>553</v>
      </c>
      <c r="C5" s="5" t="n">
        <v>386</v>
      </c>
    </row>
    <row r="6" spans="1:3">
      <c r="A6" s="4" t="s">
        <v>37</v>
      </c>
      <c r="B6" s="5" t="n">
        <v>3619</v>
      </c>
      <c r="C6" s="5" t="n">
        <v>3326</v>
      </c>
    </row>
    <row r="7" spans="1:3">
      <c r="A7" s="4" t="s">
        <v>38</v>
      </c>
      <c r="B7" s="5" t="n">
        <v>2408</v>
      </c>
      <c r="C7" s="5" t="n">
        <v>3033</v>
      </c>
    </row>
    <row r="8" spans="1:3">
      <c r="A8" s="4" t="s">
        <v>39</v>
      </c>
      <c r="B8" s="5" t="n">
        <v>26495</v>
      </c>
      <c r="C8" s="5" t="n">
        <v>26064</v>
      </c>
    </row>
    <row r="9" spans="1:3">
      <c r="A9" s="4" t="s">
        <v>40</v>
      </c>
      <c r="B9" s="5" t="n">
        <v>49423</v>
      </c>
      <c r="C9" s="5" t="n">
        <v>52275</v>
      </c>
    </row>
    <row r="10" spans="1:3">
      <c r="A10" s="4" t="s">
        <v>41</v>
      </c>
      <c r="B10" s="5" t="n">
        <v>161140</v>
      </c>
      <c r="C10" s="5" t="n">
        <v>161140</v>
      </c>
    </row>
    <row r="11" spans="1:3">
      <c r="A11" s="4" t="s">
        <v>42</v>
      </c>
      <c r="B11" s="5" t="n">
        <v>290500</v>
      </c>
      <c r="C11" s="5" t="n">
        <v>290500</v>
      </c>
    </row>
    <row r="12" spans="1:3">
      <c r="A12" s="4" t="s">
        <v>43</v>
      </c>
      <c r="B12" s="5" t="n">
        <v>23146</v>
      </c>
      <c r="C12" s="5" t="n">
        <v>24243</v>
      </c>
    </row>
    <row r="13" spans="1:3">
      <c r="A13" s="4" t="s">
        <v>44</v>
      </c>
      <c r="B13" s="5" t="n">
        <v>688</v>
      </c>
      <c r="C13" s="5" t="n">
        <v>981</v>
      </c>
    </row>
    <row r="14" spans="1:3">
      <c r="A14" s="4" t="s">
        <v>45</v>
      </c>
      <c r="B14" s="5" t="n">
        <v>4076</v>
      </c>
      <c r="C14" s="5" t="n">
        <v>4569</v>
      </c>
    </row>
    <row r="15" spans="1:3">
      <c r="A15" s="4" t="s">
        <v>46</v>
      </c>
      <c r="B15" s="5" t="n">
        <v>555468</v>
      </c>
      <c r="C15" s="5" t="n">
        <v>559772</v>
      </c>
    </row>
    <row r="16" spans="1:3">
      <c r="A16" s="3" t="s">
        <v>47</v>
      </c>
    </row>
    <row r="17" spans="1:3">
      <c r="A17" s="4" t="s">
        <v>48</v>
      </c>
      <c r="B17" s="5" t="n">
        <v>12956</v>
      </c>
      <c r="C17" s="5" t="n">
        <v>16818</v>
      </c>
    </row>
    <row r="18" spans="1:3">
      <c r="A18" s="4" t="s">
        <v>49</v>
      </c>
      <c r="B18" s="5" t="n">
        <v>17797</v>
      </c>
      <c r="C18" s="5" t="n">
        <v>17940</v>
      </c>
    </row>
    <row r="19" spans="1:3">
      <c r="A19" s="4" t="s">
        <v>50</v>
      </c>
      <c r="C19" s="5" t="n">
        <v>2132</v>
      </c>
    </row>
    <row r="20" spans="1:3">
      <c r="A20" s="4" t="s">
        <v>51</v>
      </c>
      <c r="B20" s="5" t="n">
        <v>8502</v>
      </c>
      <c r="C20" s="5" t="n">
        <v>7299</v>
      </c>
    </row>
    <row r="21" spans="1:3">
      <c r="A21" s="4" t="s">
        <v>52</v>
      </c>
      <c r="B21" s="5" t="n">
        <v>651</v>
      </c>
      <c r="C21" s="5" t="n">
        <v>4390</v>
      </c>
    </row>
    <row r="22" spans="1:3">
      <c r="A22" s="4" t="s">
        <v>53</v>
      </c>
      <c r="B22" s="5" t="n">
        <v>39906</v>
      </c>
      <c r="C22" s="5" t="n">
        <v>48579</v>
      </c>
    </row>
    <row r="23" spans="1:3">
      <c r="A23" s="4" t="s">
        <v>54</v>
      </c>
      <c r="B23" s="5" t="n">
        <v>123376</v>
      </c>
      <c r="C23" s="5" t="n">
        <v>153630</v>
      </c>
    </row>
    <row r="24" spans="1:3">
      <c r="A24" s="4" t="s">
        <v>55</v>
      </c>
      <c r="B24" s="5" t="n">
        <v>71190</v>
      </c>
      <c r="C24" s="5" t="n">
        <v>111312</v>
      </c>
    </row>
    <row r="25" spans="1:3">
      <c r="A25" s="4" t="s">
        <v>56</v>
      </c>
      <c r="B25" s="5" t="n">
        <v>22434</v>
      </c>
      <c r="C25" s="5" t="n">
        <v>22524</v>
      </c>
    </row>
    <row r="26" spans="1:3">
      <c r="A26" s="4" t="s">
        <v>57</v>
      </c>
      <c r="B26" s="5" t="n">
        <v>13458</v>
      </c>
      <c r="C26" s="5" t="n">
        <v>12937</v>
      </c>
    </row>
    <row r="27" spans="1:3">
      <c r="A27" s="4" t="s">
        <v>58</v>
      </c>
      <c r="B27" s="5" t="n">
        <v>270364</v>
      </c>
      <c r="C27" s="5" t="n">
        <v>348982</v>
      </c>
    </row>
    <row r="28" spans="1:3">
      <c r="A28" s="4" t="s">
        <v>59</v>
      </c>
      <c r="B28" s="4" t="s">
        <v>60</v>
      </c>
      <c r="C28" s="4" t="s">
        <v>60</v>
      </c>
    </row>
    <row r="29" spans="1:3">
      <c r="A29" s="3" t="s">
        <v>61</v>
      </c>
    </row>
    <row r="30" spans="1:3">
      <c r="A30" s="4" t="s">
        <v>62</v>
      </c>
      <c r="B30" s="4" t="s">
        <v>60</v>
      </c>
      <c r="C30" s="4" t="s">
        <v>60</v>
      </c>
    </row>
    <row r="31" spans="1:3">
      <c r="A31" s="4" t="s">
        <v>63</v>
      </c>
      <c r="B31" s="5" t="n">
        <v>370</v>
      </c>
      <c r="C31" s="5" t="n">
        <v>365</v>
      </c>
    </row>
    <row r="32" spans="1:3">
      <c r="A32" s="4" t="s">
        <v>64</v>
      </c>
      <c r="B32" s="5" t="n">
        <v>-2000</v>
      </c>
    </row>
    <row r="33" spans="1:3">
      <c r="A33" s="4" t="s">
        <v>65</v>
      </c>
      <c r="B33" s="5" t="n">
        <v>128895</v>
      </c>
      <c r="C33" s="5" t="n">
        <v>124802</v>
      </c>
    </row>
    <row r="34" spans="1:3">
      <c r="A34" s="4" t="s">
        <v>66</v>
      </c>
      <c r="B34" s="5" t="n">
        <v>157383</v>
      </c>
      <c r="C34" s="5" t="n">
        <v>85377</v>
      </c>
    </row>
    <row r="35" spans="1:3">
      <c r="A35" s="4" t="s">
        <v>67</v>
      </c>
      <c r="B35" s="5" t="n">
        <v>456</v>
      </c>
      <c r="C35" s="5" t="n">
        <v>246</v>
      </c>
    </row>
    <row r="36" spans="1:3">
      <c r="A36" s="4" t="s">
        <v>68</v>
      </c>
      <c r="B36" s="5" t="n">
        <v>285104</v>
      </c>
      <c r="C36" s="5" t="n">
        <v>210790</v>
      </c>
    </row>
    <row r="37" spans="1:3">
      <c r="A37" s="4" t="s">
        <v>69</v>
      </c>
      <c r="B37" s="6" t="n">
        <v>555468</v>
      </c>
      <c r="C37" s="6" t="n">
        <v>559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7" t="n">
        <v>0.01</v>
      </c>
      <c r="C2" s="7" t="n">
        <v>0.01</v>
      </c>
    </row>
    <row r="3" spans="1:3">
      <c r="A3" s="4" t="s">
        <v>72</v>
      </c>
      <c r="B3" s="5" t="n">
        <v>25000000</v>
      </c>
      <c r="C3" s="5" t="n">
        <v>25000000</v>
      </c>
    </row>
    <row r="4" spans="1:3">
      <c r="A4" s="4" t="s">
        <v>73</v>
      </c>
      <c r="B4" s="5" t="n">
        <v>0</v>
      </c>
      <c r="C4" s="5" t="n">
        <v>0</v>
      </c>
    </row>
    <row r="5" spans="1:3">
      <c r="A5" s="4" t="s">
        <v>74</v>
      </c>
      <c r="B5" s="5" t="n">
        <v>0</v>
      </c>
      <c r="C5" s="5" t="n">
        <v>0</v>
      </c>
    </row>
    <row r="6" spans="1:3">
      <c r="A6" s="4" t="s">
        <v>75</v>
      </c>
      <c r="B6" s="7" t="n">
        <v>0.01</v>
      </c>
      <c r="C6" s="7" t="n">
        <v>0.01</v>
      </c>
    </row>
    <row r="7" spans="1:3">
      <c r="A7" s="4" t="s">
        <v>76</v>
      </c>
      <c r="B7" s="5" t="n">
        <v>150000000</v>
      </c>
      <c r="C7" s="5" t="n">
        <v>150000000</v>
      </c>
    </row>
    <row r="8" spans="1:3">
      <c r="A8" s="4" t="s">
        <v>77</v>
      </c>
      <c r="B8" s="5" t="n">
        <v>37069000</v>
      </c>
      <c r="C8" s="5" t="n">
        <v>36547000</v>
      </c>
    </row>
    <row r="9" spans="1:3">
      <c r="A9" s="4" t="s">
        <v>78</v>
      </c>
      <c r="B9" s="5" t="n">
        <v>36899000</v>
      </c>
      <c r="C9" s="5" t="n">
        <v>36547000</v>
      </c>
    </row>
    <row r="10" spans="1:3">
      <c r="A10" s="4" t="s">
        <v>79</v>
      </c>
      <c r="B10" s="5" t="n">
        <v>1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90</v>
      </c>
      <c r="B9" s="4" t="s">
        <v>241</v>
      </c>
    </row>
    <row r="10" spans="1:2">
      <c r="A10" s="4" t="s">
        <v>242</v>
      </c>
      <c r="B10" s="4" t="s">
        <v>243</v>
      </c>
    </row>
    <row r="11" spans="1:2">
      <c r="A11" s="4" t="s">
        <v>244</v>
      </c>
      <c r="B11" s="4" t="s">
        <v>245</v>
      </c>
    </row>
    <row r="12" spans="1:2">
      <c r="A12" s="4" t="s">
        <v>194</v>
      </c>
      <c r="B12" s="4" t="s">
        <v>246</v>
      </c>
    </row>
    <row r="13" spans="1:2">
      <c r="A13" s="4" t="s">
        <v>247</v>
      </c>
      <c r="B13" s="4" t="s">
        <v>248</v>
      </c>
    </row>
    <row r="14" spans="1:2">
      <c r="A14" s="4" t="s">
        <v>249</v>
      </c>
      <c r="B14" s="4" t="s">
        <v>250</v>
      </c>
    </row>
    <row r="15" spans="1:2">
      <c r="A15" s="4" t="s">
        <v>251</v>
      </c>
      <c r="B15" s="4" t="s">
        <v>252</v>
      </c>
    </row>
    <row r="16" spans="1:2">
      <c r="A16" s="4" t="s">
        <v>186</v>
      </c>
      <c r="B16" s="4" t="s">
        <v>253</v>
      </c>
    </row>
    <row r="17" spans="1:2">
      <c r="A17" s="4" t="s">
        <v>254</v>
      </c>
      <c r="B17" s="4" t="s">
        <v>255</v>
      </c>
    </row>
    <row r="18" spans="1:2">
      <c r="A18" s="4" t="s">
        <v>256</v>
      </c>
      <c r="B18" s="4" t="s">
        <v>257</v>
      </c>
    </row>
    <row r="19" spans="1:2">
      <c r="A19" s="4" t="s">
        <v>212</v>
      </c>
      <c r="B19" s="4" t="s">
        <v>258</v>
      </c>
    </row>
    <row r="20" spans="1:2">
      <c r="A20" s="4" t="s">
        <v>210</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16</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4" t="s">
        <v>184</v>
      </c>
      <c r="B3" s="4"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4" t="s">
        <v>298</v>
      </c>
      <c r="B3" s="4" t="s">
        <v>299</v>
      </c>
    </row>
    <row r="4" spans="1:2">
      <c r="A4" s="4" t="s">
        <v>200</v>
      </c>
      <c r="B4" s="4" t="s">
        <v>300</v>
      </c>
    </row>
    <row r="5" spans="1:2">
      <c r="A5" s="4" t="s">
        <v>301</v>
      </c>
    </row>
    <row r="6" spans="1:2">
      <c r="A6" s="4" t="s">
        <v>298</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518380</v>
      </c>
      <c r="C4" s="6" t="n">
        <v>504664</v>
      </c>
      <c r="D4" s="6" t="n">
        <v>462138</v>
      </c>
    </row>
    <row r="5" spans="1:4">
      <c r="A5" s="4" t="s">
        <v>84</v>
      </c>
      <c r="B5" s="5" t="n">
        <v>28113</v>
      </c>
      <c r="C5" s="5" t="n">
        <v>26364</v>
      </c>
      <c r="D5" s="5" t="n">
        <v>25104</v>
      </c>
    </row>
    <row r="6" spans="1:4">
      <c r="A6" s="4" t="s">
        <v>85</v>
      </c>
      <c r="B6" s="5" t="n">
        <v>945</v>
      </c>
      <c r="C6" s="5" t="n">
        <v>853</v>
      </c>
      <c r="D6" s="5" t="n">
        <v>960</v>
      </c>
    </row>
    <row r="7" spans="1:4">
      <c r="A7" s="4" t="s">
        <v>86</v>
      </c>
      <c r="B7" s="5" t="n">
        <v>547438</v>
      </c>
      <c r="C7" s="5" t="n">
        <v>531881</v>
      </c>
      <c r="D7" s="5" t="n">
        <v>488202</v>
      </c>
    </row>
    <row r="8" spans="1:4">
      <c r="A8" s="3" t="s">
        <v>87</v>
      </c>
    </row>
    <row r="9" spans="1:4">
      <c r="A9" s="4" t="s">
        <v>88</v>
      </c>
      <c r="B9" s="5" t="n">
        <v>164666</v>
      </c>
      <c r="C9" s="5" t="n">
        <v>158644</v>
      </c>
      <c r="D9" s="5" t="n">
        <v>150563</v>
      </c>
    </row>
    <row r="10" spans="1:4">
      <c r="A10" s="4" t="s">
        <v>89</v>
      </c>
      <c r="B10" s="5" t="n">
        <v>151212</v>
      </c>
      <c r="C10" s="5" t="n">
        <v>138839</v>
      </c>
      <c r="D10" s="5" t="n">
        <v>126380</v>
      </c>
    </row>
    <row r="11" spans="1:4">
      <c r="A11" s="4" t="s">
        <v>90</v>
      </c>
      <c r="B11" s="5" t="n">
        <v>121935</v>
      </c>
      <c r="C11" s="5" t="n">
        <v>112256</v>
      </c>
      <c r="D11" s="5" t="n">
        <v>100916</v>
      </c>
    </row>
    <row r="12" spans="1:4">
      <c r="A12" s="4" t="s">
        <v>91</v>
      </c>
      <c r="B12" s="5" t="n">
        <v>13632</v>
      </c>
      <c r="C12" s="5" t="n">
        <v>12709</v>
      </c>
      <c r="D12" s="5" t="n">
        <v>11456</v>
      </c>
    </row>
    <row r="13" spans="1:4">
      <c r="A13" s="4" t="s">
        <v>92</v>
      </c>
      <c r="B13" s="5" t="n">
        <v>451445</v>
      </c>
      <c r="C13" s="5" t="n">
        <v>422448</v>
      </c>
      <c r="D13" s="5" t="n">
        <v>389315</v>
      </c>
    </row>
    <row r="14" spans="1:4">
      <c r="A14" s="4" t="s">
        <v>93</v>
      </c>
      <c r="B14" s="5" t="n">
        <v>95993</v>
      </c>
      <c r="C14" s="5" t="n">
        <v>109433</v>
      </c>
      <c r="D14" s="5" t="n">
        <v>98887</v>
      </c>
    </row>
    <row r="15" spans="1:4">
      <c r="A15" s="3" t="s">
        <v>94</v>
      </c>
    </row>
    <row r="16" spans="1:4">
      <c r="A16" s="4" t="s">
        <v>95</v>
      </c>
      <c r="B16" s="5" t="n">
        <v>38397</v>
      </c>
      <c r="C16" s="5" t="n">
        <v>39041</v>
      </c>
      <c r="D16" s="5" t="n">
        <v>42844</v>
      </c>
    </row>
    <row r="17" spans="1:4">
      <c r="A17" s="4" t="s">
        <v>91</v>
      </c>
      <c r="B17" s="5" t="n">
        <v>2918</v>
      </c>
      <c r="C17" s="5" t="n">
        <v>2917</v>
      </c>
      <c r="D17" s="5" t="n">
        <v>2809</v>
      </c>
    </row>
    <row r="18" spans="1:4">
      <c r="A18" s="4" t="s">
        <v>96</v>
      </c>
      <c r="B18" s="5" t="n">
        <v>2041</v>
      </c>
      <c r="C18" s="5" t="n">
        <v>1927</v>
      </c>
      <c r="D18" s="5" t="n">
        <v>1210</v>
      </c>
    </row>
    <row r="19" spans="1:4">
      <c r="A19" s="4" t="s">
        <v>97</v>
      </c>
      <c r="B19" s="5" t="n">
        <v>-305</v>
      </c>
      <c r="C19" s="5" t="n">
        <v>47</v>
      </c>
      <c r="D19" s="5" t="n">
        <v>336</v>
      </c>
    </row>
    <row r="20" spans="1:4">
      <c r="A20" s="4" t="s">
        <v>98</v>
      </c>
      <c r="B20" s="5" t="n">
        <v>43051</v>
      </c>
      <c r="C20" s="5" t="n">
        <v>43932</v>
      </c>
      <c r="D20" s="5" t="n">
        <v>47199</v>
      </c>
    </row>
    <row r="21" spans="1:4">
      <c r="A21" s="4" t="s">
        <v>99</v>
      </c>
      <c r="B21" s="5" t="n">
        <v>52942</v>
      </c>
      <c r="C21" s="5" t="n">
        <v>65501</v>
      </c>
      <c r="D21" s="5" t="n">
        <v>51688</v>
      </c>
    </row>
    <row r="22" spans="1:4">
      <c r="A22" s="4" t="s">
        <v>100</v>
      </c>
      <c r="B22" s="5" t="n">
        <v>-614</v>
      </c>
      <c r="C22" s="5" t="n">
        <v>-763</v>
      </c>
      <c r="D22" s="5" t="n">
        <v>-821</v>
      </c>
    </row>
    <row r="23" spans="1:4">
      <c r="A23" s="4" t="s">
        <v>101</v>
      </c>
      <c r="B23" s="5" t="n">
        <v>16</v>
      </c>
      <c r="C23" s="5" t="n">
        <v>4</v>
      </c>
      <c r="D23" s="5" t="n">
        <v>7</v>
      </c>
    </row>
    <row r="24" spans="1:4">
      <c r="A24" s="4" t="s">
        <v>102</v>
      </c>
      <c r="B24" s="5" t="n">
        <v>-6463</v>
      </c>
      <c r="C24" s="5" t="n">
        <v>-7489</v>
      </c>
      <c r="D24" s="5" t="n">
        <v>-8314</v>
      </c>
    </row>
    <row r="25" spans="1:4">
      <c r="A25" s="4" t="s">
        <v>103</v>
      </c>
      <c r="B25" s="5" t="n">
        <v>45881</v>
      </c>
      <c r="C25" s="5" t="n">
        <v>57253</v>
      </c>
      <c r="D25" s="5" t="n">
        <v>42560</v>
      </c>
    </row>
    <row r="26" spans="1:4">
      <c r="A26" s="4" t="s">
        <v>104</v>
      </c>
      <c r="B26" s="5" t="n">
        <v>26125</v>
      </c>
      <c r="C26" s="5" t="n">
        <v>-19537</v>
      </c>
      <c r="D26" s="5" t="n">
        <v>-16034</v>
      </c>
    </row>
    <row r="27" spans="1:4">
      <c r="A27" s="4" t="s">
        <v>105</v>
      </c>
      <c r="B27" s="5" t="n">
        <v>72006</v>
      </c>
      <c r="C27" s="5" t="n">
        <v>37716</v>
      </c>
      <c r="D27" s="5" t="n">
        <v>26526</v>
      </c>
    </row>
    <row r="28" spans="1:4">
      <c r="A28" s="3" t="s">
        <v>106</v>
      </c>
    </row>
    <row r="29" spans="1:4">
      <c r="A29" s="4" t="s">
        <v>107</v>
      </c>
      <c r="B29" s="5" t="n">
        <v>210</v>
      </c>
      <c r="C29" s="5" t="n">
        <v>227</v>
      </c>
      <c r="D29" s="5" t="n">
        <v>-127</v>
      </c>
    </row>
    <row r="30" spans="1:4">
      <c r="A30" s="4" t="s">
        <v>108</v>
      </c>
      <c r="B30" s="6" t="n">
        <v>72216</v>
      </c>
      <c r="C30" s="6" t="n">
        <v>37943</v>
      </c>
      <c r="D30" s="6" t="n">
        <v>26399</v>
      </c>
    </row>
    <row r="31" spans="1:4">
      <c r="A31" s="3" t="s">
        <v>109</v>
      </c>
    </row>
    <row r="32" spans="1:4">
      <c r="A32" s="4" t="s">
        <v>110</v>
      </c>
      <c r="B32" s="7" t="n">
        <v>1.95</v>
      </c>
      <c r="C32" s="7" t="n">
        <v>1.04</v>
      </c>
      <c r="D32" s="7" t="n">
        <v>1.15</v>
      </c>
    </row>
    <row r="33" spans="1:4">
      <c r="A33" s="4" t="s">
        <v>111</v>
      </c>
      <c r="B33" s="7" t="n">
        <v>1.87</v>
      </c>
      <c r="C33" s="6" t="n">
        <v>1</v>
      </c>
      <c r="D33" s="7"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4" t="s">
        <v>196</v>
      </c>
      <c r="B3"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4" t="s">
        <v>198</v>
      </c>
      <c r="B3"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4" t="s">
        <v>204</v>
      </c>
      <c r="B3"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4" t="s">
        <v>206</v>
      </c>
      <c r="B3"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4" t="s">
        <v>208</v>
      </c>
      <c r="B3"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4" t="s">
        <v>326</v>
      </c>
      <c r="B3"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4" t="s">
        <v>336</v>
      </c>
      <c r="B3"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4" t="s">
        <v>339</v>
      </c>
      <c r="B3"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1</v>
      </c>
    </row>
    <row r="3" spans="1:4">
      <c r="A3" s="4" t="s">
        <v>113</v>
      </c>
      <c r="B3" s="6" t="n">
        <v>-126</v>
      </c>
      <c r="C3" s="6" t="n">
        <v>-137</v>
      </c>
      <c r="D3" s="6" t="n">
        <v>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4" t="s">
        <v>349</v>
      </c>
      <c r="B3"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4" t="s">
        <v>352</v>
      </c>
      <c r="B3"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63"/>
    <col customWidth="1" max="3" min="3" width="31"/>
    <col customWidth="1" max="4" min="4" width="31"/>
  </cols>
  <sheetData>
    <row r="1" spans="1:4">
      <c r="A1" s="1" t="s">
        <v>354</v>
      </c>
      <c r="B1" s="2" t="s">
        <v>1</v>
      </c>
    </row>
    <row r="2" spans="1:4">
      <c r="B2" s="2" t="s">
        <v>355</v>
      </c>
      <c r="C2" s="2" t="s">
        <v>356</v>
      </c>
      <c r="D2" s="2" t="s">
        <v>357</v>
      </c>
    </row>
    <row r="3" spans="1:4">
      <c r="A3" s="3" t="s">
        <v>358</v>
      </c>
    </row>
    <row r="4" spans="1:4">
      <c r="A4" s="4" t="s">
        <v>359</v>
      </c>
      <c r="B4" s="5" t="n">
        <v>1</v>
      </c>
    </row>
    <row r="5" spans="1:4">
      <c r="A5" s="4" t="s">
        <v>360</v>
      </c>
      <c r="B5" s="5" t="n">
        <v>1</v>
      </c>
    </row>
    <row r="6" spans="1:4">
      <c r="A6" s="4" t="s">
        <v>361</v>
      </c>
      <c r="B6" s="6" t="n">
        <v>0</v>
      </c>
      <c r="C6" s="6" t="n">
        <v>0</v>
      </c>
      <c r="D6" s="6" t="n">
        <v>0</v>
      </c>
    </row>
    <row r="7" spans="1:4">
      <c r="A7" s="4" t="s">
        <v>362</v>
      </c>
      <c r="B7" s="4" t="s">
        <v>363</v>
      </c>
    </row>
    <row r="8" spans="1:4">
      <c r="A8" s="4" t="s">
        <v>364</v>
      </c>
      <c r="B8" s="4" t="s">
        <v>365</v>
      </c>
    </row>
    <row r="9" spans="1:4">
      <c r="A9" s="4" t="s">
        <v>366</v>
      </c>
      <c r="B9" s="4" t="s">
        <v>367</v>
      </c>
    </row>
    <row r="10" spans="1:4">
      <c r="A10" s="4" t="s">
        <v>368</v>
      </c>
      <c r="B10" s="6" t="n">
        <v>1745000</v>
      </c>
      <c r="C10" s="5" t="n">
        <v>1827000</v>
      </c>
      <c r="D10" s="5" t="n">
        <v>1963000</v>
      </c>
    </row>
    <row r="11" spans="1:4">
      <c r="A11" s="4" t="s">
        <v>369</v>
      </c>
    </row>
    <row r="12" spans="1:4">
      <c r="A12" s="3" t="s">
        <v>358</v>
      </c>
    </row>
    <row r="13" spans="1:4">
      <c r="A13" s="4" t="s">
        <v>370</v>
      </c>
      <c r="B13" s="4" t="s">
        <v>365</v>
      </c>
    </row>
    <row r="14" spans="1:4">
      <c r="A14" s="4" t="s">
        <v>371</v>
      </c>
    </row>
    <row r="15" spans="1:4">
      <c r="A15" s="3" t="s">
        <v>358</v>
      </c>
    </row>
    <row r="16" spans="1:4">
      <c r="A16" s="4" t="s">
        <v>372</v>
      </c>
      <c r="B16" s="6" t="n">
        <v>5200000</v>
      </c>
      <c r="C16" s="5" t="n">
        <v>4800000</v>
      </c>
      <c r="D16" s="5" t="n">
        <v>4500000</v>
      </c>
    </row>
    <row r="17" spans="1:4">
      <c r="A17" s="4" t="s">
        <v>373</v>
      </c>
      <c r="B17" s="5" t="n">
        <v>500000</v>
      </c>
      <c r="C17" s="5" t="n">
        <v>100000</v>
      </c>
      <c r="D17" s="5" t="n">
        <v>0</v>
      </c>
    </row>
    <row r="18" spans="1:4">
      <c r="A18" s="4" t="s">
        <v>374</v>
      </c>
    </row>
    <row r="19" spans="1:4">
      <c r="A19" s="3" t="s">
        <v>358</v>
      </c>
    </row>
    <row r="20" spans="1:4">
      <c r="A20" s="4" t="s">
        <v>372</v>
      </c>
      <c r="B20" s="5" t="n">
        <v>6300000</v>
      </c>
      <c r="C20" s="5" t="n">
        <v>6000000</v>
      </c>
      <c r="D20" s="5" t="n">
        <v>5300000</v>
      </c>
    </row>
    <row r="21" spans="1:4">
      <c r="A21" s="4" t="s">
        <v>373</v>
      </c>
      <c r="B21" s="5" t="n">
        <v>43000</v>
      </c>
      <c r="C21" s="5" t="n">
        <v>100000</v>
      </c>
      <c r="D21" s="5" t="n">
        <v>100000</v>
      </c>
    </row>
    <row r="22" spans="1:4">
      <c r="A22" s="4" t="s">
        <v>375</v>
      </c>
    </row>
    <row r="23" spans="1:4">
      <c r="A23" s="3" t="s">
        <v>358</v>
      </c>
    </row>
    <row r="24" spans="1:4">
      <c r="A24" s="4" t="s">
        <v>372</v>
      </c>
      <c r="B24" s="6" t="n">
        <v>5800000</v>
      </c>
      <c r="C24" s="5" t="n">
        <v>5500000</v>
      </c>
      <c r="D24" s="6" t="n">
        <v>4800000</v>
      </c>
    </row>
    <row r="25" spans="1:4">
      <c r="A25" s="4" t="s">
        <v>376</v>
      </c>
    </row>
    <row r="26" spans="1:4">
      <c r="A26" s="3" t="s">
        <v>358</v>
      </c>
    </row>
    <row r="27" spans="1:4">
      <c r="A27" s="4" t="s">
        <v>377</v>
      </c>
      <c r="B27" s="4" t="s">
        <v>378</v>
      </c>
    </row>
    <row r="28" spans="1:4">
      <c r="A28" s="4" t="s">
        <v>379</v>
      </c>
    </row>
    <row r="29" spans="1:4">
      <c r="A29" s="3" t="s">
        <v>358</v>
      </c>
    </row>
    <row r="30" spans="1:4">
      <c r="A30" s="4" t="s">
        <v>370</v>
      </c>
      <c r="B30" s="4" t="s">
        <v>380</v>
      </c>
    </row>
    <row r="31" spans="1:4">
      <c r="A31" s="4" t="s">
        <v>381</v>
      </c>
    </row>
    <row r="32" spans="1:4">
      <c r="A32" s="3" t="s">
        <v>358</v>
      </c>
    </row>
    <row r="33" spans="1:4">
      <c r="A33" s="4" t="s">
        <v>370</v>
      </c>
      <c r="B33" s="4" t="s">
        <v>382</v>
      </c>
    </row>
    <row r="34" spans="1:4">
      <c r="A34" s="4" t="s">
        <v>383</v>
      </c>
    </row>
    <row r="35" spans="1:4">
      <c r="A35" s="3" t="s">
        <v>358</v>
      </c>
    </row>
    <row r="36" spans="1:4">
      <c r="A36" s="4" t="s">
        <v>384</v>
      </c>
      <c r="C36" s="6" t="n">
        <v>1800000</v>
      </c>
    </row>
    <row r="37" spans="1:4">
      <c r="A37" s="4" t="s">
        <v>385</v>
      </c>
    </row>
    <row r="38" spans="1:4">
      <c r="A38" s="3" t="s">
        <v>358</v>
      </c>
    </row>
    <row r="39" spans="1:4">
      <c r="A39" s="4" t="s">
        <v>386</v>
      </c>
      <c r="B39" s="4" t="s">
        <v>387</v>
      </c>
    </row>
    <row r="40" spans="1:4">
      <c r="A40" s="4" t="s">
        <v>388</v>
      </c>
    </row>
    <row r="41" spans="1:4">
      <c r="A41" s="3" t="s">
        <v>358</v>
      </c>
    </row>
    <row r="42" spans="1:4">
      <c r="A42" s="4" t="s">
        <v>386</v>
      </c>
      <c r="B42" s="4" t="s">
        <v>389</v>
      </c>
    </row>
    <row r="43" spans="1:4">
      <c r="A43" s="4" t="s">
        <v>390</v>
      </c>
    </row>
    <row r="44" spans="1:4">
      <c r="A44" s="3" t="s">
        <v>358</v>
      </c>
    </row>
    <row r="45" spans="1:4">
      <c r="A45" s="4" t="s">
        <v>386</v>
      </c>
      <c r="B45" s="4" t="s">
        <v>389</v>
      </c>
    </row>
    <row r="46" spans="1:4">
      <c r="A46" s="4" t="s">
        <v>391</v>
      </c>
    </row>
    <row r="47" spans="1:4">
      <c r="A47" s="3" t="s">
        <v>358</v>
      </c>
    </row>
    <row r="48" spans="1:4">
      <c r="A48" s="4" t="s">
        <v>392</v>
      </c>
      <c r="B48" s="4" t="s">
        <v>393</v>
      </c>
    </row>
    <row r="49" spans="1:4">
      <c r="A49" s="4" t="s">
        <v>394</v>
      </c>
    </row>
    <row r="50" spans="1:4">
      <c r="A50" s="3" t="s">
        <v>358</v>
      </c>
    </row>
    <row r="51" spans="1:4">
      <c r="A51" s="4" t="s">
        <v>395</v>
      </c>
      <c r="B51" s="5" t="n">
        <v>325</v>
      </c>
      <c r="C51" s="5" t="n">
        <v>309</v>
      </c>
      <c r="D51" s="5" t="n">
        <v>281</v>
      </c>
    </row>
    <row r="52" spans="1:4">
      <c r="A52" s="4" t="s">
        <v>396</v>
      </c>
      <c r="B52" s="5" t="n">
        <v>4</v>
      </c>
      <c r="C52" s="5" t="n">
        <v>2</v>
      </c>
    </row>
    <row r="53" spans="1:4">
      <c r="A53" s="4" t="s">
        <v>397</v>
      </c>
      <c r="B53" s="5" t="n">
        <v>3</v>
      </c>
      <c r="C53" s="5" t="n">
        <v>2</v>
      </c>
    </row>
    <row r="54" spans="1:4">
      <c r="A54" s="4" t="s">
        <v>398</v>
      </c>
    </row>
    <row r="55" spans="1:4">
      <c r="A55" s="3" t="s">
        <v>358</v>
      </c>
    </row>
    <row r="56" spans="1:4">
      <c r="A56" s="4" t="s">
        <v>395</v>
      </c>
      <c r="B56" s="5" t="n">
        <v>62</v>
      </c>
    </row>
    <row r="57" spans="1:4">
      <c r="A57" s="4" t="s">
        <v>399</v>
      </c>
    </row>
    <row r="58" spans="1:4">
      <c r="A58" s="3" t="s">
        <v>358</v>
      </c>
    </row>
    <row r="59" spans="1:4">
      <c r="A59" s="4" t="s">
        <v>395</v>
      </c>
      <c r="B59" s="5" t="n">
        <v>377</v>
      </c>
    </row>
    <row r="60" spans="1:4">
      <c r="A60" s="4" t="s">
        <v>400</v>
      </c>
    </row>
    <row r="61" spans="1:4">
      <c r="A61" s="3" t="s">
        <v>358</v>
      </c>
    </row>
    <row r="62" spans="1:4">
      <c r="A62" s="4" t="s">
        <v>395</v>
      </c>
      <c r="B62" s="5" t="n">
        <v>439</v>
      </c>
      <c r="C62" s="5" t="n">
        <v>407</v>
      </c>
      <c r="D62" s="5" t="n">
        <v>381</v>
      </c>
    </row>
    <row r="63" spans="1:4">
      <c r="A63" s="4" t="s">
        <v>396</v>
      </c>
      <c r="B63" s="5" t="n">
        <v>0</v>
      </c>
      <c r="C63" s="5" t="n">
        <v>2</v>
      </c>
    </row>
    <row r="64" spans="1:4">
      <c r="A64" s="4" t="s">
        <v>397</v>
      </c>
      <c r="B64" s="5" t="n">
        <v>0</v>
      </c>
      <c r="C64"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0</v>
      </c>
    </row>
    <row r="4" spans="1:3">
      <c r="A4" s="3" t="s">
        <v>402</v>
      </c>
    </row>
    <row r="5" spans="1:3">
      <c r="A5" s="4" t="s">
        <v>403</v>
      </c>
      <c r="B5" s="5" t="n">
        <v>407</v>
      </c>
      <c r="C5" s="5" t="n">
        <v>381</v>
      </c>
    </row>
    <row r="6" spans="1:3">
      <c r="A6" s="4" t="s">
        <v>404</v>
      </c>
      <c r="B6" s="5" t="n">
        <v>26</v>
      </c>
      <c r="C6" s="5" t="n">
        <v>29</v>
      </c>
    </row>
    <row r="7" spans="1:3">
      <c r="A7" s="4" t="s">
        <v>405</v>
      </c>
      <c r="B7" s="5" t="n">
        <v>0</v>
      </c>
      <c r="C7" s="5" t="n">
        <v>-2</v>
      </c>
    </row>
    <row r="8" spans="1:3">
      <c r="A8" s="4" t="s">
        <v>406</v>
      </c>
      <c r="B8" s="5" t="n">
        <v>6</v>
      </c>
      <c r="C8" s="5" t="n">
        <v>-1</v>
      </c>
    </row>
    <row r="9" spans="1:3">
      <c r="A9" s="4" t="s">
        <v>407</v>
      </c>
      <c r="B9" s="5" t="n">
        <v>439</v>
      </c>
      <c r="C9" s="5" t="n">
        <v>407</v>
      </c>
    </row>
    <row r="10" spans="1:3">
      <c r="A10" s="4" t="s">
        <v>394</v>
      </c>
    </row>
    <row r="11" spans="1:3">
      <c r="A11" s="3" t="s">
        <v>402</v>
      </c>
    </row>
    <row r="12" spans="1:3">
      <c r="A12" s="4" t="s">
        <v>403</v>
      </c>
      <c r="B12" s="5" t="n">
        <v>309</v>
      </c>
      <c r="C12" s="5" t="n">
        <v>281</v>
      </c>
    </row>
    <row r="13" spans="1:3">
      <c r="A13" s="4" t="s">
        <v>404</v>
      </c>
      <c r="B13" s="5" t="n">
        <v>26</v>
      </c>
      <c r="C13" s="5" t="n">
        <v>29</v>
      </c>
    </row>
    <row r="14" spans="1:3">
      <c r="A14" s="4" t="s">
        <v>405</v>
      </c>
      <c r="B14" s="5" t="n">
        <v>-4</v>
      </c>
      <c r="C14" s="5" t="n">
        <v>-2</v>
      </c>
    </row>
    <row r="15" spans="1:3">
      <c r="A15" s="4" t="s">
        <v>406</v>
      </c>
      <c r="B15" s="5" t="n">
        <v>-6</v>
      </c>
      <c r="C15" s="5" t="n">
        <v>1</v>
      </c>
    </row>
    <row r="16" spans="1:3">
      <c r="A16" s="4" t="s">
        <v>407</v>
      </c>
      <c r="B16" s="5" t="n">
        <v>325</v>
      </c>
      <c r="C16" s="5" t="n">
        <v>309</v>
      </c>
    </row>
    <row r="17" spans="1:3">
      <c r="A17" s="4" t="s">
        <v>408</v>
      </c>
    </row>
    <row r="18" spans="1:3">
      <c r="A18" s="3" t="s">
        <v>402</v>
      </c>
    </row>
    <row r="19" spans="1:3">
      <c r="A19" s="4" t="s">
        <v>403</v>
      </c>
      <c r="B19" s="5" t="n">
        <v>716</v>
      </c>
      <c r="C19" s="5" t="n">
        <v>662</v>
      </c>
    </row>
    <row r="20" spans="1:3">
      <c r="A20" s="4" t="s">
        <v>404</v>
      </c>
      <c r="B20" s="5" t="n">
        <v>52</v>
      </c>
      <c r="C20" s="5" t="n">
        <v>58</v>
      </c>
    </row>
    <row r="21" spans="1:3">
      <c r="A21" s="4" t="s">
        <v>405</v>
      </c>
      <c r="B21" s="5" t="n">
        <v>-4</v>
      </c>
      <c r="C21" s="5" t="n">
        <v>-4</v>
      </c>
    </row>
    <row r="22" spans="1:3">
      <c r="A22" s="4" t="s">
        <v>407</v>
      </c>
      <c r="B22" s="5" t="n">
        <v>764</v>
      </c>
      <c r="C22" s="5" t="n">
        <v>7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02</v>
      </c>
    </row>
    <row r="4" spans="1:3">
      <c r="A4" s="4" t="s">
        <v>410</v>
      </c>
      <c r="B4" s="6" t="n">
        <v>25821</v>
      </c>
      <c r="C4" s="6" t="n">
        <v>-19319</v>
      </c>
    </row>
    <row r="5" spans="1:3">
      <c r="A5" s="4" t="s">
        <v>105</v>
      </c>
      <c r="B5" s="6" t="n">
        <v>71049</v>
      </c>
      <c r="C5" s="6" t="n">
        <v>37357</v>
      </c>
    </row>
    <row r="6" spans="1:3">
      <c r="A6" s="4" t="s">
        <v>411</v>
      </c>
      <c r="B6" s="7" t="n">
        <v>1.84</v>
      </c>
      <c r="C6" s="7" t="n">
        <v>0.99</v>
      </c>
    </row>
    <row r="7" spans="1:3">
      <c r="A7" s="4" t="s">
        <v>412</v>
      </c>
    </row>
    <row r="8" spans="1:3">
      <c r="A8" s="3" t="s">
        <v>402</v>
      </c>
    </row>
    <row r="9" spans="1:3">
      <c r="A9" s="4" t="s">
        <v>413</v>
      </c>
      <c r="B9" s="6" t="n">
        <v>10926</v>
      </c>
      <c r="C9" s="6" t="n">
        <v>10282</v>
      </c>
    </row>
    <row r="10" spans="1:3">
      <c r="A10" s="4" t="s">
        <v>414</v>
      </c>
    </row>
    <row r="11" spans="1:3">
      <c r="A11" s="3" t="s">
        <v>402</v>
      </c>
    </row>
    <row r="12" spans="1:3">
      <c r="A12" s="4" t="s">
        <v>413</v>
      </c>
      <c r="B12" s="5" t="n">
        <v>292</v>
      </c>
      <c r="C12" s="5" t="n">
        <v>276</v>
      </c>
    </row>
    <row r="13" spans="1:3">
      <c r="A13" s="4" t="s">
        <v>415</v>
      </c>
    </row>
    <row r="14" spans="1:3">
      <c r="A14" s="3" t="s">
        <v>402</v>
      </c>
    </row>
    <row r="15" spans="1:3">
      <c r="A15" s="4" t="s">
        <v>413</v>
      </c>
      <c r="B15" s="5" t="n">
        <v>10926</v>
      </c>
      <c r="C15" s="5" t="n">
        <v>10282</v>
      </c>
    </row>
    <row r="16" spans="1:3">
      <c r="A16" s="4" t="s">
        <v>206</v>
      </c>
    </row>
    <row r="17" spans="1:3">
      <c r="A17" s="3" t="s">
        <v>402</v>
      </c>
    </row>
    <row r="18" spans="1:3">
      <c r="A18" s="4" t="s">
        <v>55</v>
      </c>
      <c r="B18" s="5" t="n">
        <v>934</v>
      </c>
      <c r="C18" s="5" t="n">
        <v>4630</v>
      </c>
    </row>
    <row r="19" spans="1:3">
      <c r="A19" s="4" t="s">
        <v>416</v>
      </c>
    </row>
    <row r="20" spans="1:3">
      <c r="A20" s="3" t="s">
        <v>402</v>
      </c>
    </row>
    <row r="21" spans="1:3">
      <c r="A21" s="4" t="s">
        <v>55</v>
      </c>
      <c r="B21" s="5" t="n">
        <v>70210</v>
      </c>
      <c r="C21" s="5" t="n">
        <v>110028</v>
      </c>
    </row>
    <row r="22" spans="1:3">
      <c r="A22" s="4" t="s">
        <v>208</v>
      </c>
    </row>
    <row r="23" spans="1:3">
      <c r="A23" s="3" t="s">
        <v>402</v>
      </c>
    </row>
    <row r="24" spans="1:3">
      <c r="A24" s="4" t="s">
        <v>55</v>
      </c>
      <c r="B24" s="5" t="n">
        <v>17232</v>
      </c>
      <c r="C24" s="5" t="n">
        <v>16101</v>
      </c>
    </row>
    <row r="25" spans="1:3">
      <c r="A25" s="4" t="s">
        <v>66</v>
      </c>
    </row>
    <row r="26" spans="1:3">
      <c r="A26" s="3" t="s">
        <v>402</v>
      </c>
    </row>
    <row r="27" spans="1:3">
      <c r="A27" s="4" t="s">
        <v>55</v>
      </c>
      <c r="B27" s="5" t="n">
        <v>154306</v>
      </c>
      <c r="C27" s="5" t="n">
        <v>83257</v>
      </c>
    </row>
    <row r="28" spans="1:3">
      <c r="A28" s="4" t="s">
        <v>417</v>
      </c>
    </row>
    <row r="29" spans="1:3">
      <c r="A29" s="3" t="s">
        <v>402</v>
      </c>
    </row>
    <row r="30" spans="1:3">
      <c r="A30" s="4" t="s">
        <v>410</v>
      </c>
      <c r="B30" s="5" t="n">
        <v>26125</v>
      </c>
      <c r="C30" s="5" t="n">
        <v>-19537</v>
      </c>
    </row>
    <row r="31" spans="1:3">
      <c r="A31" s="4" t="s">
        <v>105</v>
      </c>
      <c r="B31" s="6" t="n">
        <v>72006</v>
      </c>
      <c r="C31" s="6" t="n">
        <v>37716</v>
      </c>
    </row>
    <row r="32" spans="1:3">
      <c r="A32" s="4" t="s">
        <v>411</v>
      </c>
      <c r="B32" s="7" t="n">
        <v>1.87</v>
      </c>
      <c r="C32" s="6" t="n">
        <v>1</v>
      </c>
    </row>
    <row r="33" spans="1:3">
      <c r="A33" s="4" t="s">
        <v>418</v>
      </c>
    </row>
    <row r="34" spans="1:3">
      <c r="A34" s="3" t="s">
        <v>402</v>
      </c>
    </row>
    <row r="35" spans="1:3">
      <c r="A35" s="4" t="s">
        <v>410</v>
      </c>
      <c r="B35" s="6" t="n">
        <v>-304</v>
      </c>
      <c r="C35" s="6" t="n">
        <v>218</v>
      </c>
    </row>
    <row r="36" spans="1:3">
      <c r="A36" s="4" t="s">
        <v>105</v>
      </c>
      <c r="B36" s="6" t="n">
        <v>-957</v>
      </c>
      <c r="C36" s="6" t="n">
        <v>-359</v>
      </c>
    </row>
    <row r="37" spans="1:3">
      <c r="A37" s="4" t="s">
        <v>411</v>
      </c>
      <c r="B37" s="7" t="n">
        <v>-0.03</v>
      </c>
      <c r="C37" s="7" t="n">
        <v>-0.01</v>
      </c>
    </row>
    <row r="38" spans="1:3">
      <c r="A38" s="4" t="s">
        <v>419</v>
      </c>
    </row>
    <row r="39" spans="1:3">
      <c r="A39" s="3" t="s">
        <v>402</v>
      </c>
    </row>
    <row r="40" spans="1:3">
      <c r="A40" s="4" t="s">
        <v>413</v>
      </c>
      <c r="B40" s="6" t="n">
        <v>10926</v>
      </c>
      <c r="C40" s="6" t="n">
        <v>10282</v>
      </c>
    </row>
    <row r="41" spans="1:3">
      <c r="A41" s="4" t="s">
        <v>420</v>
      </c>
    </row>
    <row r="42" spans="1:3">
      <c r="A42" s="3" t="s">
        <v>402</v>
      </c>
    </row>
    <row r="43" spans="1:3">
      <c r="A43" s="4" t="s">
        <v>413</v>
      </c>
      <c r="B43" s="5" t="n">
        <v>945</v>
      </c>
      <c r="C43" s="5" t="n">
        <v>853</v>
      </c>
    </row>
    <row r="44" spans="1:3">
      <c r="A44" s="4" t="s">
        <v>421</v>
      </c>
    </row>
    <row r="45" spans="1:3">
      <c r="A45" s="3" t="s">
        <v>402</v>
      </c>
    </row>
    <row r="46" spans="1:3">
      <c r="A46" s="4" t="s">
        <v>413</v>
      </c>
      <c r="B46" s="5" t="n">
        <v>-653</v>
      </c>
      <c r="C46" s="5" t="n">
        <v>-577</v>
      </c>
    </row>
    <row r="47" spans="1:3">
      <c r="A47" s="4" t="s">
        <v>422</v>
      </c>
    </row>
    <row r="48" spans="1:3">
      <c r="A48" s="3" t="s">
        <v>402</v>
      </c>
    </row>
    <row r="49" spans="1:3">
      <c r="A49" s="4" t="s">
        <v>413</v>
      </c>
      <c r="B49" s="5" t="n">
        <v>10926</v>
      </c>
      <c r="C49" s="5" t="n">
        <v>10282</v>
      </c>
    </row>
    <row r="50" spans="1:3">
      <c r="A50" s="4" t="s">
        <v>423</v>
      </c>
    </row>
    <row r="51" spans="1:3">
      <c r="A51" s="3" t="s">
        <v>402</v>
      </c>
    </row>
    <row r="52" spans="1:3">
      <c r="A52" s="4" t="s">
        <v>55</v>
      </c>
      <c r="B52" s="5" t="n">
        <v>651</v>
      </c>
      <c r="C52" s="5" t="n">
        <v>4390</v>
      </c>
    </row>
    <row r="53" spans="1:3">
      <c r="A53" s="4" t="s">
        <v>424</v>
      </c>
    </row>
    <row r="54" spans="1:3">
      <c r="A54" s="3" t="s">
        <v>402</v>
      </c>
    </row>
    <row r="55" spans="1:3">
      <c r="A55" s="4" t="s">
        <v>55</v>
      </c>
      <c r="B55" s="5" t="n">
        <v>283</v>
      </c>
      <c r="C55" s="5" t="n">
        <v>240</v>
      </c>
    </row>
    <row r="56" spans="1:3">
      <c r="A56" s="4" t="s">
        <v>425</v>
      </c>
    </row>
    <row r="57" spans="1:3">
      <c r="A57" s="3" t="s">
        <v>402</v>
      </c>
    </row>
    <row r="58" spans="1:3">
      <c r="A58" s="4" t="s">
        <v>55</v>
      </c>
      <c r="B58" s="5" t="n">
        <v>71190</v>
      </c>
      <c r="C58" s="5" t="n">
        <v>111312</v>
      </c>
    </row>
    <row r="59" spans="1:3">
      <c r="A59" s="4" t="s">
        <v>426</v>
      </c>
    </row>
    <row r="60" spans="1:3">
      <c r="A60" s="3" t="s">
        <v>402</v>
      </c>
    </row>
    <row r="61" spans="1:3">
      <c r="A61" s="4" t="s">
        <v>55</v>
      </c>
      <c r="B61" s="5" t="n">
        <v>-980</v>
      </c>
      <c r="C61" s="5" t="n">
        <v>-1284</v>
      </c>
    </row>
    <row r="62" spans="1:3">
      <c r="A62" s="4" t="s">
        <v>427</v>
      </c>
    </row>
    <row r="63" spans="1:3">
      <c r="A63" s="3" t="s">
        <v>402</v>
      </c>
    </row>
    <row r="64" spans="1:3">
      <c r="A64" s="4" t="s">
        <v>55</v>
      </c>
      <c r="B64" s="5" t="n">
        <v>13458</v>
      </c>
      <c r="C64" s="5" t="n">
        <v>12937</v>
      </c>
    </row>
    <row r="65" spans="1:3">
      <c r="A65" s="4" t="s">
        <v>428</v>
      </c>
    </row>
    <row r="66" spans="1:3">
      <c r="A66" s="3" t="s">
        <v>402</v>
      </c>
    </row>
    <row r="67" spans="1:3">
      <c r="A67" s="4" t="s">
        <v>55</v>
      </c>
      <c r="B67" s="5" t="n">
        <v>3774</v>
      </c>
      <c r="C67" s="5" t="n">
        <v>3164</v>
      </c>
    </row>
    <row r="68" spans="1:3">
      <c r="A68" s="4" t="s">
        <v>429</v>
      </c>
    </row>
    <row r="69" spans="1:3">
      <c r="A69" s="3" t="s">
        <v>402</v>
      </c>
    </row>
    <row r="70" spans="1:3">
      <c r="A70" s="4" t="s">
        <v>55</v>
      </c>
      <c r="B70" s="5" t="n">
        <v>157383</v>
      </c>
      <c r="C70" s="5" t="n">
        <v>85377</v>
      </c>
    </row>
    <row r="71" spans="1:3">
      <c r="A71" s="4" t="s">
        <v>430</v>
      </c>
    </row>
    <row r="72" spans="1:3">
      <c r="A72" s="3" t="s">
        <v>402</v>
      </c>
    </row>
    <row r="73" spans="1:3">
      <c r="A73" s="4" t="s">
        <v>55</v>
      </c>
      <c r="B73" s="6" t="n">
        <v>-3077</v>
      </c>
      <c r="C73" s="6" t="n">
        <v>-21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1</v>
      </c>
      <c r="B1" s="2" t="s">
        <v>2</v>
      </c>
      <c r="C1" s="2" t="s">
        <v>32</v>
      </c>
    </row>
    <row r="2" spans="1:3">
      <c r="A2" s="3" t="s">
        <v>432</v>
      </c>
    </row>
    <row r="3" spans="1:3">
      <c r="A3" s="4" t="s">
        <v>433</v>
      </c>
      <c r="B3" s="6" t="n">
        <v>125101</v>
      </c>
      <c r="C3" s="6" t="n">
        <v>157458</v>
      </c>
    </row>
    <row r="4" spans="1:3">
      <c r="A4" s="4" t="s">
        <v>434</v>
      </c>
      <c r="C4" s="5" t="n">
        <v>-2132</v>
      </c>
    </row>
    <row r="5" spans="1:3">
      <c r="A5" s="4" t="s">
        <v>435</v>
      </c>
      <c r="B5" s="5" t="n">
        <v>-1725</v>
      </c>
      <c r="C5" s="5" t="n">
        <v>-1696</v>
      </c>
    </row>
    <row r="6" spans="1:3">
      <c r="A6" s="4" t="s">
        <v>54</v>
      </c>
      <c r="B6" s="5" t="n">
        <v>123376</v>
      </c>
      <c r="C6" s="5" t="n">
        <v>153630</v>
      </c>
    </row>
    <row r="7" spans="1:3">
      <c r="A7" s="4" t="s">
        <v>436</v>
      </c>
      <c r="B7" s="5" t="n">
        <v>5452</v>
      </c>
      <c r="C7" s="5" t="n">
        <v>4809</v>
      </c>
    </row>
    <row r="8" spans="1:3">
      <c r="A8" s="4" t="s">
        <v>437</v>
      </c>
      <c r="B8" s="5" t="n">
        <v>-3727</v>
      </c>
      <c r="C8" s="5" t="n">
        <v>-3113</v>
      </c>
    </row>
    <row r="9" spans="1:3">
      <c r="A9" s="4" t="s">
        <v>435</v>
      </c>
      <c r="B9" s="5" t="n">
        <v>1725</v>
      </c>
      <c r="C9" s="5" t="n">
        <v>1696</v>
      </c>
    </row>
    <row r="10" spans="1:3">
      <c r="A10" s="4" t="s">
        <v>438</v>
      </c>
    </row>
    <row r="11" spans="1:3">
      <c r="A11" s="3" t="s">
        <v>432</v>
      </c>
    </row>
    <row r="12" spans="1:3">
      <c r="A12" s="4" t="s">
        <v>433</v>
      </c>
      <c r="B12" s="5" t="n">
        <v>125101</v>
      </c>
      <c r="C12" s="5" t="n">
        <v>157458</v>
      </c>
    </row>
    <row r="13" spans="1:3">
      <c r="A13" s="4" t="s">
        <v>439</v>
      </c>
    </row>
    <row r="14" spans="1:3">
      <c r="A14" s="3" t="s">
        <v>432</v>
      </c>
    </row>
    <row r="15" spans="1:3">
      <c r="A15" s="4" t="s">
        <v>433</v>
      </c>
      <c r="B15" s="6" t="n">
        <v>0</v>
      </c>
      <c r="C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39</v>
      </c>
    </row>
    <row r="2" spans="1:2">
      <c r="A2" s="3" t="s">
        <v>441</v>
      </c>
    </row>
    <row r="3" spans="1:2">
      <c r="A3" s="5" t="n">
        <v>2018</v>
      </c>
      <c r="B3" s="6" t="n">
        <v>332</v>
      </c>
    </row>
    <row r="4" spans="1:2">
      <c r="A4" s="5" t="n">
        <v>2019</v>
      </c>
      <c r="B4" s="5" t="n">
        <v>343</v>
      </c>
    </row>
    <row r="5" spans="1:2">
      <c r="A5" s="5" t="n">
        <v>2020</v>
      </c>
      <c r="B5" s="5" t="n">
        <v>355</v>
      </c>
    </row>
    <row r="6" spans="1:2">
      <c r="A6" s="5" t="n">
        <v>2021</v>
      </c>
      <c r="B6" s="5" t="n">
        <v>354</v>
      </c>
    </row>
    <row r="7" spans="1:2">
      <c r="A7" s="5" t="n">
        <v>2022</v>
      </c>
      <c r="B7" s="5" t="n">
        <v>341</v>
      </c>
    </row>
    <row r="8" spans="1:2">
      <c r="A8" s="4" t="s">
        <v>442</v>
      </c>
      <c r="B8" s="5" t="n">
        <v>0</v>
      </c>
    </row>
    <row r="9" spans="1:2">
      <c r="A9" s="4" t="s">
        <v>115</v>
      </c>
      <c r="B9" s="6" t="n">
        <v>1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5"/>
    <col customWidth="1" max="5" min="5" width="16"/>
    <col customWidth="1" max="6" min="6" width="13"/>
    <col customWidth="1" max="7" min="7" width="15"/>
    <col customWidth="1" max="8" min="8" width="14"/>
    <col customWidth="1" max="9" min="9" width="14"/>
  </cols>
  <sheetData>
    <row r="1" spans="1:9">
      <c r="A1" s="1" t="s">
        <v>443</v>
      </c>
      <c r="B1" s="2" t="s">
        <v>444</v>
      </c>
      <c r="C1" s="2" t="s">
        <v>445</v>
      </c>
      <c r="D1" s="2" t="s">
        <v>446</v>
      </c>
      <c r="E1" s="2" t="s">
        <v>447</v>
      </c>
      <c r="F1" s="2" t="s">
        <v>448</v>
      </c>
      <c r="G1" s="2" t="s">
        <v>449</v>
      </c>
      <c r="H1" s="2" t="s">
        <v>2</v>
      </c>
      <c r="I1" s="2" t="s">
        <v>32</v>
      </c>
    </row>
    <row r="2" spans="1:9">
      <c r="A2" s="3" t="s">
        <v>432</v>
      </c>
    </row>
    <row r="3" spans="1:9">
      <c r="A3" s="4" t="s">
        <v>433</v>
      </c>
      <c r="H3" s="6" t="n">
        <v>125101000</v>
      </c>
      <c r="I3" s="6" t="n">
        <v>157458000</v>
      </c>
    </row>
    <row r="4" spans="1:9">
      <c r="A4" s="4" t="s">
        <v>450</v>
      </c>
    </row>
    <row r="5" spans="1:9">
      <c r="A5" s="3" t="s">
        <v>432</v>
      </c>
    </row>
    <row r="6" spans="1:9">
      <c r="A6" s="4" t="s">
        <v>451</v>
      </c>
      <c r="E6" s="6" t="n">
        <v>50000000</v>
      </c>
    </row>
    <row r="7" spans="1:9">
      <c r="A7" s="4" t="s">
        <v>452</v>
      </c>
      <c r="E7" s="4" t="s">
        <v>453</v>
      </c>
    </row>
    <row r="8" spans="1:9">
      <c r="A8" s="4" t="s">
        <v>454</v>
      </c>
      <c r="E8" s="4" t="s">
        <v>455</v>
      </c>
    </row>
    <row r="9" spans="1:9">
      <c r="A9" s="4" t="s">
        <v>456</v>
      </c>
      <c r="E9" s="4" t="s">
        <v>457</v>
      </c>
    </row>
    <row r="10" spans="1:9">
      <c r="A10" s="4" t="s">
        <v>458</v>
      </c>
    </row>
    <row r="11" spans="1:9">
      <c r="A11" s="3" t="s">
        <v>432</v>
      </c>
    </row>
    <row r="12" spans="1:9">
      <c r="A12" s="4" t="s">
        <v>451</v>
      </c>
      <c r="E12" s="6" t="n">
        <v>25000000</v>
      </c>
    </row>
    <row r="13" spans="1:9">
      <c r="A13" s="4" t="s">
        <v>452</v>
      </c>
      <c r="E13" s="4" t="s">
        <v>459</v>
      </c>
    </row>
    <row r="14" spans="1:9">
      <c r="A14" s="4" t="s">
        <v>454</v>
      </c>
      <c r="E14" s="4" t="s">
        <v>460</v>
      </c>
    </row>
    <row r="15" spans="1:9">
      <c r="A15" s="4" t="s">
        <v>456</v>
      </c>
      <c r="E15" s="4" t="s">
        <v>461</v>
      </c>
    </row>
    <row r="16" spans="1:9">
      <c r="A16" s="4" t="s">
        <v>462</v>
      </c>
    </row>
    <row r="17" spans="1:9">
      <c r="A17" s="3" t="s">
        <v>432</v>
      </c>
    </row>
    <row r="18" spans="1:9">
      <c r="A18" s="4" t="s">
        <v>451</v>
      </c>
      <c r="C18" s="6" t="n">
        <v>50000000</v>
      </c>
    </row>
    <row r="19" spans="1:9">
      <c r="A19" s="4" t="s">
        <v>452</v>
      </c>
      <c r="C19" s="4" t="s">
        <v>463</v>
      </c>
    </row>
    <row r="20" spans="1:9">
      <c r="A20" s="4" t="s">
        <v>454</v>
      </c>
      <c r="C20" s="4" t="s">
        <v>464</v>
      </c>
    </row>
    <row r="21" spans="1:9">
      <c r="A21" s="4" t="s">
        <v>456</v>
      </c>
      <c r="C21" s="4" t="s">
        <v>465</v>
      </c>
    </row>
    <row r="22" spans="1:9">
      <c r="A22" s="4" t="s">
        <v>439</v>
      </c>
    </row>
    <row r="23" spans="1:9">
      <c r="A23" s="3" t="s">
        <v>432</v>
      </c>
    </row>
    <row r="24" spans="1:9">
      <c r="A24" s="4" t="s">
        <v>466</v>
      </c>
      <c r="D24" s="4" t="s">
        <v>467</v>
      </c>
      <c r="G24" s="4" t="s">
        <v>468</v>
      </c>
    </row>
    <row r="25" spans="1:9">
      <c r="A25" s="4" t="s">
        <v>433</v>
      </c>
      <c r="H25" s="5" t="n">
        <v>0</v>
      </c>
      <c r="I25" s="5" t="n">
        <v>0</v>
      </c>
    </row>
    <row r="26" spans="1:9">
      <c r="A26" s="4" t="s">
        <v>469</v>
      </c>
      <c r="B26" s="4" t="s">
        <v>470</v>
      </c>
    </row>
    <row r="27" spans="1:9">
      <c r="A27" s="4" t="s">
        <v>471</v>
      </c>
    </row>
    <row r="28" spans="1:9">
      <c r="A28" s="3" t="s">
        <v>432</v>
      </c>
    </row>
    <row r="29" spans="1:9">
      <c r="A29" s="4" t="s">
        <v>433</v>
      </c>
      <c r="B29" s="6" t="n">
        <v>50000000</v>
      </c>
      <c r="G29" s="6" t="n">
        <v>25000000</v>
      </c>
    </row>
    <row r="30" spans="1:9">
      <c r="A30" s="4" t="s">
        <v>438</v>
      </c>
    </row>
    <row r="31" spans="1:9">
      <c r="A31" s="3" t="s">
        <v>432</v>
      </c>
    </row>
    <row r="32" spans="1:9">
      <c r="A32" s="4" t="s">
        <v>472</v>
      </c>
      <c r="G32" s="6" t="n">
        <v>175000000</v>
      </c>
    </row>
    <row r="33" spans="1:9">
      <c r="A33" s="4" t="s">
        <v>466</v>
      </c>
      <c r="D33" s="4" t="s">
        <v>467</v>
      </c>
      <c r="G33" s="4" t="s">
        <v>468</v>
      </c>
    </row>
    <row r="34" spans="1:9">
      <c r="A34" s="4" t="s">
        <v>433</v>
      </c>
      <c r="H34" s="5" t="n">
        <v>125101000</v>
      </c>
      <c r="I34" s="5" t="n">
        <v>157458000</v>
      </c>
    </row>
    <row r="35" spans="1:9">
      <c r="A35" s="4" t="s">
        <v>473</v>
      </c>
      <c r="D35" s="6" t="n">
        <v>50000000</v>
      </c>
      <c r="F35" s="6" t="n">
        <v>50000000</v>
      </c>
    </row>
    <row r="36" spans="1:9">
      <c r="A36" s="4" t="s">
        <v>474</v>
      </c>
    </row>
    <row r="37" spans="1:9">
      <c r="A37" s="3" t="s">
        <v>432</v>
      </c>
    </row>
    <row r="38" spans="1:9">
      <c r="A38" s="4" t="s">
        <v>433</v>
      </c>
      <c r="H38" s="6" t="n">
        <v>125100000</v>
      </c>
      <c r="I38" s="6" t="n">
        <v>157500000</v>
      </c>
    </row>
    <row r="39" spans="1:9">
      <c r="A39" s="4" t="s">
        <v>475</v>
      </c>
      <c r="H39" s="4" t="s">
        <v>476</v>
      </c>
      <c r="I39" s="4" t="s">
        <v>477</v>
      </c>
    </row>
    <row r="40" spans="1:9">
      <c r="A40" s="4" t="s">
        <v>478</v>
      </c>
    </row>
    <row r="41" spans="1:9">
      <c r="A41" s="3" t="s">
        <v>432</v>
      </c>
    </row>
    <row r="42" spans="1:9">
      <c r="A42" s="4" t="s">
        <v>475</v>
      </c>
      <c r="H42" s="4" t="s">
        <v>479</v>
      </c>
      <c r="I42" s="4" t="s">
        <v>480</v>
      </c>
    </row>
    <row r="43" spans="1:9">
      <c r="A43" s="4" t="s">
        <v>481</v>
      </c>
    </row>
    <row r="44" spans="1:9">
      <c r="A44" s="3" t="s">
        <v>432</v>
      </c>
    </row>
    <row r="45" spans="1:9">
      <c r="A45" s="4" t="s">
        <v>475</v>
      </c>
      <c r="H45" s="4" t="s">
        <v>482</v>
      </c>
    </row>
    <row r="46" spans="1:9">
      <c r="A46" s="4" t="s">
        <v>483</v>
      </c>
    </row>
    <row r="47" spans="1:9">
      <c r="A47" s="3" t="s">
        <v>432</v>
      </c>
    </row>
    <row r="48" spans="1:9">
      <c r="A48" s="4" t="s">
        <v>475</v>
      </c>
      <c r="H48" s="4" t="s">
        <v>484</v>
      </c>
    </row>
    <row r="49" spans="1:9">
      <c r="A49" s="4" t="s">
        <v>485</v>
      </c>
    </row>
    <row r="50" spans="1:9">
      <c r="A50" s="3" t="s">
        <v>432</v>
      </c>
    </row>
    <row r="51" spans="1:9">
      <c r="A51" s="4" t="s">
        <v>475</v>
      </c>
      <c r="H51" s="4" t="s">
        <v>486</v>
      </c>
      <c r="I51" s="4" t="s">
        <v>484</v>
      </c>
    </row>
    <row r="52" spans="1:9">
      <c r="A52" s="4" t="s">
        <v>487</v>
      </c>
    </row>
    <row r="53" spans="1:9">
      <c r="A53" s="3" t="s">
        <v>432</v>
      </c>
    </row>
    <row r="54" spans="1:9">
      <c r="A54" s="4" t="s">
        <v>475</v>
      </c>
      <c r="H54" s="4" t="s">
        <v>488</v>
      </c>
      <c r="I54" s="4" t="s">
        <v>489</v>
      </c>
    </row>
    <row r="55" spans="1:9">
      <c r="A55" s="4" t="s">
        <v>490</v>
      </c>
    </row>
    <row r="56" spans="1:9">
      <c r="A56" s="3" t="s">
        <v>432</v>
      </c>
    </row>
    <row r="57" spans="1:9">
      <c r="A57" s="4" t="s">
        <v>475</v>
      </c>
      <c r="H57" s="4" t="s">
        <v>491</v>
      </c>
      <c r="I57" s="4" t="s">
        <v>492</v>
      </c>
    </row>
    <row r="58" spans="1:9">
      <c r="A58" s="4" t="s">
        <v>493</v>
      </c>
    </row>
    <row r="59" spans="1:9">
      <c r="A59" s="3" t="s">
        <v>432</v>
      </c>
    </row>
    <row r="60" spans="1:9">
      <c r="A60" s="4" t="s">
        <v>475</v>
      </c>
      <c r="H60" s="4" t="s">
        <v>494</v>
      </c>
      <c r="I60" s="4" t="s">
        <v>495</v>
      </c>
    </row>
    <row r="61" spans="1:9">
      <c r="A61" s="4" t="s">
        <v>496</v>
      </c>
    </row>
    <row r="62" spans="1:9">
      <c r="A62" s="3" t="s">
        <v>432</v>
      </c>
    </row>
    <row r="63" spans="1:9">
      <c r="A63" s="4" t="s">
        <v>475</v>
      </c>
      <c r="H63" s="4" t="s">
        <v>497</v>
      </c>
      <c r="I63" s="4" t="s">
        <v>498</v>
      </c>
    </row>
    <row r="64" spans="1:9">
      <c r="A64" s="4" t="s">
        <v>499</v>
      </c>
    </row>
    <row r="65" spans="1:9">
      <c r="A65" s="3" t="s">
        <v>432</v>
      </c>
    </row>
    <row r="66" spans="1:9">
      <c r="A66" s="4" t="s">
        <v>475</v>
      </c>
      <c r="H66" s="4" t="s">
        <v>500</v>
      </c>
      <c r="I66" s="4" t="s">
        <v>484</v>
      </c>
    </row>
    <row r="67" spans="1:9">
      <c r="A67" s="4" t="s">
        <v>501</v>
      </c>
    </row>
    <row r="68" spans="1:9">
      <c r="A68" s="3" t="s">
        <v>432</v>
      </c>
    </row>
    <row r="69" spans="1:9">
      <c r="A69" s="4" t="s">
        <v>475</v>
      </c>
      <c r="H69" s="4" t="s">
        <v>502</v>
      </c>
      <c r="I69" s="4" t="s">
        <v>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4</v>
      </c>
      <c r="B1" s="2" t="s">
        <v>2</v>
      </c>
      <c r="C1" s="2" t="s">
        <v>32</v>
      </c>
    </row>
    <row r="2" spans="1:3">
      <c r="A2" s="3" t="s">
        <v>432</v>
      </c>
    </row>
    <row r="3" spans="1:3">
      <c r="A3" s="5" t="n">
        <v>2018</v>
      </c>
      <c r="B3" s="6" t="n">
        <v>0</v>
      </c>
    </row>
    <row r="4" spans="1:3">
      <c r="A4" s="5" t="n">
        <v>2019</v>
      </c>
      <c r="B4" s="5" t="n">
        <v>0</v>
      </c>
    </row>
    <row r="5" spans="1:3">
      <c r="A5" s="5" t="n">
        <v>2020</v>
      </c>
      <c r="B5" s="5" t="n">
        <v>0</v>
      </c>
    </row>
    <row r="6" spans="1:3">
      <c r="A6" s="5" t="n">
        <v>2021</v>
      </c>
      <c r="B6" s="5" t="n">
        <v>7683</v>
      </c>
    </row>
    <row r="7" spans="1:3">
      <c r="A7" s="5" t="n">
        <v>2022</v>
      </c>
      <c r="B7" s="5" t="n">
        <v>117418</v>
      </c>
    </row>
    <row r="8" spans="1:3">
      <c r="A8" s="4" t="s">
        <v>442</v>
      </c>
      <c r="B8" s="5" t="n">
        <v>0</v>
      </c>
    </row>
    <row r="9" spans="1:3">
      <c r="A9" s="4" t="s">
        <v>115</v>
      </c>
      <c r="B9" s="6" t="n">
        <v>125101</v>
      </c>
      <c r="C9" s="6" t="n">
        <v>157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18"/>
    <col customWidth="1" max="8" min="8" width="39"/>
  </cols>
  <sheetData>
    <row r="1" spans="1:8">
      <c r="A1" s="1" t="s">
        <v>114</v>
      </c>
      <c r="B1" s="2" t="s">
        <v>115</v>
      </c>
      <c r="C1" s="2" t="s">
        <v>116</v>
      </c>
      <c r="D1" s="2" t="s">
        <v>117</v>
      </c>
      <c r="E1" s="2" t="s">
        <v>118</v>
      </c>
      <c r="F1" s="2" t="s">
        <v>65</v>
      </c>
      <c r="G1" s="2" t="s">
        <v>66</v>
      </c>
      <c r="H1" s="2" t="s">
        <v>67</v>
      </c>
    </row>
    <row r="2" spans="1:8">
      <c r="A2" s="4" t="s">
        <v>119</v>
      </c>
      <c r="B2" s="6" t="n">
        <v>137752</v>
      </c>
      <c r="C2" s="6" t="n">
        <v>172691</v>
      </c>
      <c r="F2" s="6" t="n">
        <v>-56220</v>
      </c>
      <c r="G2" s="6" t="n">
        <v>21135</v>
      </c>
      <c r="H2" s="6" t="n">
        <v>146</v>
      </c>
    </row>
    <row r="3" spans="1:8">
      <c r="A3" s="4" t="s">
        <v>105</v>
      </c>
      <c r="B3" s="5" t="n">
        <v>26526</v>
      </c>
      <c r="G3" s="5" t="n">
        <v>26526</v>
      </c>
    </row>
    <row r="4" spans="1:8">
      <c r="A4" s="4" t="s">
        <v>120</v>
      </c>
      <c r="B4" s="5" t="n">
        <v>-127</v>
      </c>
      <c r="H4" s="5" t="n">
        <v>-127</v>
      </c>
    </row>
    <row r="5" spans="1:8">
      <c r="A5" s="4" t="s">
        <v>121</v>
      </c>
      <c r="B5" s="5" t="n">
        <v>330</v>
      </c>
      <c r="D5" s="6" t="n">
        <v>1</v>
      </c>
      <c r="F5" s="5" t="n">
        <v>329</v>
      </c>
    </row>
    <row r="6" spans="1:8">
      <c r="A6" s="4" t="s">
        <v>122</v>
      </c>
      <c r="D6" s="5" t="n">
        <v>106000</v>
      </c>
    </row>
    <row r="7" spans="1:8">
      <c r="A7" s="4" t="s">
        <v>123</v>
      </c>
      <c r="B7" s="5" t="n">
        <v>680</v>
      </c>
      <c r="F7" s="5" t="n">
        <v>680</v>
      </c>
    </row>
    <row r="8" spans="1:8">
      <c r="A8" s="4" t="s">
        <v>124</v>
      </c>
      <c r="C8" s="6" t="n">
        <v>-172691</v>
      </c>
      <c r="D8" s="6" t="n">
        <v>359</v>
      </c>
      <c r="F8" s="5" t="n">
        <v>172332</v>
      </c>
    </row>
    <row r="9" spans="1:8">
      <c r="A9" s="4" t="s">
        <v>125</v>
      </c>
      <c r="D9" s="5" t="n">
        <v>35903000</v>
      </c>
    </row>
    <row r="10" spans="1:8">
      <c r="A10" s="4" t="s">
        <v>126</v>
      </c>
      <c r="B10" s="5" t="n">
        <v>1963</v>
      </c>
      <c r="F10" s="5" t="n">
        <v>1963</v>
      </c>
    </row>
    <row r="11" spans="1:8">
      <c r="A11" s="4" t="s">
        <v>127</v>
      </c>
      <c r="B11" s="5" t="n">
        <v>167124</v>
      </c>
      <c r="D11" s="6" t="n">
        <v>360</v>
      </c>
      <c r="F11" s="5" t="n">
        <v>119084</v>
      </c>
      <c r="G11" s="5" t="n">
        <v>47661</v>
      </c>
      <c r="H11" s="5" t="n">
        <v>19</v>
      </c>
    </row>
    <row r="12" spans="1:8">
      <c r="A12" s="4" t="s">
        <v>128</v>
      </c>
      <c r="D12" s="5" t="n">
        <v>36009000</v>
      </c>
    </row>
    <row r="13" spans="1:8">
      <c r="A13" s="4" t="s">
        <v>105</v>
      </c>
      <c r="B13" s="5" t="n">
        <v>37716</v>
      </c>
      <c r="G13" s="5" t="n">
        <v>37716</v>
      </c>
    </row>
    <row r="14" spans="1:8">
      <c r="A14" s="4" t="s">
        <v>120</v>
      </c>
      <c r="B14" s="5" t="n">
        <v>227</v>
      </c>
      <c r="H14" s="5" t="n">
        <v>227</v>
      </c>
    </row>
    <row r="15" spans="1:8">
      <c r="A15" s="4" t="s">
        <v>121</v>
      </c>
      <c r="B15" s="5" t="n">
        <v>1210</v>
      </c>
      <c r="D15" s="6" t="n">
        <v>5</v>
      </c>
      <c r="F15" s="5" t="n">
        <v>1205</v>
      </c>
    </row>
    <row r="16" spans="1:8">
      <c r="A16" s="4" t="s">
        <v>122</v>
      </c>
      <c r="D16" s="5" t="n">
        <v>530000</v>
      </c>
    </row>
    <row r="17" spans="1:8">
      <c r="A17" s="4" t="s">
        <v>129</v>
      </c>
      <c r="D17" s="5" t="n">
        <v>8000</v>
      </c>
    </row>
    <row r="18" spans="1:8">
      <c r="A18" s="4" t="s">
        <v>123</v>
      </c>
      <c r="B18" s="5" t="n">
        <v>2686</v>
      </c>
      <c r="F18" s="5" t="n">
        <v>2686</v>
      </c>
    </row>
    <row r="19" spans="1:8">
      <c r="A19" s="4" t="s">
        <v>126</v>
      </c>
      <c r="B19" s="5" t="n">
        <v>1827</v>
      </c>
      <c r="F19" s="5" t="n">
        <v>1827</v>
      </c>
    </row>
    <row r="20" spans="1:8">
      <c r="A20" s="4" t="s">
        <v>130</v>
      </c>
      <c r="B20" s="6" t="n">
        <v>210790</v>
      </c>
      <c r="D20" s="6" t="n">
        <v>365</v>
      </c>
      <c r="F20" s="5" t="n">
        <v>124802</v>
      </c>
      <c r="G20" s="5" t="n">
        <v>85377</v>
      </c>
      <c r="H20" s="5" t="n">
        <v>246</v>
      </c>
    </row>
    <row r="21" spans="1:8">
      <c r="A21" s="4" t="s">
        <v>131</v>
      </c>
      <c r="B21" s="5" t="n">
        <v>36547000</v>
      </c>
      <c r="D21" s="5" t="n">
        <v>36547000</v>
      </c>
    </row>
    <row r="22" spans="1:8">
      <c r="A22" s="4" t="s">
        <v>105</v>
      </c>
      <c r="B22" s="6" t="n">
        <v>72006</v>
      </c>
      <c r="G22" s="5" t="n">
        <v>72006</v>
      </c>
    </row>
    <row r="23" spans="1:8">
      <c r="A23" s="4" t="s">
        <v>120</v>
      </c>
      <c r="B23" s="5" t="n">
        <v>210</v>
      </c>
      <c r="H23" s="5" t="n">
        <v>210</v>
      </c>
    </row>
    <row r="24" spans="1:8">
      <c r="A24" s="4" t="s">
        <v>121</v>
      </c>
      <c r="B24" s="6" t="n">
        <v>2456</v>
      </c>
      <c r="D24" s="6" t="n">
        <v>5</v>
      </c>
      <c r="F24" s="5" t="n">
        <v>2451</v>
      </c>
    </row>
    <row r="25" spans="1:8">
      <c r="A25" s="4" t="s">
        <v>122</v>
      </c>
      <c r="B25" s="5" t="n">
        <v>499339</v>
      </c>
      <c r="D25" s="5" t="n">
        <v>499000</v>
      </c>
    </row>
    <row r="26" spans="1:8">
      <c r="A26" s="4" t="s">
        <v>132</v>
      </c>
      <c r="B26" s="6" t="n">
        <v>-2000</v>
      </c>
      <c r="E26" s="6" t="n">
        <v>-2000</v>
      </c>
    </row>
    <row r="27" spans="1:8">
      <c r="A27" s="4" t="s">
        <v>133</v>
      </c>
      <c r="D27" s="5" t="n">
        <v>-170000</v>
      </c>
    </row>
    <row r="28" spans="1:8">
      <c r="A28" s="4" t="s">
        <v>134</v>
      </c>
      <c r="B28" s="5" t="n">
        <v>-103</v>
      </c>
      <c r="F28" s="5" t="n">
        <v>-103</v>
      </c>
    </row>
    <row r="29" spans="1:8">
      <c r="A29" s="4" t="s">
        <v>129</v>
      </c>
      <c r="D29" s="5" t="n">
        <v>23000</v>
      </c>
    </row>
    <row r="30" spans="1:8">
      <c r="A30" s="4" t="s">
        <v>126</v>
      </c>
      <c r="B30" s="5" t="n">
        <v>1745</v>
      </c>
      <c r="F30" s="5" t="n">
        <v>1745</v>
      </c>
    </row>
    <row r="31" spans="1:8">
      <c r="A31" s="4" t="s">
        <v>135</v>
      </c>
      <c r="B31" s="6" t="n">
        <v>285104</v>
      </c>
      <c r="D31" s="6" t="n">
        <v>370</v>
      </c>
      <c r="E31" s="6" t="n">
        <v>-2000</v>
      </c>
      <c r="F31" s="6" t="n">
        <v>128895</v>
      </c>
      <c r="G31" s="6" t="n">
        <v>157383</v>
      </c>
      <c r="H31" s="6" t="n">
        <v>456</v>
      </c>
    </row>
    <row r="32" spans="1:8">
      <c r="A32" s="4" t="s">
        <v>136</v>
      </c>
      <c r="B32" s="5" t="n">
        <v>37069000</v>
      </c>
      <c r="D32" s="5" t="n">
        <v>3689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1</v>
      </c>
    </row>
    <row r="3" spans="1:4">
      <c r="A3" s="3" t="s">
        <v>506</v>
      </c>
    </row>
    <row r="4" spans="1:4">
      <c r="A4" s="4" t="s">
        <v>507</v>
      </c>
      <c r="B4" s="6" t="n">
        <v>210790</v>
      </c>
      <c r="C4" s="6" t="n">
        <v>167124</v>
      </c>
      <c r="D4" s="6" t="n">
        <v>137752</v>
      </c>
    </row>
    <row r="5" spans="1:4">
      <c r="A5" s="4" t="s">
        <v>508</v>
      </c>
      <c r="B5" s="5" t="n">
        <v>210</v>
      </c>
      <c r="C5" s="5" t="n">
        <v>227</v>
      </c>
      <c r="D5" s="5" t="n">
        <v>-127</v>
      </c>
    </row>
    <row r="6" spans="1:4">
      <c r="A6" s="4" t="s">
        <v>509</v>
      </c>
      <c r="B6" s="5" t="n">
        <v>285104</v>
      </c>
      <c r="C6" s="5" t="n">
        <v>210790</v>
      </c>
      <c r="D6" s="5" t="n">
        <v>167124</v>
      </c>
    </row>
    <row r="7" spans="1:4">
      <c r="A7" s="4" t="s">
        <v>67</v>
      </c>
    </row>
    <row r="8" spans="1:4">
      <c r="A8" s="3" t="s">
        <v>506</v>
      </c>
    </row>
    <row r="9" spans="1:4">
      <c r="A9" s="4" t="s">
        <v>507</v>
      </c>
      <c r="B9" s="5" t="n">
        <v>246</v>
      </c>
      <c r="C9" s="5" t="n">
        <v>19</v>
      </c>
      <c r="D9" s="5" t="n">
        <v>146</v>
      </c>
    </row>
    <row r="10" spans="1:4">
      <c r="A10" s="4" t="s">
        <v>508</v>
      </c>
      <c r="B10" s="5" t="n">
        <v>210</v>
      </c>
      <c r="C10" s="5" t="n">
        <v>227</v>
      </c>
      <c r="D10" s="5" t="n">
        <v>-127</v>
      </c>
    </row>
    <row r="11" spans="1:4">
      <c r="A11" s="4" t="s">
        <v>509</v>
      </c>
      <c r="B11" s="6" t="n">
        <v>456</v>
      </c>
      <c r="C11" s="6" t="n">
        <v>246</v>
      </c>
      <c r="D11" s="6" t="n">
        <v>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 customWidth="1" max="6" min="6" width="14"/>
  </cols>
  <sheetData>
    <row r="1" spans="1:6">
      <c r="A1" s="1" t="s">
        <v>510</v>
      </c>
      <c r="B1" s="2" t="s">
        <v>511</v>
      </c>
      <c r="C1" s="2" t="s">
        <v>512</v>
      </c>
      <c r="D1" s="2" t="s">
        <v>2</v>
      </c>
      <c r="E1" s="2" t="s">
        <v>32</v>
      </c>
      <c r="F1" s="2" t="s">
        <v>81</v>
      </c>
    </row>
    <row r="2" spans="1:6">
      <c r="A2" s="3" t="s">
        <v>513</v>
      </c>
    </row>
    <row r="3" spans="1:6">
      <c r="A3" s="4" t="s">
        <v>514</v>
      </c>
      <c r="D3" s="6" t="n">
        <v>800000</v>
      </c>
    </row>
    <row r="4" spans="1:6">
      <c r="A4" s="4" t="s">
        <v>515</v>
      </c>
      <c r="D4" s="5" t="n">
        <v>688000</v>
      </c>
      <c r="E4" s="6" t="n">
        <v>981000</v>
      </c>
    </row>
    <row r="5" spans="1:6">
      <c r="A5" s="4" t="s">
        <v>516</v>
      </c>
      <c r="D5" s="5" t="n">
        <v>1300000</v>
      </c>
      <c r="E5" s="5" t="n">
        <v>1500000</v>
      </c>
    </row>
    <row r="6" spans="1:6">
      <c r="A6" s="4" t="s">
        <v>517</v>
      </c>
      <c r="D6" s="5" t="n">
        <v>25000</v>
      </c>
      <c r="E6" s="5" t="n">
        <v>100000</v>
      </c>
      <c r="F6" s="6" t="n">
        <v>100000</v>
      </c>
    </row>
    <row r="7" spans="1:6">
      <c r="A7" s="4" t="s">
        <v>518</v>
      </c>
      <c r="D7" s="6" t="n">
        <v>0</v>
      </c>
      <c r="E7" s="6" t="n">
        <v>24000</v>
      </c>
      <c r="F7" s="6" t="n">
        <v>100000</v>
      </c>
    </row>
    <row r="8" spans="1:6">
      <c r="A8" s="4" t="s">
        <v>519</v>
      </c>
    </row>
    <row r="9" spans="1:6">
      <c r="A9" s="3" t="s">
        <v>513</v>
      </c>
    </row>
    <row r="10" spans="1:6">
      <c r="A10" s="4" t="s">
        <v>520</v>
      </c>
      <c r="C10" s="6" t="n">
        <v>3000000</v>
      </c>
    </row>
    <row r="11" spans="1:6">
      <c r="A11" s="4" t="s">
        <v>521</v>
      </c>
      <c r="C11" s="4" t="s">
        <v>522</v>
      </c>
    </row>
    <row r="12" spans="1:6">
      <c r="A12" s="4" t="s">
        <v>523</v>
      </c>
      <c r="C12" s="4" t="s">
        <v>524</v>
      </c>
    </row>
    <row r="13" spans="1:6">
      <c r="A13" s="4" t="s">
        <v>525</v>
      </c>
      <c r="C13" s="4" t="s">
        <v>382</v>
      </c>
    </row>
    <row r="14" spans="1:6">
      <c r="A14" s="4" t="s">
        <v>526</v>
      </c>
      <c r="C14" s="6" t="n">
        <v>1</v>
      </c>
    </row>
    <row r="15" spans="1:6">
      <c r="A15" s="4" t="s">
        <v>527</v>
      </c>
    </row>
    <row r="16" spans="1:6">
      <c r="A16" s="3" t="s">
        <v>513</v>
      </c>
    </row>
    <row r="17" spans="1:6">
      <c r="A17" s="4" t="s">
        <v>528</v>
      </c>
      <c r="C17" s="4" t="s">
        <v>529</v>
      </c>
    </row>
    <row r="18" spans="1:6">
      <c r="A18" s="4" t="s">
        <v>530</v>
      </c>
    </row>
    <row r="19" spans="1:6">
      <c r="A19" s="3" t="s">
        <v>513</v>
      </c>
    </row>
    <row r="20" spans="1:6">
      <c r="A20" s="4" t="s">
        <v>528</v>
      </c>
      <c r="C20" s="4" t="s">
        <v>531</v>
      </c>
    </row>
    <row r="21" spans="1:6">
      <c r="A21" s="4" t="s">
        <v>532</v>
      </c>
    </row>
    <row r="22" spans="1:6">
      <c r="A22" s="3" t="s">
        <v>513</v>
      </c>
    </row>
    <row r="23" spans="1:6">
      <c r="A23" s="4" t="s">
        <v>520</v>
      </c>
      <c r="B23" s="6" t="n">
        <v>10000000</v>
      </c>
    </row>
    <row r="24" spans="1:6">
      <c r="A24" s="4" t="s">
        <v>521</v>
      </c>
      <c r="B24" s="4" t="s">
        <v>533</v>
      </c>
    </row>
    <row r="25" spans="1:6">
      <c r="A25" s="4" t="s">
        <v>523</v>
      </c>
      <c r="B25" s="4" t="s">
        <v>524</v>
      </c>
    </row>
    <row r="26" spans="1:6">
      <c r="A26" s="4" t="s">
        <v>525</v>
      </c>
      <c r="B26" s="4" t="s">
        <v>382</v>
      </c>
    </row>
    <row r="27" spans="1:6">
      <c r="A27" s="4" t="s">
        <v>526</v>
      </c>
      <c r="B27" s="6" t="n">
        <v>1</v>
      </c>
    </row>
    <row r="28" spans="1:6">
      <c r="A28" s="4" t="s">
        <v>534</v>
      </c>
    </row>
    <row r="29" spans="1:6">
      <c r="A29" s="3" t="s">
        <v>513</v>
      </c>
    </row>
    <row r="30" spans="1:6">
      <c r="A30" s="4" t="s">
        <v>528</v>
      </c>
      <c r="B30" s="4" t="s">
        <v>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6</v>
      </c>
      <c r="B1" s="2" t="s">
        <v>1</v>
      </c>
    </row>
    <row r="2" spans="1:4">
      <c r="B2" s="2" t="s">
        <v>2</v>
      </c>
      <c r="C2" s="2" t="s">
        <v>32</v>
      </c>
      <c r="D2" s="2" t="s">
        <v>81</v>
      </c>
    </row>
    <row r="3" spans="1:4">
      <c r="A3" s="3" t="s">
        <v>513</v>
      </c>
    </row>
    <row r="4" spans="1:4">
      <c r="A4" s="4" t="s">
        <v>537</v>
      </c>
      <c r="B4" s="6" t="n">
        <v>43980</v>
      </c>
      <c r="C4" s="6" t="n">
        <v>39177</v>
      </c>
      <c r="D4" s="6" t="n">
        <v>34781</v>
      </c>
    </row>
    <row r="5" spans="1:4">
      <c r="A5" s="4" t="s">
        <v>538</v>
      </c>
      <c r="B5" s="5" t="n">
        <v>793</v>
      </c>
      <c r="C5" s="5" t="n">
        <v>978</v>
      </c>
      <c r="D5" s="5" t="n">
        <v>1017</v>
      </c>
    </row>
    <row r="6" spans="1:4">
      <c r="A6" s="4" t="s">
        <v>539</v>
      </c>
      <c r="B6" s="5" t="n">
        <v>44773</v>
      </c>
      <c r="C6" s="5" t="n">
        <v>40155</v>
      </c>
      <c r="D6" s="5" t="n">
        <v>35798</v>
      </c>
    </row>
    <row r="7" spans="1:4">
      <c r="A7" s="4" t="s">
        <v>540</v>
      </c>
      <c r="B7" s="5" t="n">
        <v>-1904</v>
      </c>
      <c r="C7" s="5" t="n">
        <v>-1436</v>
      </c>
      <c r="D7" s="5" t="n">
        <v>-1570</v>
      </c>
    </row>
    <row r="8" spans="1:4">
      <c r="A8" s="4" t="s">
        <v>541</v>
      </c>
      <c r="B8" s="6" t="n">
        <v>42869</v>
      </c>
      <c r="C8" s="6" t="n">
        <v>38719</v>
      </c>
      <c r="D8" s="6" t="n">
        <v>342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5" t="n">
        <v>2018</v>
      </c>
      <c r="B3" s="6" t="n">
        <v>9971</v>
      </c>
    </row>
    <row r="4" spans="1:3">
      <c r="A4" s="5" t="n">
        <v>2019</v>
      </c>
      <c r="B4" s="5" t="n">
        <v>8645</v>
      </c>
    </row>
    <row r="5" spans="1:3">
      <c r="A5" s="5" t="n">
        <v>2020</v>
      </c>
      <c r="B5" s="5" t="n">
        <v>6716</v>
      </c>
    </row>
    <row r="6" spans="1:3">
      <c r="A6" s="5" t="n">
        <v>2021</v>
      </c>
      <c r="B6" s="5" t="n">
        <v>4360</v>
      </c>
    </row>
    <row r="7" spans="1:3">
      <c r="A7" s="5" t="n">
        <v>2022</v>
      </c>
      <c r="B7" s="5" t="n">
        <v>2136</v>
      </c>
    </row>
    <row r="8" spans="1:3">
      <c r="A8" s="4" t="s">
        <v>442</v>
      </c>
      <c r="B8" s="5" t="n">
        <v>3190</v>
      </c>
    </row>
    <row r="9" spans="1:3">
      <c r="A9" s="4" t="s">
        <v>544</v>
      </c>
      <c r="B9" s="5" t="n">
        <v>35018</v>
      </c>
    </row>
    <row r="10" spans="1:3">
      <c r="A10" s="4" t="s">
        <v>545</v>
      </c>
      <c r="B10" s="5" t="n">
        <v>-4082</v>
      </c>
    </row>
    <row r="11" spans="1:3">
      <c r="A11" s="4" t="s">
        <v>546</v>
      </c>
      <c r="B11" s="5" t="n">
        <v>30936</v>
      </c>
    </row>
    <row r="12" spans="1:3">
      <c r="A12" s="4" t="s">
        <v>547</v>
      </c>
      <c r="B12" s="5" t="n">
        <v>-8502</v>
      </c>
      <c r="C12" s="6" t="n">
        <v>-7299</v>
      </c>
    </row>
    <row r="13" spans="1:3">
      <c r="A13" s="4" t="s">
        <v>548</v>
      </c>
      <c r="B13" s="5" t="n">
        <v>22434</v>
      </c>
      <c r="C13" s="6" t="n">
        <v>22524</v>
      </c>
    </row>
    <row r="14" spans="1:3">
      <c r="A14" s="4" t="s">
        <v>546</v>
      </c>
      <c r="B14" s="5" t="n">
        <v>30936</v>
      </c>
    </row>
    <row r="15" spans="1:3">
      <c r="A15" s="3" t="s">
        <v>549</v>
      </c>
    </row>
    <row r="16" spans="1:3">
      <c r="A16" s="5" t="n">
        <v>2018</v>
      </c>
      <c r="B16" s="5" t="n">
        <v>43896</v>
      </c>
    </row>
    <row r="17" spans="1:3">
      <c r="A17" s="5" t="n">
        <v>2019</v>
      </c>
      <c r="B17" s="5" t="n">
        <v>43335</v>
      </c>
    </row>
    <row r="18" spans="1:3">
      <c r="A18" s="5" t="n">
        <v>2020</v>
      </c>
      <c r="B18" s="5" t="n">
        <v>42373</v>
      </c>
    </row>
    <row r="19" spans="1:3">
      <c r="A19" s="5" t="n">
        <v>2021</v>
      </c>
      <c r="B19" s="5" t="n">
        <v>40381</v>
      </c>
    </row>
    <row r="20" spans="1:3">
      <c r="A20" s="5" t="n">
        <v>2022</v>
      </c>
      <c r="B20" s="5" t="n">
        <v>38054</v>
      </c>
    </row>
    <row r="21" spans="1:3">
      <c r="A21" s="4" t="s">
        <v>442</v>
      </c>
      <c r="B21" s="5" t="n">
        <v>213690</v>
      </c>
    </row>
    <row r="22" spans="1:3">
      <c r="A22" s="4" t="s">
        <v>544</v>
      </c>
      <c r="B22" s="5" t="n">
        <v>421729</v>
      </c>
    </row>
    <row r="23" spans="1:3">
      <c r="A23" s="5" t="n">
        <v>2018</v>
      </c>
      <c r="B23" s="5" t="n">
        <v>53867</v>
      </c>
    </row>
    <row r="24" spans="1:3">
      <c r="A24" s="5" t="n">
        <v>2019</v>
      </c>
      <c r="B24" s="5" t="n">
        <v>51980</v>
      </c>
    </row>
    <row r="25" spans="1:3">
      <c r="A25" s="5" t="n">
        <v>2020</v>
      </c>
      <c r="B25" s="5" t="n">
        <v>49089</v>
      </c>
    </row>
    <row r="26" spans="1:3">
      <c r="A26" s="5" t="n">
        <v>2021</v>
      </c>
      <c r="B26" s="5" t="n">
        <v>44741</v>
      </c>
    </row>
    <row r="27" spans="1:3">
      <c r="A27" s="5" t="n">
        <v>2022</v>
      </c>
      <c r="B27" s="5" t="n">
        <v>40190</v>
      </c>
    </row>
    <row r="28" spans="1:3">
      <c r="A28" s="4" t="s">
        <v>442</v>
      </c>
      <c r="B28" s="5" t="n">
        <v>216880</v>
      </c>
    </row>
    <row r="29" spans="1:3">
      <c r="A29" s="4" t="s">
        <v>544</v>
      </c>
      <c r="B29" s="6" t="n">
        <v>4567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0</v>
      </c>
      <c r="B1" s="2" t="s">
        <v>139</v>
      </c>
    </row>
    <row r="2" spans="1:2">
      <c r="A2" s="3" t="s">
        <v>551</v>
      </c>
    </row>
    <row r="3" spans="1:2">
      <c r="A3" s="5" t="n">
        <v>2018</v>
      </c>
      <c r="B3" s="6" t="n">
        <v>2043</v>
      </c>
    </row>
    <row r="4" spans="1:2">
      <c r="A4" s="5" t="n">
        <v>2019</v>
      </c>
      <c r="B4" s="5" t="n">
        <v>1914</v>
      </c>
    </row>
    <row r="5" spans="1:2">
      <c r="A5" s="5" t="n">
        <v>2020</v>
      </c>
      <c r="B5" s="5" t="n">
        <v>1656</v>
      </c>
    </row>
    <row r="6" spans="1:2">
      <c r="A6" s="5" t="n">
        <v>2021</v>
      </c>
      <c r="B6" s="5" t="n">
        <v>607</v>
      </c>
    </row>
    <row r="7" spans="1:2">
      <c r="A7" s="5" t="n">
        <v>2022</v>
      </c>
      <c r="B7" s="5" t="n">
        <v>363</v>
      </c>
    </row>
    <row r="8" spans="1:2">
      <c r="A8" s="4" t="s">
        <v>442</v>
      </c>
      <c r="B8" s="5" t="n">
        <v>1472</v>
      </c>
    </row>
    <row r="9" spans="1:2">
      <c r="A9" s="4" t="s">
        <v>115</v>
      </c>
      <c r="B9" s="6" t="n">
        <v>80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39</v>
      </c>
    </row>
    <row r="2" spans="1:2">
      <c r="A2" s="3" t="s">
        <v>513</v>
      </c>
    </row>
    <row r="3" spans="1:2">
      <c r="A3" s="5" t="n">
        <v>2018</v>
      </c>
      <c r="B3" s="6" t="n">
        <v>9</v>
      </c>
    </row>
    <row r="4" spans="1:2">
      <c r="A4" s="5" t="n">
        <v>2019</v>
      </c>
      <c r="B4" s="5" t="n">
        <v>-45</v>
      </c>
    </row>
    <row r="5" spans="1:2">
      <c r="A5" s="5" t="n">
        <v>2020</v>
      </c>
      <c r="B5" s="5" t="n">
        <v>-142</v>
      </c>
    </row>
    <row r="6" spans="1:2">
      <c r="A6" s="5" t="n">
        <v>2021</v>
      </c>
      <c r="B6" s="5" t="n">
        <v>-127</v>
      </c>
    </row>
    <row r="7" spans="1:2">
      <c r="A7" s="5" t="n">
        <v>2022</v>
      </c>
      <c r="B7" s="5" t="n">
        <v>-117</v>
      </c>
    </row>
    <row r="8" spans="1:2">
      <c r="A8" s="4" t="s">
        <v>442</v>
      </c>
      <c r="B8" s="5" t="n">
        <v>-148</v>
      </c>
    </row>
    <row r="9" spans="1:2">
      <c r="A9" s="4" t="s">
        <v>115</v>
      </c>
      <c r="B9" s="6" t="n">
        <v>-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37"/>
    <col customWidth="1" max="6" min="6" width="80"/>
    <col customWidth="1" max="7" min="7" width="30"/>
  </cols>
  <sheetData>
    <row r="1" spans="1:7">
      <c r="A1" s="1" t="s">
        <v>553</v>
      </c>
      <c r="B1" s="2" t="s">
        <v>554</v>
      </c>
      <c r="C1" s="2" t="s">
        <v>555</v>
      </c>
      <c r="D1" s="2" t="s">
        <v>556</v>
      </c>
      <c r="E1" s="2" t="s">
        <v>557</v>
      </c>
      <c r="F1" s="2" t="s">
        <v>557</v>
      </c>
      <c r="G1" s="2" t="s">
        <v>558</v>
      </c>
    </row>
    <row r="2" spans="1:7">
      <c r="A2" s="3" t="s">
        <v>559</v>
      </c>
    </row>
    <row r="3" spans="1:7">
      <c r="A3" s="4" t="s">
        <v>560</v>
      </c>
      <c r="E3" s="7" t="n">
        <v>0.01</v>
      </c>
      <c r="F3" s="7" t="n">
        <v>0.01</v>
      </c>
      <c r="G3" s="7" t="n">
        <v>0.01</v>
      </c>
    </row>
    <row r="4" spans="1:7">
      <c r="A4" s="4" t="s">
        <v>76</v>
      </c>
      <c r="E4" s="5" t="n">
        <v>150000000</v>
      </c>
      <c r="F4" s="5" t="n">
        <v>150000000</v>
      </c>
      <c r="G4" s="5" t="n">
        <v>150000000</v>
      </c>
    </row>
    <row r="5" spans="1:7">
      <c r="A5" s="4" t="s">
        <v>561</v>
      </c>
      <c r="E5" s="7" t="n">
        <v>0.01</v>
      </c>
      <c r="F5" s="7" t="n">
        <v>0.01</v>
      </c>
      <c r="G5" s="7" t="n">
        <v>0.01</v>
      </c>
    </row>
    <row r="6" spans="1:7">
      <c r="A6" s="4" t="s">
        <v>72</v>
      </c>
      <c r="E6" s="5" t="n">
        <v>25000000</v>
      </c>
      <c r="F6" s="5" t="n">
        <v>25000000</v>
      </c>
      <c r="G6" s="5" t="n">
        <v>25000000</v>
      </c>
    </row>
    <row r="7" spans="1:7">
      <c r="A7" s="4" t="s">
        <v>78</v>
      </c>
      <c r="E7" s="5" t="n">
        <v>36899000</v>
      </c>
      <c r="F7" s="5" t="n">
        <v>36899000</v>
      </c>
      <c r="G7" s="5" t="n">
        <v>36547000</v>
      </c>
    </row>
    <row r="8" spans="1:7">
      <c r="A8" s="4" t="s">
        <v>74</v>
      </c>
      <c r="E8" s="5" t="n">
        <v>0</v>
      </c>
      <c r="F8" s="5" t="n">
        <v>0</v>
      </c>
      <c r="G8" s="5" t="n">
        <v>0</v>
      </c>
    </row>
    <row r="9" spans="1:7">
      <c r="A9" s="4" t="s">
        <v>562</v>
      </c>
      <c r="C9" s="5" t="n">
        <v>8900000</v>
      </c>
    </row>
    <row r="10" spans="1:7">
      <c r="A10" s="4" t="s">
        <v>563</v>
      </c>
      <c r="C10" s="6" t="n">
        <v>19</v>
      </c>
    </row>
    <row r="11" spans="1:7">
      <c r="A11" s="4" t="s">
        <v>564</v>
      </c>
      <c r="C11" s="8" t="n">
        <v>359.03843</v>
      </c>
    </row>
    <row r="12" spans="1:7">
      <c r="A12" s="4" t="s">
        <v>565</v>
      </c>
      <c r="B12" s="6" t="n">
        <v>50000</v>
      </c>
    </row>
    <row r="13" spans="1:7">
      <c r="A13" s="4" t="s">
        <v>566</v>
      </c>
      <c r="B13" s="4" t="s">
        <v>567</v>
      </c>
    </row>
    <row r="14" spans="1:7">
      <c r="A14" s="4" t="s">
        <v>568</v>
      </c>
      <c r="E14" s="5" t="n">
        <v>200000</v>
      </c>
    </row>
    <row r="15" spans="1:7">
      <c r="A15" s="4" t="s">
        <v>569</v>
      </c>
      <c r="E15" s="6" t="n">
        <v>2000</v>
      </c>
      <c r="F15" s="6" t="n">
        <v>2000</v>
      </c>
    </row>
    <row r="16" spans="1:7">
      <c r="A16" s="4" t="s">
        <v>570</v>
      </c>
      <c r="F16" s="4" t="s">
        <v>571</v>
      </c>
    </row>
    <row r="17" spans="1:7">
      <c r="A17" s="4" t="s">
        <v>226</v>
      </c>
    </row>
    <row r="18" spans="1:7">
      <c r="A18" s="3" t="s">
        <v>559</v>
      </c>
    </row>
    <row r="19" spans="1:7">
      <c r="A19" s="4" t="s">
        <v>568</v>
      </c>
      <c r="D19" s="5" t="n">
        <v>200000</v>
      </c>
    </row>
    <row r="20" spans="1:7">
      <c r="A20" s="4" t="s">
        <v>569</v>
      </c>
      <c r="D20" s="6" t="n">
        <v>2900</v>
      </c>
    </row>
    <row r="21" spans="1:7">
      <c r="A21" s="4" t="s">
        <v>572</v>
      </c>
    </row>
    <row r="22" spans="1:7">
      <c r="A22" s="3" t="s">
        <v>559</v>
      </c>
    </row>
    <row r="23" spans="1:7">
      <c r="A23" s="4" t="s">
        <v>573</v>
      </c>
      <c r="D23" s="6" t="n">
        <v>45100</v>
      </c>
    </row>
    <row r="24" spans="1:7">
      <c r="A24" s="4" t="s">
        <v>574</v>
      </c>
    </row>
    <row r="25" spans="1:7">
      <c r="A25" s="3" t="s">
        <v>559</v>
      </c>
    </row>
    <row r="26" spans="1:7">
      <c r="A26" s="4" t="s">
        <v>562</v>
      </c>
      <c r="C26" s="5" t="n">
        <v>1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6" t="n">
        <v>2507</v>
      </c>
      <c r="C3" s="6" t="n">
        <v>3112</v>
      </c>
    </row>
    <row r="4" spans="1:3">
      <c r="A4" s="4" t="s">
        <v>578</v>
      </c>
      <c r="C4" s="5" t="n">
        <v>-166</v>
      </c>
    </row>
    <row r="5" spans="1:3">
      <c r="A5" s="4" t="s">
        <v>579</v>
      </c>
    </row>
    <row r="6" spans="1:3">
      <c r="A6" s="3" t="s">
        <v>576</v>
      </c>
    </row>
    <row r="7" spans="1:3">
      <c r="A7" s="4" t="s">
        <v>580</v>
      </c>
      <c r="B7" s="5" t="n">
        <v>2507</v>
      </c>
      <c r="C7" s="5" t="n">
        <v>3112</v>
      </c>
    </row>
    <row r="8" spans="1:3">
      <c r="A8" s="4" t="s">
        <v>581</v>
      </c>
    </row>
    <row r="9" spans="1:3">
      <c r="A9" s="3" t="s">
        <v>576</v>
      </c>
    </row>
    <row r="10" spans="1:3">
      <c r="A10" s="4" t="s">
        <v>582</v>
      </c>
      <c r="B10" s="5" t="n">
        <v>730</v>
      </c>
    </row>
    <row r="11" spans="1:3">
      <c r="A11" s="4" t="s">
        <v>583</v>
      </c>
    </row>
    <row r="12" spans="1:3">
      <c r="A12" s="3" t="s">
        <v>576</v>
      </c>
    </row>
    <row r="13" spans="1:3">
      <c r="A13" s="4" t="s">
        <v>582</v>
      </c>
      <c r="C13" s="5" t="n">
        <v>561</v>
      </c>
    </row>
    <row r="14" spans="1:3">
      <c r="A14" s="4" t="s">
        <v>584</v>
      </c>
    </row>
    <row r="15" spans="1:3">
      <c r="A15" s="3" t="s">
        <v>576</v>
      </c>
    </row>
    <row r="16" spans="1:3">
      <c r="A16" s="4" t="s">
        <v>582</v>
      </c>
      <c r="C16" s="5" t="n">
        <v>-166</v>
      </c>
    </row>
    <row r="17" spans="1:3">
      <c r="A17" s="4" t="s">
        <v>585</v>
      </c>
    </row>
    <row r="18" spans="1:3">
      <c r="A18" s="3" t="s">
        <v>576</v>
      </c>
    </row>
    <row r="19" spans="1:3">
      <c r="A19" s="4" t="s">
        <v>577</v>
      </c>
      <c r="B19" s="5" t="n">
        <v>2507</v>
      </c>
      <c r="C19" s="5" t="n">
        <v>3112</v>
      </c>
    </row>
    <row r="20" spans="1:3">
      <c r="A20" s="4" t="s">
        <v>586</v>
      </c>
      <c r="B20" s="6" t="n">
        <v>730</v>
      </c>
      <c r="C20" s="5" t="n">
        <v>561</v>
      </c>
    </row>
    <row r="21" spans="1:3">
      <c r="A21" s="4" t="s">
        <v>578</v>
      </c>
      <c r="C21" s="6" t="n">
        <v>-1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76</v>
      </c>
    </row>
    <row r="3" spans="1:3">
      <c r="A3" s="4" t="s">
        <v>588</v>
      </c>
      <c r="B3" s="6" t="n">
        <v>0</v>
      </c>
      <c r="C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9</v>
      </c>
      <c r="B1" s="2" t="s">
        <v>1</v>
      </c>
    </row>
    <row r="2" spans="1:4">
      <c r="B2" s="2" t="s">
        <v>2</v>
      </c>
      <c r="C2" s="2" t="s">
        <v>32</v>
      </c>
      <c r="D2" s="2" t="s">
        <v>81</v>
      </c>
    </row>
    <row r="3" spans="1:4">
      <c r="A3" s="3" t="s">
        <v>590</v>
      </c>
    </row>
    <row r="4" spans="1:4">
      <c r="A4" s="4" t="s">
        <v>591</v>
      </c>
      <c r="B4" s="6" t="n">
        <v>3921</v>
      </c>
      <c r="C4" s="6" t="n">
        <v>3269</v>
      </c>
    </row>
    <row r="5" spans="1:4">
      <c r="A5" s="4" t="s">
        <v>592</v>
      </c>
      <c r="B5" s="5" t="n">
        <v>2231</v>
      </c>
      <c r="C5" s="5" t="n">
        <v>2287</v>
      </c>
    </row>
    <row r="6" spans="1:4">
      <c r="A6" s="4" t="s">
        <v>593</v>
      </c>
      <c r="B6" s="5" t="n">
        <v>-289</v>
      </c>
      <c r="C6" s="5" t="n">
        <v>-135</v>
      </c>
    </row>
    <row r="7" spans="1:4">
      <c r="A7" s="4" t="s">
        <v>35</v>
      </c>
      <c r="B7" s="5" t="n">
        <v>5863</v>
      </c>
      <c r="C7" s="5" t="n">
        <v>5421</v>
      </c>
    </row>
    <row r="8" spans="1:4">
      <c r="A8" s="4" t="s">
        <v>594</v>
      </c>
      <c r="B8" s="5" t="n">
        <v>581</v>
      </c>
      <c r="C8" s="5" t="n">
        <v>408</v>
      </c>
    </row>
    <row r="9" spans="1:4">
      <c r="A9" s="4" t="s">
        <v>593</v>
      </c>
      <c r="B9" s="5" t="n">
        <v>-28</v>
      </c>
      <c r="C9" s="5" t="n">
        <v>-22</v>
      </c>
    </row>
    <row r="10" spans="1:4">
      <c r="A10" s="4" t="s">
        <v>36</v>
      </c>
      <c r="B10" s="5" t="n">
        <v>553</v>
      </c>
      <c r="C10" s="5" t="n">
        <v>386</v>
      </c>
    </row>
    <row r="11" spans="1:4">
      <c r="A11" s="3" t="s">
        <v>595</v>
      </c>
    </row>
    <row r="12" spans="1:4">
      <c r="A12" s="4" t="s">
        <v>507</v>
      </c>
      <c r="B12" s="5" t="n">
        <v>157</v>
      </c>
      <c r="C12" s="5" t="n">
        <v>351</v>
      </c>
    </row>
    <row r="13" spans="1:4">
      <c r="A13" s="4" t="s">
        <v>596</v>
      </c>
      <c r="B13" s="5" t="n">
        <v>156</v>
      </c>
      <c r="C13" s="5" t="n">
        <v>-72</v>
      </c>
      <c r="D13" s="6" t="n">
        <v>239</v>
      </c>
    </row>
    <row r="14" spans="1:4">
      <c r="A14" s="4" t="s">
        <v>597</v>
      </c>
      <c r="B14" s="5" t="n">
        <v>4</v>
      </c>
      <c r="C14" s="5" t="n">
        <v>-122</v>
      </c>
    </row>
    <row r="15" spans="1:4">
      <c r="A15" s="4" t="s">
        <v>509</v>
      </c>
      <c r="B15" s="6" t="n">
        <v>317</v>
      </c>
      <c r="C15" s="6" t="n">
        <v>157</v>
      </c>
      <c r="D15" s="6" t="n">
        <v>3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1</v>
      </c>
    </row>
    <row r="3" spans="1:4">
      <c r="A3" s="4" t="s">
        <v>113</v>
      </c>
      <c r="B3" s="6" t="n">
        <v>126</v>
      </c>
      <c r="C3" s="6" t="n">
        <v>137</v>
      </c>
      <c r="D3" s="6" t="n">
        <v>-79</v>
      </c>
    </row>
    <row r="4" spans="1:4">
      <c r="A4" s="4" t="s">
        <v>67</v>
      </c>
    </row>
    <row r="5" spans="1:4">
      <c r="A5" s="4" t="s">
        <v>113</v>
      </c>
      <c r="B5" s="6" t="n">
        <v>126</v>
      </c>
      <c r="C5" s="6" t="n">
        <v>137</v>
      </c>
      <c r="D5" s="6" t="n">
        <v>-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8</v>
      </c>
      <c r="B1" s="2" t="s">
        <v>2</v>
      </c>
      <c r="C1" s="2" t="s">
        <v>32</v>
      </c>
    </row>
    <row r="2" spans="1:3">
      <c r="A2" s="3" t="s">
        <v>599</v>
      </c>
    </row>
    <row r="3" spans="1:3">
      <c r="A3" s="4" t="s">
        <v>37</v>
      </c>
      <c r="B3" s="6" t="n">
        <v>3619</v>
      </c>
      <c r="C3" s="6" t="n">
        <v>3326</v>
      </c>
    </row>
    <row r="4" spans="1:3">
      <c r="A4" s="4" t="s">
        <v>600</v>
      </c>
    </row>
    <row r="5" spans="1:3">
      <c r="A5" s="3" t="s">
        <v>599</v>
      </c>
    </row>
    <row r="6" spans="1:3">
      <c r="A6" s="4" t="s">
        <v>37</v>
      </c>
      <c r="B6" s="5" t="n">
        <v>2822</v>
      </c>
      <c r="C6" s="5" t="n">
        <v>2612</v>
      </c>
    </row>
    <row r="7" spans="1:3">
      <c r="A7" s="4" t="s">
        <v>601</v>
      </c>
    </row>
    <row r="8" spans="1:3">
      <c r="A8" s="3" t="s">
        <v>599</v>
      </c>
    </row>
    <row r="9" spans="1:3">
      <c r="A9" s="4" t="s">
        <v>37</v>
      </c>
      <c r="B9" s="6" t="n">
        <v>797</v>
      </c>
      <c r="C9" s="6" t="n">
        <v>7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2</v>
      </c>
      <c r="B1" s="2" t="s">
        <v>2</v>
      </c>
      <c r="C1" s="2" t="s">
        <v>32</v>
      </c>
    </row>
    <row r="2" spans="1:3">
      <c r="A2" s="3" t="s">
        <v>603</v>
      </c>
    </row>
    <row r="3" spans="1:3">
      <c r="A3" s="4" t="s">
        <v>604</v>
      </c>
      <c r="B3" s="6" t="n">
        <v>1593</v>
      </c>
      <c r="C3" s="6" t="n">
        <v>1505</v>
      </c>
    </row>
    <row r="4" spans="1:3">
      <c r="A4" s="4" t="s">
        <v>605</v>
      </c>
      <c r="B4" s="5" t="n">
        <v>815</v>
      </c>
      <c r="C4" s="5" t="n">
        <v>1517</v>
      </c>
    </row>
    <row r="5" spans="1:3">
      <c r="A5" s="4" t="s">
        <v>606</v>
      </c>
      <c r="C5" s="5" t="n">
        <v>11</v>
      </c>
    </row>
    <row r="6" spans="1:3">
      <c r="A6" s="4" t="s">
        <v>38</v>
      </c>
      <c r="B6" s="6" t="n">
        <v>2408</v>
      </c>
      <c r="C6" s="6" t="n">
        <v>30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114006</v>
      </c>
      <c r="C4" s="6" t="n">
        <v>104582</v>
      </c>
    </row>
    <row r="5" spans="1:3">
      <c r="A5" s="4" t="s">
        <v>610</v>
      </c>
      <c r="B5" s="5" t="n">
        <v>-40855</v>
      </c>
      <c r="C5" s="5" t="n">
        <v>-33462</v>
      </c>
    </row>
    <row r="6" spans="1:3">
      <c r="A6" s="4" t="s">
        <v>611</v>
      </c>
      <c r="B6" s="5" t="n">
        <v>-23728</v>
      </c>
      <c r="C6" s="5" t="n">
        <v>-18845</v>
      </c>
    </row>
    <row r="7" spans="1:3">
      <c r="A7" s="4" t="s">
        <v>40</v>
      </c>
      <c r="B7" s="5" t="n">
        <v>49423</v>
      </c>
      <c r="C7" s="5" t="n">
        <v>52275</v>
      </c>
    </row>
    <row r="8" spans="1:3">
      <c r="A8" s="4" t="s">
        <v>612</v>
      </c>
    </row>
    <row r="9" spans="1:3">
      <c r="A9" s="3" t="s">
        <v>608</v>
      </c>
    </row>
    <row r="10" spans="1:3">
      <c r="A10" s="4" t="s">
        <v>609</v>
      </c>
      <c r="B10" s="6" t="n">
        <v>1330</v>
      </c>
      <c r="C10" s="5" t="n">
        <v>1330</v>
      </c>
    </row>
    <row r="11" spans="1:3">
      <c r="A11" s="4" t="s">
        <v>385</v>
      </c>
    </row>
    <row r="12" spans="1:3">
      <c r="A12" s="3" t="s">
        <v>608</v>
      </c>
    </row>
    <row r="13" spans="1:3">
      <c r="A13" s="4" t="s">
        <v>386</v>
      </c>
      <c r="B13" s="4" t="s">
        <v>387</v>
      </c>
    </row>
    <row r="14" spans="1:3">
      <c r="A14" s="4" t="s">
        <v>613</v>
      </c>
    </row>
    <row r="15" spans="1:3">
      <c r="A15" s="3" t="s">
        <v>608</v>
      </c>
    </row>
    <row r="16" spans="1:3">
      <c r="A16" s="4" t="s">
        <v>609</v>
      </c>
      <c r="B16" s="6" t="n">
        <v>20934</v>
      </c>
      <c r="C16" s="5" t="n">
        <v>18342</v>
      </c>
    </row>
    <row r="17" spans="1:3">
      <c r="A17" s="4" t="s">
        <v>388</v>
      </c>
    </row>
    <row r="18" spans="1:3">
      <c r="A18" s="3" t="s">
        <v>608</v>
      </c>
    </row>
    <row r="19" spans="1:3">
      <c r="A19" s="4" t="s">
        <v>386</v>
      </c>
      <c r="B19" s="4" t="s">
        <v>389</v>
      </c>
    </row>
    <row r="20" spans="1:3">
      <c r="A20" s="4" t="s">
        <v>614</v>
      </c>
    </row>
    <row r="21" spans="1:3">
      <c r="A21" s="3" t="s">
        <v>608</v>
      </c>
    </row>
    <row r="22" spans="1:3">
      <c r="A22" s="4" t="s">
        <v>609</v>
      </c>
      <c r="B22" s="6" t="n">
        <v>29877</v>
      </c>
      <c r="C22" s="5" t="n">
        <v>25171</v>
      </c>
    </row>
    <row r="23" spans="1:3">
      <c r="A23" s="4" t="s">
        <v>615</v>
      </c>
    </row>
    <row r="24" spans="1:3">
      <c r="A24" s="3" t="s">
        <v>608</v>
      </c>
    </row>
    <row r="25" spans="1:3">
      <c r="A25" s="4" t="s">
        <v>386</v>
      </c>
      <c r="B25" s="4" t="s">
        <v>616</v>
      </c>
    </row>
    <row r="26" spans="1:3">
      <c r="A26" s="4" t="s">
        <v>617</v>
      </c>
    </row>
    <row r="27" spans="1:3">
      <c r="A27" s="3" t="s">
        <v>608</v>
      </c>
    </row>
    <row r="28" spans="1:3">
      <c r="A28" s="4" t="s">
        <v>609</v>
      </c>
      <c r="B28" s="6" t="n">
        <v>8286</v>
      </c>
      <c r="C28" s="5" t="n">
        <v>8286</v>
      </c>
    </row>
    <row r="29" spans="1:3">
      <c r="A29" s="4" t="s">
        <v>618</v>
      </c>
    </row>
    <row r="30" spans="1:3">
      <c r="A30" s="3" t="s">
        <v>608</v>
      </c>
    </row>
    <row r="31" spans="1:3">
      <c r="A31" s="4" t="s">
        <v>386</v>
      </c>
      <c r="B31" s="4" t="s">
        <v>387</v>
      </c>
    </row>
    <row r="32" spans="1:3">
      <c r="A32" s="4" t="s">
        <v>619</v>
      </c>
    </row>
    <row r="33" spans="1:3">
      <c r="A33" s="3" t="s">
        <v>608</v>
      </c>
    </row>
    <row r="34" spans="1:3">
      <c r="A34" s="4" t="s">
        <v>609</v>
      </c>
      <c r="B34" s="6" t="n">
        <v>34597</v>
      </c>
      <c r="C34" s="5" t="n">
        <v>28707</v>
      </c>
    </row>
    <row r="35" spans="1:3">
      <c r="A35" s="4" t="s">
        <v>620</v>
      </c>
    </row>
    <row r="36" spans="1:3">
      <c r="A36" s="3" t="s">
        <v>608</v>
      </c>
    </row>
    <row r="37" spans="1:3">
      <c r="A37" s="4" t="s">
        <v>386</v>
      </c>
      <c r="B37" s="4" t="s">
        <v>389</v>
      </c>
    </row>
    <row r="38" spans="1:3">
      <c r="A38" s="4" t="s">
        <v>621</v>
      </c>
    </row>
    <row r="39" spans="1:3">
      <c r="A39" s="3" t="s">
        <v>608</v>
      </c>
    </row>
    <row r="40" spans="1:3">
      <c r="A40" s="4" t="s">
        <v>609</v>
      </c>
      <c r="B40" s="6" t="n">
        <v>3578</v>
      </c>
      <c r="C40" s="5" t="n">
        <v>3478</v>
      </c>
    </row>
    <row r="41" spans="1:3">
      <c r="A41" s="4" t="s">
        <v>622</v>
      </c>
    </row>
    <row r="42" spans="1:3">
      <c r="A42" s="3" t="s">
        <v>608</v>
      </c>
    </row>
    <row r="43" spans="1:3">
      <c r="A43" s="4" t="s">
        <v>386</v>
      </c>
      <c r="B43" s="4" t="s">
        <v>389</v>
      </c>
    </row>
    <row r="44" spans="1:3">
      <c r="A44" s="4" t="s">
        <v>623</v>
      </c>
    </row>
    <row r="45" spans="1:3">
      <c r="A45" s="3" t="s">
        <v>608</v>
      </c>
    </row>
    <row r="46" spans="1:3">
      <c r="A46" s="4" t="s">
        <v>609</v>
      </c>
      <c r="B46" s="6" t="n">
        <v>1509</v>
      </c>
      <c r="C46" s="5" t="n">
        <v>1509</v>
      </c>
    </row>
    <row r="47" spans="1:3">
      <c r="A47" s="4" t="s">
        <v>624</v>
      </c>
    </row>
    <row r="48" spans="1:3">
      <c r="A48" s="3" t="s">
        <v>608</v>
      </c>
    </row>
    <row r="49" spans="1:3">
      <c r="A49" s="4" t="s">
        <v>609</v>
      </c>
      <c r="B49" s="5" t="n">
        <v>1874</v>
      </c>
      <c r="C49" s="5" t="n">
        <v>8086</v>
      </c>
    </row>
    <row r="50" spans="1:3">
      <c r="A50" s="4" t="s">
        <v>625</v>
      </c>
    </row>
    <row r="51" spans="1:3">
      <c r="A51" s="3" t="s">
        <v>608</v>
      </c>
    </row>
    <row r="52" spans="1:3">
      <c r="A52" s="4" t="s">
        <v>609</v>
      </c>
      <c r="B52" s="6" t="n">
        <v>12021</v>
      </c>
      <c r="C52" s="6" t="n">
        <v>9673</v>
      </c>
    </row>
    <row r="53" spans="1:3">
      <c r="A53" s="4" t="s">
        <v>626</v>
      </c>
    </row>
    <row r="54" spans="1:3">
      <c r="A54" s="3" t="s">
        <v>608</v>
      </c>
    </row>
    <row r="55" spans="1:3">
      <c r="A55" s="4" t="s">
        <v>386</v>
      </c>
      <c r="B55" s="4" t="s">
        <v>3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1</v>
      </c>
    </row>
    <row r="3" spans="1:4">
      <c r="A3" s="3" t="s">
        <v>608</v>
      </c>
    </row>
    <row r="4" spans="1:4">
      <c r="A4" s="4" t="s">
        <v>91</v>
      </c>
      <c r="B4" s="6" t="n">
        <v>2918</v>
      </c>
      <c r="C4" s="6" t="n">
        <v>2917</v>
      </c>
      <c r="D4" s="6" t="n">
        <v>2809</v>
      </c>
    </row>
    <row r="5" spans="1:4">
      <c r="A5" s="4" t="s">
        <v>251</v>
      </c>
    </row>
    <row r="6" spans="1:4">
      <c r="A6" s="3" t="s">
        <v>608</v>
      </c>
    </row>
    <row r="7" spans="1:4">
      <c r="A7" s="4" t="s">
        <v>91</v>
      </c>
      <c r="B7" s="6" t="n">
        <v>15500</v>
      </c>
      <c r="C7" s="6" t="n">
        <v>14500</v>
      </c>
      <c r="D7" s="6" t="n">
        <v>13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8</v>
      </c>
      <c r="B1" s="2" t="s">
        <v>2</v>
      </c>
      <c r="C1" s="2" t="s">
        <v>32</v>
      </c>
    </row>
    <row r="2" spans="1:3">
      <c r="A2" s="3" t="s">
        <v>629</v>
      </c>
    </row>
    <row r="3" spans="1:3">
      <c r="A3" s="4" t="s">
        <v>43</v>
      </c>
      <c r="B3" s="6" t="n">
        <v>23146</v>
      </c>
      <c r="C3" s="6" t="n">
        <v>24243</v>
      </c>
    </row>
    <row r="4" spans="1:3">
      <c r="A4" s="4" t="s">
        <v>630</v>
      </c>
    </row>
    <row r="5" spans="1:3">
      <c r="A5" s="3" t="s">
        <v>629</v>
      </c>
    </row>
    <row r="6" spans="1:3">
      <c r="A6" s="4" t="s">
        <v>631</v>
      </c>
      <c r="B6" s="5" t="n">
        <v>29623</v>
      </c>
      <c r="C6" s="5" t="n">
        <v>29623</v>
      </c>
    </row>
    <row r="7" spans="1:3">
      <c r="A7" s="4" t="s">
        <v>632</v>
      </c>
      <c r="B7" s="5" t="n">
        <v>-6477</v>
      </c>
      <c r="C7" s="5" t="n">
        <v>-5380</v>
      </c>
    </row>
    <row r="8" spans="1:3">
      <c r="A8" s="4" t="s">
        <v>43</v>
      </c>
      <c r="B8" s="6" t="n">
        <v>23146</v>
      </c>
      <c r="C8" s="6" t="n">
        <v>242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1</v>
      </c>
    </row>
    <row r="3" spans="1:4">
      <c r="A3" s="4" t="s">
        <v>630</v>
      </c>
    </row>
    <row r="4" spans="1:4">
      <c r="A4" s="3" t="s">
        <v>629</v>
      </c>
    </row>
    <row r="5" spans="1:4">
      <c r="A5" s="4" t="s">
        <v>634</v>
      </c>
      <c r="B5" s="9" t="n">
        <v>1.1</v>
      </c>
      <c r="C5" s="9" t="n">
        <v>1.1</v>
      </c>
      <c r="D5" s="9"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5</v>
      </c>
      <c r="B1" s="2" t="s">
        <v>2</v>
      </c>
      <c r="C1" s="2" t="s">
        <v>32</v>
      </c>
    </row>
    <row r="2" spans="1:3">
      <c r="A2" s="3" t="s">
        <v>629</v>
      </c>
    </row>
    <row r="3" spans="1:3">
      <c r="A3" s="4" t="s">
        <v>43</v>
      </c>
      <c r="B3" s="6" t="n">
        <v>23146</v>
      </c>
      <c r="C3" s="6" t="n">
        <v>24243</v>
      </c>
    </row>
    <row r="4" spans="1:3">
      <c r="A4" s="4" t="s">
        <v>630</v>
      </c>
    </row>
    <row r="5" spans="1:3">
      <c r="A5" s="3" t="s">
        <v>629</v>
      </c>
    </row>
    <row r="6" spans="1:3">
      <c r="A6" s="5" t="n">
        <v>2018</v>
      </c>
      <c r="B6" s="5" t="n">
        <v>1097</v>
      </c>
    </row>
    <row r="7" spans="1:3">
      <c r="A7" s="5" t="n">
        <v>2019</v>
      </c>
      <c r="B7" s="5" t="n">
        <v>1097</v>
      </c>
    </row>
    <row r="8" spans="1:3">
      <c r="A8" s="5" t="n">
        <v>2020</v>
      </c>
      <c r="B8" s="5" t="n">
        <v>1081</v>
      </c>
    </row>
    <row r="9" spans="1:3">
      <c r="A9" s="5" t="n">
        <v>2021</v>
      </c>
      <c r="B9" s="5" t="n">
        <v>1025</v>
      </c>
    </row>
    <row r="10" spans="1:3">
      <c r="A10" s="5" t="n">
        <v>2022</v>
      </c>
      <c r="B10" s="5" t="n">
        <v>1014</v>
      </c>
    </row>
    <row r="11" spans="1:3">
      <c r="A11" s="4" t="s">
        <v>442</v>
      </c>
      <c r="B11" s="5" t="n">
        <v>17832</v>
      </c>
    </row>
    <row r="12" spans="1:3">
      <c r="A12" s="4" t="s">
        <v>43</v>
      </c>
      <c r="B12" s="6" t="n">
        <v>23146</v>
      </c>
      <c r="C12" s="6" t="n">
        <v>242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6</v>
      </c>
      <c r="B1" s="2" t="s">
        <v>2</v>
      </c>
      <c r="C1" s="2" t="s">
        <v>32</v>
      </c>
    </row>
    <row r="2" spans="1:3">
      <c r="A2" s="3" t="s">
        <v>637</v>
      </c>
    </row>
    <row r="3" spans="1:3">
      <c r="A3" s="4" t="s">
        <v>580</v>
      </c>
      <c r="B3" s="6" t="n">
        <v>2507</v>
      </c>
      <c r="C3" s="6" t="n">
        <v>3112</v>
      </c>
    </row>
    <row r="4" spans="1:3">
      <c r="A4" s="4" t="s">
        <v>606</v>
      </c>
      <c r="B4" s="5" t="n">
        <v>730</v>
      </c>
      <c r="C4" s="5" t="n">
        <v>550</v>
      </c>
    </row>
    <row r="5" spans="1:3">
      <c r="A5" s="4" t="s">
        <v>45</v>
      </c>
      <c r="B5" s="5" t="n">
        <v>839</v>
      </c>
      <c r="C5" s="5" t="n">
        <v>907</v>
      </c>
    </row>
    <row r="6" spans="1:3">
      <c r="A6" s="4" t="s">
        <v>45</v>
      </c>
      <c r="B6" s="6" t="n">
        <v>4076</v>
      </c>
      <c r="C6" s="6" t="n">
        <v>4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8</v>
      </c>
      <c r="B1" s="2" t="s">
        <v>2</v>
      </c>
      <c r="C1" s="2" t="s">
        <v>32</v>
      </c>
    </row>
    <row r="2" spans="1:3">
      <c r="A2" s="3" t="s">
        <v>639</v>
      </c>
    </row>
    <row r="3" spans="1:3">
      <c r="A3" s="4" t="s">
        <v>640</v>
      </c>
      <c r="B3" s="6" t="n">
        <v>8765</v>
      </c>
      <c r="C3" s="6" t="n">
        <v>9791</v>
      </c>
    </row>
    <row r="4" spans="1:3">
      <c r="A4" s="4" t="s">
        <v>641</v>
      </c>
      <c r="B4" s="5" t="n">
        <v>3388</v>
      </c>
      <c r="C4" s="5" t="n">
        <v>2620</v>
      </c>
    </row>
    <row r="5" spans="1:3">
      <c r="A5" s="4" t="s">
        <v>642</v>
      </c>
      <c r="B5" s="5" t="n">
        <v>1091</v>
      </c>
      <c r="C5" s="5" t="n">
        <v>1135</v>
      </c>
    </row>
    <row r="6" spans="1:3">
      <c r="A6" s="4" t="s">
        <v>643</v>
      </c>
      <c r="B6" s="5" t="n">
        <v>1402</v>
      </c>
      <c r="C6" s="5" t="n">
        <v>1232</v>
      </c>
    </row>
    <row r="7" spans="1:3">
      <c r="A7" s="4" t="s">
        <v>644</v>
      </c>
      <c r="B7" s="5" t="n">
        <v>354</v>
      </c>
      <c r="C7" s="5" t="n">
        <v>445</v>
      </c>
    </row>
    <row r="8" spans="1:3">
      <c r="A8" s="4" t="s">
        <v>645</v>
      </c>
      <c r="B8" s="5" t="n">
        <v>302</v>
      </c>
      <c r="C8" s="5" t="n">
        <v>616</v>
      </c>
    </row>
    <row r="9" spans="1:3">
      <c r="A9" s="4" t="s">
        <v>646</v>
      </c>
      <c r="B9" s="5" t="n">
        <v>731</v>
      </c>
      <c r="C9" s="5" t="n">
        <v>711</v>
      </c>
    </row>
    <row r="10" spans="1:3">
      <c r="A10" s="4" t="s">
        <v>647</v>
      </c>
      <c r="B10" s="5" t="n">
        <v>1764</v>
      </c>
      <c r="C10" s="5" t="n">
        <v>1390</v>
      </c>
    </row>
    <row r="11" spans="1:3">
      <c r="A11" s="4" t="s">
        <v>49</v>
      </c>
      <c r="B11" s="6" t="n">
        <v>17797</v>
      </c>
      <c r="C11" s="6" t="n">
        <v>17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8</v>
      </c>
      <c r="B1" s="2" t="s">
        <v>2</v>
      </c>
      <c r="C1" s="2" t="s">
        <v>32</v>
      </c>
    </row>
    <row r="2" spans="1:3">
      <c r="A2" s="3" t="s">
        <v>649</v>
      </c>
    </row>
    <row r="3" spans="1:3">
      <c r="A3" s="4" t="s">
        <v>650</v>
      </c>
      <c r="B3" s="6" t="n">
        <v>530</v>
      </c>
      <c r="C3" s="6" t="n">
        <v>4114</v>
      </c>
    </row>
    <row r="4" spans="1:3">
      <c r="A4" s="4" t="s">
        <v>651</v>
      </c>
      <c r="B4" s="5" t="n">
        <v>121</v>
      </c>
      <c r="C4" s="5" t="n">
        <v>110</v>
      </c>
    </row>
    <row r="5" spans="1:3">
      <c r="A5" s="4" t="s">
        <v>652</v>
      </c>
      <c r="C5" s="5" t="n">
        <v>166</v>
      </c>
    </row>
    <row r="6" spans="1:3">
      <c r="A6" s="4" t="s">
        <v>52</v>
      </c>
      <c r="B6" s="6" t="n">
        <v>651</v>
      </c>
      <c r="C6" s="6" t="n">
        <v>4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105</v>
      </c>
      <c r="B4" s="6" t="n">
        <v>72006</v>
      </c>
      <c r="C4" s="6" t="n">
        <v>37716</v>
      </c>
      <c r="D4" s="6" t="n">
        <v>26526</v>
      </c>
    </row>
    <row r="5" spans="1:4">
      <c r="A5" s="3" t="s">
        <v>143</v>
      </c>
    </row>
    <row r="6" spans="1:4">
      <c r="A6" s="4" t="s">
        <v>144</v>
      </c>
      <c r="B6" s="5" t="n">
        <v>-40247</v>
      </c>
      <c r="C6" s="5" t="n">
        <v>-2177</v>
      </c>
      <c r="D6" s="5" t="n">
        <v>-1992</v>
      </c>
    </row>
    <row r="7" spans="1:4">
      <c r="A7" s="4" t="s">
        <v>91</v>
      </c>
      <c r="B7" s="5" t="n">
        <v>16550</v>
      </c>
      <c r="C7" s="5" t="n">
        <v>15626</v>
      </c>
      <c r="D7" s="5" t="n">
        <v>14265</v>
      </c>
    </row>
    <row r="8" spans="1:4">
      <c r="A8" s="4" t="s">
        <v>100</v>
      </c>
      <c r="B8" s="5" t="n">
        <v>614</v>
      </c>
      <c r="C8" s="5" t="n">
        <v>763</v>
      </c>
      <c r="D8" s="5" t="n">
        <v>821</v>
      </c>
    </row>
    <row r="9" spans="1:4">
      <c r="A9" s="4" t="s">
        <v>96</v>
      </c>
      <c r="B9" s="5" t="n">
        <v>2041</v>
      </c>
      <c r="C9" s="5" t="n">
        <v>1927</v>
      </c>
      <c r="D9" s="5" t="n">
        <v>1210</v>
      </c>
    </row>
    <row r="10" spans="1:4">
      <c r="A10" s="4" t="s">
        <v>97</v>
      </c>
      <c r="B10" s="5" t="n">
        <v>-305</v>
      </c>
      <c r="C10" s="5" t="n">
        <v>47</v>
      </c>
      <c r="D10" s="5" t="n">
        <v>336</v>
      </c>
    </row>
    <row r="11" spans="1:4">
      <c r="A11" s="4" t="s">
        <v>145</v>
      </c>
      <c r="B11" s="5" t="n">
        <v>156</v>
      </c>
      <c r="C11" s="5" t="n">
        <v>-72</v>
      </c>
      <c r="D11" s="5" t="n">
        <v>239</v>
      </c>
    </row>
    <row r="12" spans="1:4">
      <c r="A12" s="4" t="s">
        <v>146</v>
      </c>
      <c r="B12" s="5" t="n">
        <v>15</v>
      </c>
      <c r="C12" s="5" t="n">
        <v>20</v>
      </c>
      <c r="D12" s="5" t="n">
        <v>23</v>
      </c>
    </row>
    <row r="13" spans="1:4">
      <c r="A13" s="4" t="s">
        <v>147</v>
      </c>
      <c r="C13" s="5" t="n">
        <v>-51</v>
      </c>
      <c r="D13" s="5" t="n">
        <v>36</v>
      </c>
    </row>
    <row r="14" spans="1:4">
      <c r="A14" s="4" t="s">
        <v>126</v>
      </c>
      <c r="B14" s="5" t="n">
        <v>1745</v>
      </c>
      <c r="C14" s="5" t="n">
        <v>1827</v>
      </c>
      <c r="D14" s="5" t="n">
        <v>1963</v>
      </c>
    </row>
    <row r="15" spans="1:4">
      <c r="A15" s="4" t="s">
        <v>148</v>
      </c>
      <c r="C15" s="5" t="n">
        <v>-2686</v>
      </c>
      <c r="D15" s="5" t="n">
        <v>-680</v>
      </c>
    </row>
    <row r="16" spans="1:4">
      <c r="A16" s="3" t="s">
        <v>149</v>
      </c>
    </row>
    <row r="17" spans="1:4">
      <c r="A17" s="4" t="s">
        <v>150</v>
      </c>
      <c r="B17" s="5" t="n">
        <v>-765</v>
      </c>
      <c r="C17" s="5" t="n">
        <v>-595</v>
      </c>
      <c r="D17" s="5" t="n">
        <v>-357</v>
      </c>
    </row>
    <row r="18" spans="1:4">
      <c r="A18" s="4" t="s">
        <v>151</v>
      </c>
      <c r="B18" s="5" t="n">
        <v>-308</v>
      </c>
      <c r="C18" s="5" t="n">
        <v>-267</v>
      </c>
      <c r="D18" s="5" t="n">
        <v>-360</v>
      </c>
    </row>
    <row r="19" spans="1:4">
      <c r="A19" s="4" t="s">
        <v>152</v>
      </c>
      <c r="B19" s="5" t="n">
        <v>1063</v>
      </c>
      <c r="C19" s="5" t="n">
        <v>-354</v>
      </c>
      <c r="D19" s="5" t="n">
        <v>662</v>
      </c>
    </row>
    <row r="20" spans="1:4">
      <c r="A20" s="4" t="s">
        <v>153</v>
      </c>
      <c r="B20" s="5" t="n">
        <v>-87</v>
      </c>
      <c r="C20" s="5" t="n">
        <v>4069</v>
      </c>
      <c r="D20" s="5" t="n">
        <v>-1352</v>
      </c>
    </row>
    <row r="21" spans="1:4">
      <c r="A21" s="4" t="s">
        <v>154</v>
      </c>
      <c r="B21" s="5" t="n">
        <v>-4005</v>
      </c>
      <c r="C21" s="5" t="n">
        <v>-2497</v>
      </c>
      <c r="D21" s="5" t="n">
        <v>2860</v>
      </c>
    </row>
    <row r="22" spans="1:4">
      <c r="A22" s="4" t="s">
        <v>155</v>
      </c>
      <c r="B22" s="5" t="n">
        <v>1553</v>
      </c>
      <c r="C22" s="5" t="n">
        <v>1426</v>
      </c>
      <c r="D22" s="5" t="n">
        <v>1499</v>
      </c>
    </row>
    <row r="23" spans="1:4">
      <c r="A23" s="4" t="s">
        <v>156</v>
      </c>
      <c r="B23" s="5" t="n">
        <v>40</v>
      </c>
      <c r="C23" s="5" t="n">
        <v>-152</v>
      </c>
      <c r="D23" s="5" t="n">
        <v>120</v>
      </c>
    </row>
    <row r="24" spans="1:4">
      <c r="A24" s="4" t="s">
        <v>157</v>
      </c>
      <c r="B24" s="5" t="n">
        <v>-605</v>
      </c>
      <c r="C24" s="5" t="n">
        <v>484</v>
      </c>
      <c r="D24" s="5" t="n">
        <v>425</v>
      </c>
    </row>
    <row r="25" spans="1:4">
      <c r="A25" s="4" t="s">
        <v>57</v>
      </c>
      <c r="B25" s="5" t="n">
        <v>-321</v>
      </c>
      <c r="C25" s="5" t="n">
        <v>-270</v>
      </c>
      <c r="D25" s="5" t="n">
        <v>-293</v>
      </c>
    </row>
    <row r="26" spans="1:4">
      <c r="A26" s="4" t="s">
        <v>158</v>
      </c>
      <c r="B26" s="5" t="n">
        <v>49745</v>
      </c>
      <c r="C26" s="5" t="n">
        <v>54300</v>
      </c>
      <c r="D26" s="5" t="n">
        <v>45526</v>
      </c>
    </row>
    <row r="27" spans="1:4">
      <c r="A27" s="3" t="s">
        <v>159</v>
      </c>
    </row>
    <row r="28" spans="1:4">
      <c r="A28" s="4" t="s">
        <v>160</v>
      </c>
      <c r="C28" s="5" t="n">
        <v>-100</v>
      </c>
      <c r="D28" s="5" t="n">
        <v>-186</v>
      </c>
    </row>
    <row r="29" spans="1:4">
      <c r="A29" s="4" t="s">
        <v>161</v>
      </c>
      <c r="B29" s="5" t="n">
        <v>-9616</v>
      </c>
      <c r="C29" s="5" t="n">
        <v>-9695</v>
      </c>
      <c r="D29" s="5" t="n">
        <v>-12047</v>
      </c>
    </row>
    <row r="30" spans="1:4">
      <c r="A30" s="4" t="s">
        <v>162</v>
      </c>
      <c r="B30" s="5" t="n">
        <v>163</v>
      </c>
      <c r="C30" s="5" t="n">
        <v>51</v>
      </c>
      <c r="D30" s="5" t="n">
        <v>47</v>
      </c>
    </row>
    <row r="31" spans="1:4">
      <c r="A31" s="4" t="s">
        <v>163</v>
      </c>
      <c r="B31" s="5" t="n">
        <v>-9453</v>
      </c>
      <c r="C31" s="5" t="n">
        <v>-9744</v>
      </c>
      <c r="D31" s="5" t="n">
        <v>-12186</v>
      </c>
    </row>
    <row r="32" spans="1:4">
      <c r="A32" s="3" t="s">
        <v>164</v>
      </c>
    </row>
    <row r="33" spans="1:4">
      <c r="A33" s="4" t="s">
        <v>165</v>
      </c>
      <c r="B33" s="5" t="n">
        <v>-32357</v>
      </c>
      <c r="C33" s="5" t="n">
        <v>-42736</v>
      </c>
      <c r="D33" s="5" t="n">
        <v>-28055</v>
      </c>
    </row>
    <row r="34" spans="1:4">
      <c r="A34" s="4" t="s">
        <v>166</v>
      </c>
      <c r="B34" s="5" t="n">
        <v>-643</v>
      </c>
      <c r="D34" s="5" t="n">
        <v>-554</v>
      </c>
    </row>
    <row r="35" spans="1:4">
      <c r="A35" s="4" t="s">
        <v>121</v>
      </c>
      <c r="B35" s="5" t="n">
        <v>2456</v>
      </c>
      <c r="C35" s="5" t="n">
        <v>1210</v>
      </c>
      <c r="D35" s="5" t="n">
        <v>330</v>
      </c>
    </row>
    <row r="36" spans="1:4">
      <c r="A36" s="4" t="s">
        <v>134</v>
      </c>
      <c r="B36" s="5" t="n">
        <v>-103</v>
      </c>
    </row>
    <row r="37" spans="1:4">
      <c r="A37" s="4" t="s">
        <v>148</v>
      </c>
      <c r="C37" s="5" t="n">
        <v>2686</v>
      </c>
      <c r="D37" s="5" t="n">
        <v>680</v>
      </c>
    </row>
    <row r="38" spans="1:4">
      <c r="A38" s="4" t="s">
        <v>167</v>
      </c>
      <c r="B38" s="5" t="n">
        <v>-2000</v>
      </c>
    </row>
    <row r="39" spans="1:4">
      <c r="A39" s="4" t="s">
        <v>168</v>
      </c>
      <c r="B39" s="5" t="n">
        <v>-7491</v>
      </c>
      <c r="C39" s="5" t="n">
        <v>-6081</v>
      </c>
      <c r="D39" s="5" t="n">
        <v>-4679</v>
      </c>
    </row>
    <row r="40" spans="1:4">
      <c r="A40" s="4" t="s">
        <v>169</v>
      </c>
      <c r="B40" s="5" t="n">
        <v>-40138</v>
      </c>
      <c r="C40" s="5" t="n">
        <v>-44921</v>
      </c>
      <c r="D40" s="5" t="n">
        <v>-32278</v>
      </c>
    </row>
    <row r="41" spans="1:4">
      <c r="A41" s="4" t="s">
        <v>170</v>
      </c>
      <c r="B41" s="5" t="n">
        <v>154</v>
      </c>
      <c r="C41" s="5" t="n">
        <v>-365</v>
      </c>
      <c r="D41" s="5" t="n">
        <v>1062</v>
      </c>
    </row>
    <row r="42" spans="1:4">
      <c r="A42" s="4" t="s">
        <v>171</v>
      </c>
      <c r="B42" s="5" t="n">
        <v>13898</v>
      </c>
      <c r="C42" s="5" t="n">
        <v>14263</v>
      </c>
      <c r="D42" s="5" t="n">
        <v>13201</v>
      </c>
    </row>
    <row r="43" spans="1:4">
      <c r="A43" s="4" t="s">
        <v>172</v>
      </c>
      <c r="B43" s="5" t="n">
        <v>14052</v>
      </c>
      <c r="C43" s="5" t="n">
        <v>13898</v>
      </c>
      <c r="D43" s="5" t="n">
        <v>14263</v>
      </c>
    </row>
    <row r="44" spans="1:4">
      <c r="A44" s="3" t="s">
        <v>173</v>
      </c>
    </row>
    <row r="45" spans="1:4">
      <c r="A45" s="4" t="s">
        <v>174</v>
      </c>
      <c r="D45" s="5" t="n">
        <v>172691</v>
      </c>
    </row>
    <row r="46" spans="1:4">
      <c r="A46" s="4" t="s">
        <v>175</v>
      </c>
      <c r="B46" s="5" t="n">
        <v>6776</v>
      </c>
      <c r="C46" s="5" t="n">
        <v>7589</v>
      </c>
      <c r="D46" s="5" t="n">
        <v>8395</v>
      </c>
    </row>
    <row r="47" spans="1:4">
      <c r="A47" s="4" t="s">
        <v>176</v>
      </c>
      <c r="B47" s="5" t="n">
        <v>14209</v>
      </c>
      <c r="C47" s="5" t="n">
        <v>17645</v>
      </c>
      <c r="D47" s="5" t="n">
        <v>19378</v>
      </c>
    </row>
    <row r="48" spans="1:4">
      <c r="A48" s="4" t="s">
        <v>177</v>
      </c>
      <c r="B48" s="5" t="n">
        <v>8939</v>
      </c>
      <c r="C48" s="5" t="n">
        <v>8977</v>
      </c>
      <c r="D48" s="5" t="n">
        <v>7815</v>
      </c>
    </row>
    <row r="49" spans="1:4">
      <c r="A49" s="4" t="s">
        <v>178</v>
      </c>
      <c r="B49" s="5" t="n">
        <v>-3584</v>
      </c>
      <c r="C49" s="5" t="n">
        <v>2520</v>
      </c>
      <c r="D49" s="5" t="n">
        <v>657</v>
      </c>
    </row>
    <row r="50" spans="1:4">
      <c r="A50" s="4" t="s">
        <v>179</v>
      </c>
      <c r="B50" s="5" t="n">
        <v>223</v>
      </c>
      <c r="C50" s="5" t="n">
        <v>206</v>
      </c>
      <c r="D50" s="5" t="n">
        <v>148</v>
      </c>
    </row>
    <row r="51" spans="1:4">
      <c r="A51" s="4" t="s">
        <v>180</v>
      </c>
      <c r="C51" s="5" t="n">
        <v>288</v>
      </c>
    </row>
    <row r="52" spans="1:4">
      <c r="A52" s="4" t="s">
        <v>181</v>
      </c>
    </row>
    <row r="53" spans="1:4">
      <c r="A53" s="3" t="s">
        <v>149</v>
      </c>
    </row>
    <row r="54" spans="1:4">
      <c r="A54" s="4" t="s">
        <v>157</v>
      </c>
      <c r="B54" s="6" t="n">
        <v>605</v>
      </c>
      <c r="C54" s="6" t="n">
        <v>-484</v>
      </c>
      <c r="D54" s="6" t="n">
        <v>-4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3</v>
      </c>
      <c r="B1" s="2" t="s">
        <v>2</v>
      </c>
      <c r="C1" s="2" t="s">
        <v>32</v>
      </c>
    </row>
    <row r="2" spans="1:3">
      <c r="A2" s="3" t="s">
        <v>654</v>
      </c>
    </row>
    <row r="3" spans="1:3">
      <c r="A3" s="4" t="s">
        <v>655</v>
      </c>
      <c r="B3" s="6" t="n">
        <v>8963</v>
      </c>
      <c r="C3" s="6" t="n">
        <v>7434</v>
      </c>
    </row>
    <row r="4" spans="1:3">
      <c r="A4" s="4" t="s">
        <v>656</v>
      </c>
      <c r="B4" s="5" t="n">
        <v>1258</v>
      </c>
      <c r="C4" s="5" t="n">
        <v>1527</v>
      </c>
    </row>
    <row r="5" spans="1:3">
      <c r="A5" s="4" t="s">
        <v>157</v>
      </c>
      <c r="B5" s="5" t="n">
        <v>2507</v>
      </c>
      <c r="C5" s="5" t="n">
        <v>3112</v>
      </c>
    </row>
    <row r="6" spans="1:3">
      <c r="A6" s="4" t="s">
        <v>156</v>
      </c>
      <c r="B6" s="5" t="n">
        <v>605</v>
      </c>
      <c r="C6" s="5" t="n">
        <v>565</v>
      </c>
    </row>
    <row r="7" spans="1:3">
      <c r="A7" s="4" t="s">
        <v>651</v>
      </c>
      <c r="B7" s="5" t="n">
        <v>125</v>
      </c>
      <c r="C7" s="5" t="n">
        <v>246</v>
      </c>
    </row>
    <row r="8" spans="1:3">
      <c r="A8" s="4" t="s">
        <v>57</v>
      </c>
      <c r="C8" s="5" t="n">
        <v>53</v>
      </c>
    </row>
    <row r="9" spans="1:3">
      <c r="A9" s="4" t="s">
        <v>57</v>
      </c>
      <c r="B9" s="6" t="n">
        <v>13458</v>
      </c>
      <c r="C9" s="6" t="n">
        <v>129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1</v>
      </c>
    </row>
    <row r="3" spans="1:4">
      <c r="A3" s="3" t="s">
        <v>658</v>
      </c>
    </row>
    <row r="4" spans="1:4">
      <c r="A4" s="4" t="s">
        <v>659</v>
      </c>
      <c r="B4" s="6" t="n">
        <v>356</v>
      </c>
      <c r="C4" s="6" t="n">
        <v>540</v>
      </c>
    </row>
    <row r="5" spans="1:4">
      <c r="A5" s="4" t="s">
        <v>660</v>
      </c>
      <c r="B5" s="5" t="n">
        <v>-110</v>
      </c>
      <c r="C5" s="5" t="n">
        <v>-133</v>
      </c>
    </row>
    <row r="6" spans="1:4">
      <c r="A6" s="4" t="s">
        <v>661</v>
      </c>
      <c r="C6" s="5" t="n">
        <v>-51</v>
      </c>
      <c r="D6" s="6" t="n">
        <v>36</v>
      </c>
    </row>
    <row r="7" spans="1:4">
      <c r="A7" s="4" t="s">
        <v>662</v>
      </c>
      <c r="B7" s="5" t="n">
        <v>246</v>
      </c>
      <c r="C7" s="5" t="n">
        <v>356</v>
      </c>
      <c r="D7" s="6" t="n">
        <v>540</v>
      </c>
    </row>
    <row r="8" spans="1:4">
      <c r="A8" s="4" t="s">
        <v>547</v>
      </c>
      <c r="B8" s="5" t="n">
        <v>-121</v>
      </c>
      <c r="C8" s="5" t="n">
        <v>-110</v>
      </c>
    </row>
    <row r="9" spans="1:4">
      <c r="A9" s="4" t="s">
        <v>663</v>
      </c>
      <c r="B9" s="6" t="n">
        <v>125</v>
      </c>
      <c r="C9" s="6" t="n">
        <v>2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664</v>
      </c>
      <c r="B1" s="2" t="s">
        <v>665</v>
      </c>
      <c r="C1" s="2" t="s">
        <v>1</v>
      </c>
    </row>
    <row r="2" spans="1:5">
      <c r="B2" s="2" t="s">
        <v>2</v>
      </c>
      <c r="C2" s="2" t="s">
        <v>2</v>
      </c>
      <c r="D2" s="2" t="s">
        <v>32</v>
      </c>
      <c r="E2" s="2" t="s">
        <v>81</v>
      </c>
    </row>
    <row r="3" spans="1:5">
      <c r="A3" s="3" t="s">
        <v>666</v>
      </c>
    </row>
    <row r="4" spans="1:5">
      <c r="A4" s="4" t="s">
        <v>667</v>
      </c>
      <c r="C4" s="4" t="s">
        <v>668</v>
      </c>
      <c r="D4" s="4" t="s">
        <v>668</v>
      </c>
      <c r="E4" s="4" t="s">
        <v>668</v>
      </c>
    </row>
    <row r="5" spans="1:5">
      <c r="A5" s="4" t="s">
        <v>669</v>
      </c>
      <c r="B5" s="6" t="n">
        <v>40100000</v>
      </c>
    </row>
    <row r="6" spans="1:5">
      <c r="A6" s="4" t="s">
        <v>670</v>
      </c>
      <c r="B6" s="6" t="n">
        <v>0</v>
      </c>
      <c r="C6" s="6" t="n">
        <v>0</v>
      </c>
      <c r="D6" s="6" t="n">
        <v>0</v>
      </c>
    </row>
    <row r="7" spans="1:5">
      <c r="A7" s="4" t="s">
        <v>671</v>
      </c>
    </row>
    <row r="8" spans="1:5">
      <c r="A8" s="3" t="s">
        <v>666</v>
      </c>
    </row>
    <row r="9" spans="1:5">
      <c r="A9" s="4" t="s">
        <v>667</v>
      </c>
      <c r="C9" s="4" t="s">
        <v>67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3</v>
      </c>
      <c r="B1" s="2" t="s">
        <v>1</v>
      </c>
    </row>
    <row r="2" spans="1:4">
      <c r="B2" s="2" t="s">
        <v>2</v>
      </c>
      <c r="C2" s="2" t="s">
        <v>32</v>
      </c>
      <c r="D2" s="2" t="s">
        <v>81</v>
      </c>
    </row>
    <row r="3" spans="1:4">
      <c r="A3" s="3" t="s">
        <v>674</v>
      </c>
    </row>
    <row r="4" spans="1:4">
      <c r="A4" s="4" t="s">
        <v>675</v>
      </c>
      <c r="B4" s="6" t="n">
        <v>-12673</v>
      </c>
      <c r="C4" s="6" t="n">
        <v>-19344</v>
      </c>
      <c r="D4" s="6" t="n">
        <v>-16021</v>
      </c>
    </row>
    <row r="5" spans="1:4">
      <c r="A5" s="4" t="s">
        <v>676</v>
      </c>
      <c r="B5" s="5" t="n">
        <v>-1449</v>
      </c>
      <c r="C5" s="5" t="n">
        <v>-2370</v>
      </c>
      <c r="D5" s="5" t="n">
        <v>-2005</v>
      </c>
    </row>
    <row r="6" spans="1:4">
      <c r="A6" s="4" t="s">
        <v>677</v>
      </c>
      <c r="B6" s="5" t="n">
        <v>-14122</v>
      </c>
      <c r="C6" s="5" t="n">
        <v>-21714</v>
      </c>
      <c r="D6" s="5" t="n">
        <v>-18026</v>
      </c>
    </row>
    <row r="7" spans="1:4">
      <c r="A7" s="3" t="s">
        <v>678</v>
      </c>
    </row>
    <row r="8" spans="1:4">
      <c r="A8" s="4" t="s">
        <v>675</v>
      </c>
      <c r="B8" s="5" t="n">
        <v>39613</v>
      </c>
      <c r="C8" s="5" t="n">
        <v>699</v>
      </c>
      <c r="D8" s="5" t="n">
        <v>566</v>
      </c>
    </row>
    <row r="9" spans="1:4">
      <c r="A9" s="4" t="s">
        <v>676</v>
      </c>
      <c r="B9" s="5" t="n">
        <v>634</v>
      </c>
      <c r="C9" s="5" t="n">
        <v>1478</v>
      </c>
      <c r="D9" s="5" t="n">
        <v>1426</v>
      </c>
    </row>
    <row r="10" spans="1:4">
      <c r="A10" s="4" t="s">
        <v>679</v>
      </c>
      <c r="B10" s="5" t="n">
        <v>40247</v>
      </c>
      <c r="C10" s="5" t="n">
        <v>2177</v>
      </c>
      <c r="D10" s="5" t="n">
        <v>1992</v>
      </c>
    </row>
    <row r="11" spans="1:4">
      <c r="A11" s="4" t="s">
        <v>104</v>
      </c>
      <c r="B11" s="6" t="n">
        <v>26125</v>
      </c>
      <c r="C11" s="6" t="n">
        <v>-19537</v>
      </c>
      <c r="D11" s="6" t="n">
        <v>-160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1</v>
      </c>
    </row>
    <row r="3" spans="1:4">
      <c r="A3" s="3" t="s">
        <v>681</v>
      </c>
    </row>
    <row r="4" spans="1:4">
      <c r="A4" s="4" t="s">
        <v>682</v>
      </c>
      <c r="B4" s="6" t="n">
        <v>-16058</v>
      </c>
      <c r="C4" s="6" t="n">
        <v>-20038</v>
      </c>
      <c r="D4" s="6" t="n">
        <v>-14896</v>
      </c>
    </row>
    <row r="5" spans="1:4">
      <c r="A5" s="3" t="s">
        <v>683</v>
      </c>
    </row>
    <row r="6" spans="1:4">
      <c r="A6" s="4" t="s">
        <v>684</v>
      </c>
      <c r="B6" s="5" t="n">
        <v>40113</v>
      </c>
    </row>
    <row r="7" spans="1:4">
      <c r="A7" s="4" t="s">
        <v>123</v>
      </c>
      <c r="B7" s="5" t="n">
        <v>1554</v>
      </c>
    </row>
    <row r="8" spans="1:4">
      <c r="A8" s="4" t="s">
        <v>685</v>
      </c>
      <c r="B8" s="5" t="n">
        <v>1084</v>
      </c>
      <c r="C8" s="5" t="n">
        <v>1355</v>
      </c>
      <c r="D8" s="5" t="n">
        <v>795</v>
      </c>
    </row>
    <row r="9" spans="1:4">
      <c r="A9" s="4" t="s">
        <v>686</v>
      </c>
      <c r="B9" s="5" t="n">
        <v>-530</v>
      </c>
      <c r="C9" s="5" t="n">
        <v>-580</v>
      </c>
      <c r="D9" s="5" t="n">
        <v>-376</v>
      </c>
    </row>
    <row r="10" spans="1:4">
      <c r="A10" s="4" t="s">
        <v>687</v>
      </c>
      <c r="B10" s="5" t="n">
        <v>-1</v>
      </c>
      <c r="C10" s="5" t="n">
        <v>-145</v>
      </c>
      <c r="D10" s="5" t="n">
        <v>-1548</v>
      </c>
    </row>
    <row r="11" spans="1:4">
      <c r="A11" s="4" t="s">
        <v>688</v>
      </c>
      <c r="B11" s="5" t="n">
        <v>-31</v>
      </c>
      <c r="C11" s="5" t="n">
        <v>-32</v>
      </c>
      <c r="D11" s="5" t="n">
        <v>-27</v>
      </c>
    </row>
    <row r="12" spans="1:4">
      <c r="A12" s="4" t="s">
        <v>689</v>
      </c>
      <c r="B12" s="5" t="n">
        <v>-6</v>
      </c>
      <c r="C12" s="5" t="n">
        <v>-97</v>
      </c>
      <c r="D12" s="5" t="n">
        <v>18</v>
      </c>
    </row>
    <row r="13" spans="1:4">
      <c r="A13" s="4" t="s">
        <v>104</v>
      </c>
      <c r="B13" s="6" t="n">
        <v>26125</v>
      </c>
      <c r="C13" s="6" t="n">
        <v>-19537</v>
      </c>
      <c r="D13" s="6" t="n">
        <v>-16034</v>
      </c>
    </row>
    <row r="14" spans="1:4">
      <c r="A14" s="4" t="s">
        <v>682</v>
      </c>
      <c r="B14" s="4" t="s">
        <v>668</v>
      </c>
      <c r="C14" s="4" t="s">
        <v>668</v>
      </c>
      <c r="D14" s="4" t="s">
        <v>668</v>
      </c>
    </row>
    <row r="15" spans="1:4">
      <c r="A15" s="3" t="s">
        <v>683</v>
      </c>
    </row>
    <row r="16" spans="1:4">
      <c r="A16" s="4" t="s">
        <v>684</v>
      </c>
      <c r="B16" s="4" t="s">
        <v>690</v>
      </c>
      <c r="C16" s="4" t="s">
        <v>691</v>
      </c>
      <c r="D16" s="4" t="s">
        <v>691</v>
      </c>
    </row>
    <row r="17" spans="1:4">
      <c r="A17" s="4" t="s">
        <v>123</v>
      </c>
      <c r="B17" s="4" t="s">
        <v>692</v>
      </c>
      <c r="C17" s="4" t="s">
        <v>691</v>
      </c>
      <c r="D17" s="4" t="s">
        <v>691</v>
      </c>
    </row>
    <row r="18" spans="1:4">
      <c r="A18" s="4" t="s">
        <v>685</v>
      </c>
      <c r="B18" s="4" t="s">
        <v>693</v>
      </c>
      <c r="C18" s="4" t="s">
        <v>693</v>
      </c>
      <c r="D18" s="4" t="s">
        <v>694</v>
      </c>
    </row>
    <row r="19" spans="1:4">
      <c r="A19" s="4" t="s">
        <v>686</v>
      </c>
      <c r="B19" s="4" t="s">
        <v>695</v>
      </c>
      <c r="C19" s="4" t="s">
        <v>484</v>
      </c>
      <c r="D19" s="4" t="s">
        <v>696</v>
      </c>
    </row>
    <row r="20" spans="1:4">
      <c r="A20" s="4" t="s">
        <v>687</v>
      </c>
      <c r="B20" s="4" t="s">
        <v>691</v>
      </c>
      <c r="C20" s="4" t="s">
        <v>697</v>
      </c>
      <c r="D20" s="4" t="s">
        <v>698</v>
      </c>
    </row>
    <row r="21" spans="1:4">
      <c r="A21" s="4" t="s">
        <v>688</v>
      </c>
      <c r="B21" s="4" t="s">
        <v>699</v>
      </c>
      <c r="C21" s="4" t="s">
        <v>699</v>
      </c>
      <c r="D21" s="4" t="s">
        <v>699</v>
      </c>
    </row>
    <row r="22" spans="1:4">
      <c r="A22" s="4" t="s">
        <v>689</v>
      </c>
      <c r="B22" s="4" t="s">
        <v>691</v>
      </c>
      <c r="C22" s="4" t="s">
        <v>697</v>
      </c>
      <c r="D22" s="4" t="s">
        <v>691</v>
      </c>
    </row>
    <row r="23" spans="1:4">
      <c r="A23" s="4" t="s">
        <v>115</v>
      </c>
      <c r="B23" s="4" t="s">
        <v>700</v>
      </c>
      <c r="C23" s="4" t="s">
        <v>701</v>
      </c>
      <c r="D23" s="4" t="s">
        <v>7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3</v>
      </c>
      <c r="B1" s="2" t="s">
        <v>2</v>
      </c>
      <c r="C1" s="2" t="s">
        <v>32</v>
      </c>
    </row>
    <row r="2" spans="1:3">
      <c r="A2" s="3" t="s">
        <v>704</v>
      </c>
    </row>
    <row r="3" spans="1:3">
      <c r="A3" s="4" t="s">
        <v>42</v>
      </c>
      <c r="B3" s="6" t="n">
        <v>-64749</v>
      </c>
      <c r="C3" s="6" t="n">
        <v>-101116</v>
      </c>
    </row>
    <row r="4" spans="1:3">
      <c r="A4" s="4" t="s">
        <v>705</v>
      </c>
      <c r="B4" s="5" t="n">
        <v>-9845</v>
      </c>
      <c r="C4" s="5" t="n">
        <v>-15562</v>
      </c>
    </row>
    <row r="5" spans="1:3">
      <c r="A5" s="4" t="s">
        <v>706</v>
      </c>
      <c r="B5" s="5" t="n">
        <v>-355</v>
      </c>
      <c r="C5" s="5" t="n">
        <v>-1185</v>
      </c>
    </row>
    <row r="6" spans="1:3">
      <c r="A6" s="4" t="s">
        <v>707</v>
      </c>
      <c r="B6" s="5" t="n">
        <v>-1337</v>
      </c>
      <c r="C6" s="5" t="n">
        <v>-1160</v>
      </c>
    </row>
    <row r="7" spans="1:3">
      <c r="A7" s="4" t="s">
        <v>157</v>
      </c>
      <c r="B7" s="5" t="n">
        <v>606</v>
      </c>
      <c r="C7" s="5" t="n">
        <v>1177</v>
      </c>
    </row>
    <row r="8" spans="1:3">
      <c r="A8" s="4" t="s">
        <v>126</v>
      </c>
      <c r="B8" s="5" t="n">
        <v>1445</v>
      </c>
      <c r="C8" s="5" t="n">
        <v>2354</v>
      </c>
    </row>
    <row r="9" spans="1:3">
      <c r="A9" s="4" t="s">
        <v>708</v>
      </c>
      <c r="B9" s="5" t="n">
        <v>2166</v>
      </c>
      <c r="C9" s="5" t="n">
        <v>2805</v>
      </c>
    </row>
    <row r="10" spans="1:3">
      <c r="A10" s="4" t="s">
        <v>709</v>
      </c>
      <c r="B10" s="5" t="n">
        <v>879</v>
      </c>
      <c r="C10" s="5" t="n">
        <v>1375</v>
      </c>
    </row>
    <row r="11" spans="1:3">
      <c r="A11" s="4" t="s">
        <v>710</v>
      </c>
      <c r="B11" s="6" t="n">
        <v>-71190</v>
      </c>
      <c r="C11" s="6" t="n">
        <v>-1113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1</v>
      </c>
      <c r="B1" s="2" t="s">
        <v>1</v>
      </c>
    </row>
    <row r="2" spans="1:4">
      <c r="B2" s="2" t="s">
        <v>2</v>
      </c>
      <c r="C2" s="2" t="s">
        <v>32</v>
      </c>
      <c r="D2" s="2" t="s">
        <v>81</v>
      </c>
    </row>
    <row r="3" spans="1:4">
      <c r="A3" s="3" t="s">
        <v>712</v>
      </c>
    </row>
    <row r="4" spans="1:4">
      <c r="A4" s="4" t="s">
        <v>713</v>
      </c>
      <c r="B4" s="5" t="n">
        <v>3</v>
      </c>
      <c r="C4" s="5" t="n">
        <v>3</v>
      </c>
      <c r="D4" s="5" t="n">
        <v>3</v>
      </c>
    </row>
    <row r="5" spans="1:4">
      <c r="A5" s="4" t="s">
        <v>714</v>
      </c>
    </row>
    <row r="6" spans="1:4">
      <c r="A6" s="3" t="s">
        <v>712</v>
      </c>
    </row>
    <row r="7" spans="1:4">
      <c r="A7" s="4" t="s">
        <v>713</v>
      </c>
      <c r="B7" s="5" t="n">
        <v>1</v>
      </c>
      <c r="C7" s="5" t="n">
        <v>1</v>
      </c>
      <c r="D7" s="5" t="n">
        <v>1</v>
      </c>
    </row>
    <row r="8" spans="1:4">
      <c r="A8" s="4" t="s">
        <v>715</v>
      </c>
    </row>
    <row r="9" spans="1:4">
      <c r="A9" s="3" t="s">
        <v>712</v>
      </c>
    </row>
    <row r="10" spans="1:4">
      <c r="A10" s="4" t="s">
        <v>716</v>
      </c>
      <c r="B10" s="4" t="s">
        <v>717</v>
      </c>
      <c r="C10" s="4" t="s">
        <v>717</v>
      </c>
      <c r="D10" s="4" t="s">
        <v>717</v>
      </c>
    </row>
    <row r="11" spans="1:4">
      <c r="A11" s="4" t="s">
        <v>718</v>
      </c>
    </row>
    <row r="12" spans="1:4">
      <c r="A12" s="3" t="s">
        <v>712</v>
      </c>
    </row>
    <row r="13" spans="1:4">
      <c r="A13" s="4" t="s">
        <v>716</v>
      </c>
      <c r="B13" s="4" t="s">
        <v>719</v>
      </c>
      <c r="C13" s="4" t="s">
        <v>7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39</v>
      </c>
    </row>
    <row r="2" spans="1:2">
      <c r="A2" s="3" t="s">
        <v>722</v>
      </c>
    </row>
    <row r="3" spans="1:2">
      <c r="A3" s="5" t="n">
        <v>2018</v>
      </c>
      <c r="B3" s="6" t="n">
        <v>3397</v>
      </c>
    </row>
    <row r="4" spans="1:2">
      <c r="A4" s="5" t="n">
        <v>2019</v>
      </c>
      <c r="B4" s="5" t="n">
        <v>2321</v>
      </c>
    </row>
    <row r="5" spans="1:2">
      <c r="A5" s="5" t="n">
        <v>2020</v>
      </c>
      <c r="B5" s="5" t="n">
        <v>995</v>
      </c>
    </row>
    <row r="6" spans="1:2">
      <c r="A6" s="5" t="n">
        <v>2021</v>
      </c>
      <c r="B6" s="5" t="n">
        <v>0</v>
      </c>
    </row>
    <row r="7" spans="1:2">
      <c r="A7" s="5" t="n">
        <v>2022</v>
      </c>
      <c r="B7" s="5" t="n">
        <v>0</v>
      </c>
    </row>
    <row r="8" spans="1:2">
      <c r="A8" s="4" t="s">
        <v>442</v>
      </c>
      <c r="B8" s="5" t="n">
        <v>0</v>
      </c>
    </row>
    <row r="9" spans="1:2">
      <c r="A9" s="4" t="s">
        <v>115</v>
      </c>
      <c r="B9" s="6" t="n">
        <v>67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1</v>
      </c>
    </row>
    <row r="3" spans="1:4">
      <c r="A3" s="3" t="s">
        <v>724</v>
      </c>
    </row>
    <row r="4" spans="1:4">
      <c r="A4" s="4" t="s">
        <v>725</v>
      </c>
      <c r="B4" s="6" t="n">
        <v>700</v>
      </c>
      <c r="C4" s="6" t="n">
        <v>700</v>
      </c>
      <c r="D4" s="6" t="n">
        <v>700</v>
      </c>
    </row>
    <row r="5" spans="1:4">
      <c r="A5" s="4" t="s">
        <v>726</v>
      </c>
      <c r="B5" s="6" t="n">
        <v>2507</v>
      </c>
      <c r="C5" s="6" t="n">
        <v>31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7</v>
      </c>
      <c r="B1" s="2" t="s">
        <v>665</v>
      </c>
      <c r="R1" s="2" t="s">
        <v>1</v>
      </c>
    </row>
    <row r="2" spans="1:20">
      <c r="B2" s="2" t="s">
        <v>2</v>
      </c>
      <c r="C2" s="2" t="s">
        <v>728</v>
      </c>
      <c r="D2" s="2" t="s">
        <v>729</v>
      </c>
      <c r="E2" s="2" t="s">
        <v>728</v>
      </c>
      <c r="F2" s="2" t="s">
        <v>730</v>
      </c>
      <c r="G2" s="2" t="s">
        <v>728</v>
      </c>
      <c r="H2" s="2" t="s">
        <v>731</v>
      </c>
      <c r="I2" s="2" t="s">
        <v>728</v>
      </c>
      <c r="J2" s="2" t="s">
        <v>32</v>
      </c>
      <c r="K2" s="2" t="s">
        <v>728</v>
      </c>
      <c r="L2" s="2" t="s">
        <v>732</v>
      </c>
      <c r="M2" s="2" t="s">
        <v>728</v>
      </c>
      <c r="N2" s="2" t="s">
        <v>733</v>
      </c>
      <c r="O2" s="2" t="s">
        <v>728</v>
      </c>
      <c r="P2" s="2" t="s">
        <v>734</v>
      </c>
      <c r="Q2" s="2" t="s">
        <v>728</v>
      </c>
      <c r="R2" s="2" t="s">
        <v>2</v>
      </c>
      <c r="S2" s="2" t="s">
        <v>32</v>
      </c>
      <c r="T2" s="2" t="s">
        <v>81</v>
      </c>
    </row>
    <row r="3" spans="1:20">
      <c r="A3" s="3" t="s">
        <v>735</v>
      </c>
    </row>
    <row r="4" spans="1:20">
      <c r="A4" s="4" t="s">
        <v>105</v>
      </c>
      <c r="B4" s="6" t="n">
        <v>48815</v>
      </c>
      <c r="C4" s="4" t="s">
        <v>736</v>
      </c>
      <c r="D4" s="6" t="n">
        <v>6957</v>
      </c>
      <c r="E4" s="4" t="s">
        <v>736</v>
      </c>
      <c r="F4" s="6" t="n">
        <v>8617</v>
      </c>
      <c r="G4" s="4" t="s">
        <v>736</v>
      </c>
      <c r="H4" s="6" t="n">
        <v>7617</v>
      </c>
      <c r="I4" s="4" t="s">
        <v>736</v>
      </c>
      <c r="J4" s="6" t="n">
        <v>9822</v>
      </c>
      <c r="L4" s="6" t="n">
        <v>10019</v>
      </c>
      <c r="N4" s="6" t="n">
        <v>10031</v>
      </c>
      <c r="P4" s="6" t="n">
        <v>7844</v>
      </c>
      <c r="R4" s="6" t="n">
        <v>72006</v>
      </c>
      <c r="S4" s="6" t="n">
        <v>37716</v>
      </c>
      <c r="T4" s="6" t="n">
        <v>26526</v>
      </c>
    </row>
    <row r="5" spans="1:20">
      <c r="A5" s="4" t="s">
        <v>737</v>
      </c>
      <c r="R5" s="5" t="n">
        <v>36838</v>
      </c>
      <c r="S5" s="5" t="n">
        <v>36258</v>
      </c>
      <c r="T5" s="5" t="n">
        <v>23118</v>
      </c>
    </row>
    <row r="6" spans="1:20">
      <c r="A6" s="4" t="s">
        <v>738</v>
      </c>
      <c r="T6" s="5" t="n">
        <v>12822</v>
      </c>
    </row>
    <row r="7" spans="1:20">
      <c r="A7" s="4" t="s">
        <v>739</v>
      </c>
      <c r="R7" s="5" t="n">
        <v>1686</v>
      </c>
      <c r="S7" s="5" t="n">
        <v>1426</v>
      </c>
      <c r="T7" s="5" t="n">
        <v>1524</v>
      </c>
    </row>
    <row r="8" spans="1:20">
      <c r="A8" s="4" t="s">
        <v>740</v>
      </c>
      <c r="R8" s="5" t="n">
        <v>38524</v>
      </c>
      <c r="S8" s="5" t="n">
        <v>37684</v>
      </c>
      <c r="T8" s="5" t="n">
        <v>37464</v>
      </c>
    </row>
    <row r="9" spans="1:20">
      <c r="A9" s="4" t="s">
        <v>110</v>
      </c>
      <c r="B9" s="7" t="n">
        <v>1.32</v>
      </c>
      <c r="D9" s="7" t="n">
        <v>0.19</v>
      </c>
      <c r="F9" s="7" t="n">
        <v>0.23</v>
      </c>
      <c r="H9" s="7" t="n">
        <v>0.21</v>
      </c>
      <c r="J9" s="7" t="n">
        <v>0.27</v>
      </c>
      <c r="L9" s="7" t="n">
        <v>0.28</v>
      </c>
      <c r="N9" s="7" t="n">
        <v>0.28</v>
      </c>
      <c r="P9" s="7" t="n">
        <v>0.22</v>
      </c>
      <c r="R9" s="7" t="n">
        <v>1.95</v>
      </c>
      <c r="S9" s="7" t="n">
        <v>1.04</v>
      </c>
      <c r="T9" s="7" t="n">
        <v>1.15</v>
      </c>
    </row>
    <row r="10" spans="1:20">
      <c r="A10" s="4" t="s">
        <v>111</v>
      </c>
      <c r="B10" s="7" t="n">
        <v>1.27</v>
      </c>
      <c r="D10" s="7" t="n">
        <v>0.18</v>
      </c>
      <c r="F10" s="7" t="n">
        <v>0.22</v>
      </c>
      <c r="H10" s="7" t="n">
        <v>0.2</v>
      </c>
      <c r="J10" s="7" t="n">
        <v>0.26</v>
      </c>
      <c r="L10" s="7" t="n">
        <v>0.27</v>
      </c>
      <c r="N10" s="7" t="n">
        <v>0.27</v>
      </c>
      <c r="P10" s="7" t="n">
        <v>0.21</v>
      </c>
      <c r="R10" s="7" t="n">
        <v>1.87</v>
      </c>
      <c r="S10" s="6" t="n">
        <v>1</v>
      </c>
      <c r="T10" s="7" t="n">
        <v>0.71</v>
      </c>
    </row>
    <row r="11" spans="1:20"/>
    <row r="12" spans="1:20">
      <c r="A12" s="4" t="s">
        <v>736</v>
      </c>
      <c r="B12" s="4" t="s">
        <v>741</v>
      </c>
    </row>
    <row r="13" spans="1:20">
      <c r="A13" s="4" t="s">
        <v>728</v>
      </c>
      <c r="B13" s="4" t="s">
        <v>742</v>
      </c>
    </row>
  </sheetData>
  <mergeCells count="38">
    <mergeCell ref="A1:A2"/>
    <mergeCell ref="B1:Q1"/>
    <mergeCell ref="R1:T1"/>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A11:T11"/>
    <mergeCell ref="B12:T12"/>
    <mergeCell ref="B13:T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7"/>
    <col customWidth="1" max="5" min="5" width="20"/>
    <col customWidth="1" max="6" min="6" width="20"/>
  </cols>
  <sheetData>
    <row r="1" spans="1:6">
      <c r="A1" s="1" t="s">
        <v>743</v>
      </c>
      <c r="B1" s="2" t="s">
        <v>744</v>
      </c>
      <c r="C1" s="2" t="s">
        <v>745</v>
      </c>
      <c r="D1" s="2" t="s">
        <v>557</v>
      </c>
      <c r="E1" s="2" t="s">
        <v>746</v>
      </c>
      <c r="F1" s="2" t="s">
        <v>747</v>
      </c>
    </row>
    <row r="2" spans="1:6">
      <c r="A2" s="3" t="s">
        <v>748</v>
      </c>
    </row>
    <row r="3" spans="1:6">
      <c r="A3" s="4" t="s">
        <v>749</v>
      </c>
      <c r="D3" s="5" t="n">
        <v>275925</v>
      </c>
      <c r="E3" s="5" t="n">
        <v>0</v>
      </c>
    </row>
    <row r="4" spans="1:6">
      <c r="A4" s="4" t="s">
        <v>750</v>
      </c>
      <c r="D4" s="7" t="n">
        <v>17.1</v>
      </c>
    </row>
    <row r="5" spans="1:6">
      <c r="A5" s="4" t="s">
        <v>751</v>
      </c>
      <c r="D5" s="5" t="n">
        <v>3424132</v>
      </c>
      <c r="F5" s="5" t="n">
        <v>3767273</v>
      </c>
    </row>
    <row r="6" spans="1:6">
      <c r="A6" s="4" t="s">
        <v>752</v>
      </c>
    </row>
    <row r="7" spans="1:6">
      <c r="A7" s="3" t="s">
        <v>748</v>
      </c>
    </row>
    <row r="8" spans="1:6">
      <c r="A8" s="4" t="s">
        <v>749</v>
      </c>
      <c r="C8" s="5" t="n">
        <v>275925</v>
      </c>
    </row>
    <row r="9" spans="1:6">
      <c r="A9" s="4" t="s">
        <v>750</v>
      </c>
      <c r="C9" s="7" t="n">
        <v>17.1</v>
      </c>
    </row>
    <row r="10" spans="1:6">
      <c r="A10" s="4" t="s">
        <v>753</v>
      </c>
      <c r="C10" s="7" t="n">
        <v>5.03</v>
      </c>
    </row>
    <row r="11" spans="1:6">
      <c r="A11" s="4" t="s">
        <v>754</v>
      </c>
      <c r="C11" s="4" t="s">
        <v>755</v>
      </c>
    </row>
    <row r="12" spans="1:6">
      <c r="A12" s="4" t="s">
        <v>756</v>
      </c>
    </row>
    <row r="13" spans="1:6">
      <c r="A13" s="3" t="s">
        <v>748</v>
      </c>
    </row>
    <row r="14" spans="1:6">
      <c r="A14" s="4" t="s">
        <v>757</v>
      </c>
      <c r="D14" s="6" t="n">
        <v>2</v>
      </c>
    </row>
    <row r="15" spans="1:6">
      <c r="A15" s="4" t="s">
        <v>758</v>
      </c>
      <c r="D15" s="4" t="s">
        <v>759</v>
      </c>
    </row>
    <row r="16" spans="1:6">
      <c r="A16" s="4" t="s">
        <v>760</v>
      </c>
    </row>
    <row r="17" spans="1:6">
      <c r="A17" s="3" t="s">
        <v>748</v>
      </c>
    </row>
    <row r="18" spans="1:6">
      <c r="A18" s="4" t="s">
        <v>754</v>
      </c>
      <c r="C18" s="4" t="s">
        <v>755</v>
      </c>
    </row>
    <row r="19" spans="1:6">
      <c r="A19" s="4" t="s">
        <v>757</v>
      </c>
      <c r="D19" s="9" t="n">
        <v>2.6</v>
      </c>
    </row>
    <row r="20" spans="1:6">
      <c r="A20" s="4" t="s">
        <v>758</v>
      </c>
      <c r="D20" s="4" t="s">
        <v>531</v>
      </c>
    </row>
    <row r="21" spans="1:6">
      <c r="A21" s="4" t="s">
        <v>749</v>
      </c>
      <c r="C21" s="5" t="n">
        <v>137969</v>
      </c>
    </row>
    <row r="22" spans="1:6">
      <c r="A22" s="4" t="s">
        <v>761</v>
      </c>
    </row>
    <row r="23" spans="1:6">
      <c r="A23" s="3" t="s">
        <v>748</v>
      </c>
    </row>
    <row r="24" spans="1:6">
      <c r="A24" s="4" t="s">
        <v>757</v>
      </c>
      <c r="D24" s="9" t="n">
        <v>2.5</v>
      </c>
    </row>
    <row r="25" spans="1:6">
      <c r="A25" s="4" t="s">
        <v>751</v>
      </c>
      <c r="D25" s="5" t="n">
        <v>900000</v>
      </c>
    </row>
    <row r="26" spans="1:6">
      <c r="A26" s="4" t="s">
        <v>762</v>
      </c>
    </row>
    <row r="27" spans="1:6">
      <c r="A27" s="3" t="s">
        <v>748</v>
      </c>
    </row>
    <row r="28" spans="1:6">
      <c r="A28" s="4" t="s">
        <v>749</v>
      </c>
      <c r="C28" s="5" t="n">
        <v>2923</v>
      </c>
    </row>
    <row r="29" spans="1:6">
      <c r="A29" s="4" t="s">
        <v>763</v>
      </c>
      <c r="C29" s="5" t="n">
        <v>6</v>
      </c>
    </row>
    <row r="30" spans="1:6">
      <c r="A30" s="4" t="s">
        <v>764</v>
      </c>
    </row>
    <row r="31" spans="1:6">
      <c r="A31" s="3" t="s">
        <v>748</v>
      </c>
    </row>
    <row r="32" spans="1:6">
      <c r="A32" s="4" t="s">
        <v>749</v>
      </c>
      <c r="B32" s="5" t="n">
        <v>2594</v>
      </c>
    </row>
    <row r="33" spans="1:6">
      <c r="A33" s="4" t="s">
        <v>765</v>
      </c>
    </row>
    <row r="34" spans="1:6">
      <c r="A34" s="3" t="s">
        <v>748</v>
      </c>
    </row>
    <row r="35" spans="1:6">
      <c r="A35" s="4" t="s">
        <v>766</v>
      </c>
      <c r="D35" s="5" t="n">
        <v>8500000</v>
      </c>
    </row>
    <row r="36" spans="1:6">
      <c r="A36" s="4" t="s">
        <v>767</v>
      </c>
      <c r="D36" s="5" t="n">
        <v>3700000</v>
      </c>
    </row>
    <row r="37" spans="1:6">
      <c r="A37" s="4" t="s">
        <v>768</v>
      </c>
    </row>
    <row r="38" spans="1:6">
      <c r="A38" s="3" t="s">
        <v>748</v>
      </c>
    </row>
    <row r="39" spans="1:6">
      <c r="A39" s="4" t="s">
        <v>769</v>
      </c>
      <c r="D39" s="4" t="s">
        <v>7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71</v>
      </c>
      <c r="B1" s="2" t="s">
        <v>1</v>
      </c>
    </row>
    <row r="2" spans="1:3">
      <c r="B2" s="2" t="s">
        <v>2</v>
      </c>
      <c r="C2" s="2" t="s">
        <v>32</v>
      </c>
    </row>
    <row r="3" spans="1:3">
      <c r="A3" s="3" t="s">
        <v>748</v>
      </c>
    </row>
    <row r="4" spans="1:3">
      <c r="A4" s="4" t="s">
        <v>772</v>
      </c>
      <c r="B4" s="4" t="s">
        <v>691</v>
      </c>
      <c r="C4" s="4" t="s">
        <v>691</v>
      </c>
    </row>
    <row r="5" spans="1:3">
      <c r="A5" s="4" t="s">
        <v>773</v>
      </c>
      <c r="B5" s="4" t="s">
        <v>774</v>
      </c>
      <c r="C5" s="4" t="s">
        <v>775</v>
      </c>
    </row>
    <row r="6" spans="1:3">
      <c r="A6" s="4" t="s">
        <v>776</v>
      </c>
      <c r="B6" s="4" t="s">
        <v>777</v>
      </c>
      <c r="C6" s="4" t="s">
        <v>777</v>
      </c>
    </row>
    <row r="7" spans="1:3">
      <c r="A7" s="4" t="s">
        <v>778</v>
      </c>
      <c r="B7" s="4" t="s">
        <v>779</v>
      </c>
      <c r="C7" s="4" t="s">
        <v>7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781</v>
      </c>
      <c r="B1" s="2" t="s">
        <v>1</v>
      </c>
    </row>
    <row r="2" spans="1:4">
      <c r="B2" s="2" t="s">
        <v>2</v>
      </c>
      <c r="C2" s="2" t="s">
        <v>32</v>
      </c>
      <c r="D2" s="2" t="s">
        <v>81</v>
      </c>
    </row>
    <row r="3" spans="1:4">
      <c r="A3" s="3" t="s">
        <v>782</v>
      </c>
    </row>
    <row r="4" spans="1:4">
      <c r="A4" s="4" t="s">
        <v>783</v>
      </c>
      <c r="B4" s="5" t="n">
        <v>3767273</v>
      </c>
    </row>
    <row r="5" spans="1:4">
      <c r="A5" s="4" t="s">
        <v>784</v>
      </c>
      <c r="B5" s="5" t="n">
        <v>275925</v>
      </c>
      <c r="D5" s="5" t="n">
        <v>0</v>
      </c>
    </row>
    <row r="6" spans="1:4">
      <c r="A6" s="4" t="s">
        <v>785</v>
      </c>
      <c r="B6" s="5" t="n">
        <v>-499339</v>
      </c>
    </row>
    <row r="7" spans="1:4">
      <c r="A7" s="4" t="s">
        <v>786</v>
      </c>
      <c r="B7" s="5" t="n">
        <v>0</v>
      </c>
    </row>
    <row r="8" spans="1:4">
      <c r="A8" s="4" t="s">
        <v>787</v>
      </c>
      <c r="B8" s="5" t="n">
        <v>-117727</v>
      </c>
    </row>
    <row r="9" spans="1:4">
      <c r="A9" s="4" t="s">
        <v>788</v>
      </c>
      <c r="B9" s="5" t="n">
        <v>-2000</v>
      </c>
    </row>
    <row r="10" spans="1:4">
      <c r="A10" s="4" t="s">
        <v>789</v>
      </c>
      <c r="B10" s="5" t="n">
        <v>3424132</v>
      </c>
      <c r="C10" s="5" t="n">
        <v>3767273</v>
      </c>
    </row>
    <row r="11" spans="1:4">
      <c r="A11" s="4" t="s">
        <v>790</v>
      </c>
      <c r="B11" s="5" t="n">
        <v>2078452</v>
      </c>
    </row>
    <row r="12" spans="1:4">
      <c r="A12" s="3" t="s">
        <v>791</v>
      </c>
    </row>
    <row r="13" spans="1:4">
      <c r="A13" s="4" t="s">
        <v>783</v>
      </c>
      <c r="B13" s="7" t="n">
        <v>4.59</v>
      </c>
    </row>
    <row r="14" spans="1:4">
      <c r="A14" s="4" t="s">
        <v>784</v>
      </c>
      <c r="B14" s="10" t="n">
        <v>17.1</v>
      </c>
    </row>
    <row r="15" spans="1:4">
      <c r="A15" s="4" t="s">
        <v>785</v>
      </c>
      <c r="B15" s="10" t="n">
        <v>4.92</v>
      </c>
    </row>
    <row r="16" spans="1:4">
      <c r="A16" s="4" t="s">
        <v>786</v>
      </c>
      <c r="B16" s="5" t="n">
        <v>0</v>
      </c>
    </row>
    <row r="17" spans="1:4">
      <c r="A17" s="4" t="s">
        <v>787</v>
      </c>
      <c r="B17" s="10" t="n">
        <v>11.95</v>
      </c>
    </row>
    <row r="18" spans="1:4">
      <c r="A18" s="4" t="s">
        <v>788</v>
      </c>
      <c r="B18" s="10" t="n">
        <v>18.05</v>
      </c>
    </row>
    <row r="19" spans="1:4">
      <c r="A19" s="4" t="s">
        <v>789</v>
      </c>
      <c r="B19" s="10" t="n">
        <v>5.29</v>
      </c>
      <c r="C19" s="7" t="n">
        <v>4.59</v>
      </c>
    </row>
    <row r="20" spans="1:4">
      <c r="A20" s="4" t="s">
        <v>790</v>
      </c>
      <c r="B20" s="7" t="n">
        <v>4.52</v>
      </c>
    </row>
    <row r="21" spans="1:4">
      <c r="A21" s="3" t="s">
        <v>792</v>
      </c>
    </row>
    <row r="22" spans="1:4">
      <c r="A22" s="4" t="s">
        <v>793</v>
      </c>
      <c r="B22" s="4" t="s">
        <v>794</v>
      </c>
      <c r="C22" s="4" t="s">
        <v>795</v>
      </c>
    </row>
    <row r="23" spans="1:4">
      <c r="A23" s="4" t="s">
        <v>796</v>
      </c>
      <c r="B23" s="4" t="s">
        <v>389</v>
      </c>
    </row>
    <row r="24" spans="1:4">
      <c r="A24" s="3" t="s">
        <v>797</v>
      </c>
    </row>
    <row r="25" spans="1:4">
      <c r="A25" s="4" t="s">
        <v>783</v>
      </c>
      <c r="B25" s="6" t="n">
        <v>55023</v>
      </c>
    </row>
    <row r="26" spans="1:4">
      <c r="A26" s="4" t="s">
        <v>785</v>
      </c>
      <c r="B26" s="5" t="n">
        <v>5955</v>
      </c>
    </row>
    <row r="27" spans="1:4">
      <c r="A27" s="4" t="s">
        <v>789</v>
      </c>
      <c r="B27" s="5" t="n">
        <v>24321</v>
      </c>
      <c r="C27" s="6" t="n">
        <v>55023</v>
      </c>
    </row>
    <row r="28" spans="1:4">
      <c r="A28" s="4" t="s">
        <v>790</v>
      </c>
      <c r="B28" s="6" t="n">
        <v>153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8</v>
      </c>
      <c r="B1" s="2" t="s">
        <v>1</v>
      </c>
    </row>
    <row r="2" spans="1:2">
      <c r="B2" s="2" t="s">
        <v>799</v>
      </c>
    </row>
    <row r="3" spans="1:2">
      <c r="A3" s="3" t="s">
        <v>800</v>
      </c>
    </row>
    <row r="4" spans="1:2">
      <c r="A4" s="4" t="s">
        <v>801</v>
      </c>
      <c r="B4" s="5" t="n">
        <v>81850</v>
      </c>
    </row>
    <row r="5" spans="1:2">
      <c r="A5" s="4" t="s">
        <v>802</v>
      </c>
      <c r="B5" s="5" t="n">
        <v>158101</v>
      </c>
    </row>
    <row r="6" spans="1:2">
      <c r="A6" s="4" t="s">
        <v>803</v>
      </c>
      <c r="B6" s="5" t="n">
        <v>-21839</v>
      </c>
    </row>
    <row r="7" spans="1:2">
      <c r="A7" s="4" t="s">
        <v>804</v>
      </c>
      <c r="B7" s="5" t="n">
        <v>-28470</v>
      </c>
    </row>
    <row r="8" spans="1:2">
      <c r="A8" s="4" t="s">
        <v>805</v>
      </c>
      <c r="B8" s="5" t="n">
        <v>189642</v>
      </c>
    </row>
    <row r="9" spans="1:2">
      <c r="A9" s="3" t="s">
        <v>806</v>
      </c>
    </row>
    <row r="10" spans="1:2">
      <c r="A10" s="4" t="s">
        <v>807</v>
      </c>
      <c r="B10" s="7" t="n">
        <v>18.05</v>
      </c>
    </row>
    <row r="11" spans="1:2">
      <c r="A11" s="4" t="s">
        <v>808</v>
      </c>
      <c r="B11" s="10" t="n">
        <v>17.03</v>
      </c>
    </row>
    <row r="12" spans="1:2">
      <c r="A12" s="4" t="s">
        <v>809</v>
      </c>
      <c r="B12" s="10" t="n">
        <v>17.64</v>
      </c>
    </row>
    <row r="13" spans="1:2">
      <c r="A13" s="4" t="s">
        <v>810</v>
      </c>
      <c r="B13" s="10" t="n">
        <v>18.05</v>
      </c>
    </row>
    <row r="14" spans="1:2">
      <c r="A14" s="4" t="s">
        <v>811</v>
      </c>
      <c r="B14" s="7" t="n">
        <v>17.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12</v>
      </c>
      <c r="B1" s="2" t="s">
        <v>1</v>
      </c>
    </row>
    <row r="2" spans="1:2">
      <c r="B2" s="2" t="s">
        <v>2</v>
      </c>
    </row>
    <row r="3" spans="1:2">
      <c r="A3" s="4" t="s">
        <v>813</v>
      </c>
    </row>
    <row r="4" spans="1:2">
      <c r="A4" s="3" t="s">
        <v>814</v>
      </c>
    </row>
    <row r="5" spans="1:2">
      <c r="A5" s="4" t="s">
        <v>815</v>
      </c>
      <c r="B5" s="4" t="s">
        <v>4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6</v>
      </c>
      <c r="B1" s="2" t="s">
        <v>665</v>
      </c>
      <c r="R1" s="2" t="s">
        <v>1</v>
      </c>
    </row>
    <row r="2" spans="1:20">
      <c r="B2" s="2" t="s">
        <v>2</v>
      </c>
      <c r="D2" s="2" t="s">
        <v>729</v>
      </c>
      <c r="E2" s="2" t="s">
        <v>736</v>
      </c>
      <c r="F2" s="2" t="s">
        <v>730</v>
      </c>
      <c r="G2" s="2" t="s">
        <v>736</v>
      </c>
      <c r="H2" s="2" t="s">
        <v>731</v>
      </c>
      <c r="I2" s="2" t="s">
        <v>736</v>
      </c>
      <c r="J2" s="2" t="s">
        <v>32</v>
      </c>
      <c r="L2" s="2" t="s">
        <v>732</v>
      </c>
      <c r="M2" s="2" t="s">
        <v>736</v>
      </c>
      <c r="N2" s="2" t="s">
        <v>733</v>
      </c>
      <c r="O2" s="2" t="s">
        <v>736</v>
      </c>
      <c r="P2" s="2" t="s">
        <v>734</v>
      </c>
      <c r="Q2" s="2" t="s">
        <v>736</v>
      </c>
      <c r="R2" s="2" t="s">
        <v>2</v>
      </c>
      <c r="S2" s="2" t="s">
        <v>32</v>
      </c>
      <c r="T2" s="2" t="s">
        <v>81</v>
      </c>
    </row>
    <row r="3" spans="1:20">
      <c r="A3" s="3" t="s">
        <v>814</v>
      </c>
    </row>
    <row r="4" spans="1:20">
      <c r="A4" s="4" t="s">
        <v>817</v>
      </c>
      <c r="R4" s="6" t="n">
        <v>42869</v>
      </c>
      <c r="S4" s="6" t="n">
        <v>38719</v>
      </c>
      <c r="T4" s="6" t="n">
        <v>34228</v>
      </c>
    </row>
    <row r="5" spans="1:20">
      <c r="A5" s="4" t="s">
        <v>84</v>
      </c>
      <c r="B5" s="6" t="n">
        <v>7604</v>
      </c>
      <c r="C5" s="4" t="s">
        <v>736</v>
      </c>
      <c r="D5" s="6" t="n">
        <v>7018</v>
      </c>
      <c r="F5" s="6" t="n">
        <v>6978</v>
      </c>
      <c r="H5" s="6" t="n">
        <v>6513</v>
      </c>
      <c r="J5" s="6" t="n">
        <v>6832</v>
      </c>
      <c r="K5" s="4" t="s">
        <v>736</v>
      </c>
      <c r="L5" s="6" t="n">
        <v>6739</v>
      </c>
      <c r="N5" s="6" t="n">
        <v>6621</v>
      </c>
      <c r="P5" s="6" t="n">
        <v>6172</v>
      </c>
      <c r="R5" s="5" t="n">
        <v>28113</v>
      </c>
      <c r="S5" s="5" t="n">
        <v>26364</v>
      </c>
      <c r="T5" s="5" t="n">
        <v>25104</v>
      </c>
    </row>
    <row r="6" spans="1:20">
      <c r="A6" s="4" t="s">
        <v>85</v>
      </c>
      <c r="B6" s="5" t="n">
        <v>207</v>
      </c>
      <c r="C6" s="4" t="s">
        <v>736</v>
      </c>
      <c r="D6" s="6" t="n">
        <v>200</v>
      </c>
      <c r="F6" s="6" t="n">
        <v>338</v>
      </c>
      <c r="H6" s="6" t="n">
        <v>200</v>
      </c>
      <c r="J6" s="5" t="n">
        <v>383</v>
      </c>
      <c r="K6" s="4" t="s">
        <v>736</v>
      </c>
      <c r="L6" s="6" t="n">
        <v>100</v>
      </c>
      <c r="N6" s="6" t="n">
        <v>300</v>
      </c>
      <c r="P6" s="6" t="n">
        <v>70</v>
      </c>
      <c r="R6" s="5" t="n">
        <v>945</v>
      </c>
      <c r="S6" s="5" t="n">
        <v>853</v>
      </c>
      <c r="T6" s="5" t="n">
        <v>960</v>
      </c>
    </row>
    <row r="7" spans="1:20">
      <c r="A7" s="4" t="s">
        <v>818</v>
      </c>
    </row>
    <row r="8" spans="1:20">
      <c r="A8" s="3" t="s">
        <v>814</v>
      </c>
    </row>
    <row r="9" spans="1:20">
      <c r="A9" s="4" t="s">
        <v>84</v>
      </c>
      <c r="R9" s="5" t="n">
        <v>101</v>
      </c>
      <c r="S9" s="5" t="n">
        <v>99</v>
      </c>
      <c r="T9" s="5" t="n">
        <v>97</v>
      </c>
    </row>
    <row r="10" spans="1:20">
      <c r="A10" s="4" t="s">
        <v>819</v>
      </c>
      <c r="B10" s="5" t="n">
        <v>11</v>
      </c>
      <c r="J10" s="5" t="n">
        <v>8</v>
      </c>
      <c r="R10" s="5" t="n">
        <v>11</v>
      </c>
      <c r="S10" s="5" t="n">
        <v>8</v>
      </c>
    </row>
    <row r="11" spans="1:20">
      <c r="A11" s="4" t="s">
        <v>820</v>
      </c>
    </row>
    <row r="12" spans="1:20">
      <c r="A12" s="3" t="s">
        <v>814</v>
      </c>
    </row>
    <row r="13" spans="1:20">
      <c r="A13" s="4" t="s">
        <v>821</v>
      </c>
      <c r="T13" s="5" t="n">
        <v>74</v>
      </c>
    </row>
    <row r="14" spans="1:20">
      <c r="A14" s="4" t="s">
        <v>84</v>
      </c>
      <c r="R14" s="5" t="n">
        <v>609</v>
      </c>
      <c r="S14" s="5" t="n">
        <v>568</v>
      </c>
      <c r="T14" s="5" t="n">
        <v>521</v>
      </c>
    </row>
    <row r="15" spans="1:20">
      <c r="A15" s="4" t="s">
        <v>85</v>
      </c>
      <c r="T15" s="5" t="n">
        <v>60</v>
      </c>
    </row>
    <row r="16" spans="1:20">
      <c r="A16" s="4" t="s">
        <v>819</v>
      </c>
      <c r="B16" s="5" t="n">
        <v>68</v>
      </c>
      <c r="J16" s="5" t="n">
        <v>51</v>
      </c>
      <c r="R16" s="5" t="n">
        <v>68</v>
      </c>
      <c r="S16" s="5" t="n">
        <v>51</v>
      </c>
    </row>
    <row r="17" spans="1:20">
      <c r="A17" s="4" t="s">
        <v>822</v>
      </c>
    </row>
    <row r="18" spans="1:20">
      <c r="A18" s="3" t="s">
        <v>814</v>
      </c>
    </row>
    <row r="19" spans="1:20">
      <c r="A19" s="4" t="s">
        <v>823</v>
      </c>
      <c r="R19" s="5" t="n">
        <v>72</v>
      </c>
      <c r="S19" s="5" t="n">
        <v>72</v>
      </c>
      <c r="T19" s="5" t="n">
        <v>72</v>
      </c>
    </row>
    <row r="20" spans="1:20">
      <c r="A20" s="4" t="s">
        <v>84</v>
      </c>
      <c r="R20" s="5" t="n">
        <v>5292</v>
      </c>
      <c r="S20" s="5" t="n">
        <v>5107</v>
      </c>
      <c r="T20" s="5" t="n">
        <v>4928</v>
      </c>
    </row>
    <row r="21" spans="1:20">
      <c r="A21" s="4" t="s">
        <v>85</v>
      </c>
      <c r="S21" s="5" t="n">
        <v>25</v>
      </c>
      <c r="T21" s="5" t="n">
        <v>38</v>
      </c>
    </row>
    <row r="22" spans="1:20">
      <c r="A22" s="4" t="s">
        <v>819</v>
      </c>
      <c r="B22" s="5" t="n">
        <v>493</v>
      </c>
      <c r="J22" s="5" t="n">
        <v>382</v>
      </c>
      <c r="R22" s="5" t="n">
        <v>493</v>
      </c>
      <c r="S22" s="5" t="n">
        <v>382</v>
      </c>
    </row>
    <row r="23" spans="1:20">
      <c r="A23" s="4" t="s">
        <v>824</v>
      </c>
    </row>
    <row r="24" spans="1:20">
      <c r="A24" s="3" t="s">
        <v>814</v>
      </c>
    </row>
    <row r="25" spans="1:20">
      <c r="A25" s="4" t="s">
        <v>823</v>
      </c>
      <c r="R25" s="5" t="n">
        <v>708</v>
      </c>
      <c r="S25" s="5" t="n">
        <v>737</v>
      </c>
      <c r="T25" s="5" t="n">
        <v>700</v>
      </c>
    </row>
    <row r="26" spans="1:20">
      <c r="A26" s="4" t="s">
        <v>819</v>
      </c>
      <c r="B26" s="6" t="n">
        <v>10</v>
      </c>
      <c r="J26" s="6" t="n">
        <v>3</v>
      </c>
      <c r="R26" s="5" t="n">
        <v>10</v>
      </c>
      <c r="S26" s="5" t="n">
        <v>3</v>
      </c>
    </row>
    <row r="27" spans="1:20">
      <c r="A27" s="4" t="s">
        <v>825</v>
      </c>
    </row>
    <row r="28" spans="1:20">
      <c r="A28" s="3" t="s">
        <v>814</v>
      </c>
    </row>
    <row r="29" spans="1:20">
      <c r="A29" s="4" t="s">
        <v>817</v>
      </c>
      <c r="R29" s="5" t="n">
        <v>224</v>
      </c>
      <c r="S29" s="5" t="n">
        <v>217</v>
      </c>
      <c r="T29" s="5" t="n">
        <v>196</v>
      </c>
    </row>
    <row r="30" spans="1:20">
      <c r="A30" s="4" t="s">
        <v>826</v>
      </c>
    </row>
    <row r="31" spans="1:20">
      <c r="A31" s="3" t="s">
        <v>814</v>
      </c>
    </row>
    <row r="32" spans="1:20">
      <c r="A32" s="4" t="s">
        <v>817</v>
      </c>
      <c r="R32" s="5" t="n">
        <v>270</v>
      </c>
      <c r="S32" s="5" t="n">
        <v>152</v>
      </c>
      <c r="T32" s="5" t="n">
        <v>197</v>
      </c>
    </row>
    <row r="33" spans="1:20">
      <c r="A33" s="4" t="s">
        <v>827</v>
      </c>
    </row>
    <row r="34" spans="1:20">
      <c r="A34" s="3" t="s">
        <v>814</v>
      </c>
    </row>
    <row r="35" spans="1:20">
      <c r="A35" s="4" t="s">
        <v>817</v>
      </c>
      <c r="R35" s="5" t="n">
        <v>100</v>
      </c>
      <c r="S35" s="5" t="n">
        <v>100</v>
      </c>
      <c r="T35" s="6" t="n">
        <v>23</v>
      </c>
    </row>
    <row r="36" spans="1:20">
      <c r="A36" s="4" t="s">
        <v>828</v>
      </c>
    </row>
    <row r="37" spans="1:20">
      <c r="A37" s="3" t="s">
        <v>814</v>
      </c>
    </row>
    <row r="38" spans="1:20">
      <c r="A38" s="4" t="s">
        <v>817</v>
      </c>
      <c r="R38" s="6" t="n">
        <v>60</v>
      </c>
      <c r="S38" s="6" t="n">
        <v>37</v>
      </c>
    </row>
    <row r="39" spans="1:20"/>
    <row r="40" spans="1:20">
      <c r="A40" s="4" t="s">
        <v>736</v>
      </c>
      <c r="B40" s="4" t="s">
        <v>742</v>
      </c>
    </row>
  </sheetData>
  <mergeCells count="22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A39:T39"/>
    <mergeCell ref="B40:T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9</v>
      </c>
      <c r="B1" s="2" t="s">
        <v>665</v>
      </c>
      <c r="R1" s="2" t="s">
        <v>1</v>
      </c>
    </row>
    <row r="2" spans="1:20">
      <c r="B2" s="2" t="s">
        <v>2</v>
      </c>
      <c r="C2" s="2" t="s">
        <v>736</v>
      </c>
      <c r="D2" s="2" t="s">
        <v>729</v>
      </c>
      <c r="E2" s="2" t="s">
        <v>736</v>
      </c>
      <c r="F2" s="2" t="s">
        <v>730</v>
      </c>
      <c r="G2" s="2" t="s">
        <v>736</v>
      </c>
      <c r="H2" s="2" t="s">
        <v>731</v>
      </c>
      <c r="I2" s="2" t="s">
        <v>736</v>
      </c>
      <c r="J2" s="2" t="s">
        <v>32</v>
      </c>
      <c r="K2" s="2" t="s">
        <v>736</v>
      </c>
      <c r="L2" s="2" t="s">
        <v>732</v>
      </c>
      <c r="M2" s="2" t="s">
        <v>736</v>
      </c>
      <c r="N2" s="2" t="s">
        <v>733</v>
      </c>
      <c r="O2" s="2" t="s">
        <v>736</v>
      </c>
      <c r="P2" s="2" t="s">
        <v>734</v>
      </c>
      <c r="Q2" s="2" t="s">
        <v>736</v>
      </c>
      <c r="R2" s="2" t="s">
        <v>2</v>
      </c>
      <c r="S2" s="2" t="s">
        <v>32</v>
      </c>
      <c r="T2" s="2" t="s">
        <v>81</v>
      </c>
    </row>
    <row r="3" spans="1:20">
      <c r="A3" s="3" t="s">
        <v>82</v>
      </c>
    </row>
    <row r="4" spans="1:20">
      <c r="A4" s="4" t="s">
        <v>83</v>
      </c>
      <c r="B4" s="6" t="n">
        <v>140332</v>
      </c>
      <c r="D4" s="6" t="n">
        <v>126207</v>
      </c>
      <c r="F4" s="6" t="n">
        <v>127058</v>
      </c>
      <c r="H4" s="6" t="n">
        <v>124783</v>
      </c>
      <c r="J4" s="6" t="n">
        <v>132219</v>
      </c>
      <c r="L4" s="6" t="n">
        <v>126358</v>
      </c>
      <c r="N4" s="6" t="n">
        <v>124674</v>
      </c>
      <c r="P4" s="6" t="n">
        <v>121413</v>
      </c>
      <c r="R4" s="6" t="n">
        <v>518380</v>
      </c>
      <c r="S4" s="6" t="n">
        <v>504664</v>
      </c>
      <c r="T4" s="6" t="n">
        <v>462138</v>
      </c>
    </row>
    <row r="5" spans="1:20">
      <c r="A5" s="4" t="s">
        <v>84</v>
      </c>
      <c r="B5" s="5" t="n">
        <v>7604</v>
      </c>
      <c r="D5" s="5" t="n">
        <v>7018</v>
      </c>
      <c r="F5" s="5" t="n">
        <v>6978</v>
      </c>
      <c r="H5" s="5" t="n">
        <v>6513</v>
      </c>
      <c r="J5" s="5" t="n">
        <v>6832</v>
      </c>
      <c r="L5" s="5" t="n">
        <v>6739</v>
      </c>
      <c r="N5" s="5" t="n">
        <v>6621</v>
      </c>
      <c r="P5" s="5" t="n">
        <v>6172</v>
      </c>
      <c r="R5" s="5" t="n">
        <v>28113</v>
      </c>
      <c r="S5" s="5" t="n">
        <v>26364</v>
      </c>
      <c r="T5" s="5" t="n">
        <v>25104</v>
      </c>
    </row>
    <row r="6" spans="1:20">
      <c r="A6" s="4" t="s">
        <v>85</v>
      </c>
      <c r="B6" s="5" t="n">
        <v>207</v>
      </c>
      <c r="D6" s="5" t="n">
        <v>200</v>
      </c>
      <c r="F6" s="5" t="n">
        <v>338</v>
      </c>
      <c r="H6" s="5" t="n">
        <v>200</v>
      </c>
      <c r="J6" s="5" t="n">
        <v>383</v>
      </c>
      <c r="L6" s="5" t="n">
        <v>100</v>
      </c>
      <c r="N6" s="5" t="n">
        <v>300</v>
      </c>
      <c r="P6" s="5" t="n">
        <v>70</v>
      </c>
      <c r="R6" s="5" t="n">
        <v>945</v>
      </c>
      <c r="S6" s="5" t="n">
        <v>853</v>
      </c>
      <c r="T6" s="5" t="n">
        <v>960</v>
      </c>
    </row>
    <row r="7" spans="1:20">
      <c r="A7" s="4" t="s">
        <v>86</v>
      </c>
      <c r="B7" s="5" t="n">
        <v>148143</v>
      </c>
      <c r="D7" s="5" t="n">
        <v>133425</v>
      </c>
      <c r="F7" s="5" t="n">
        <v>134374</v>
      </c>
      <c r="H7" s="5" t="n">
        <v>131496</v>
      </c>
      <c r="J7" s="5" t="n">
        <v>139434</v>
      </c>
      <c r="L7" s="5" t="n">
        <v>133197</v>
      </c>
      <c r="N7" s="5" t="n">
        <v>131595</v>
      </c>
      <c r="P7" s="5" t="n">
        <v>127655</v>
      </c>
      <c r="R7" s="5" t="n">
        <v>547438</v>
      </c>
      <c r="S7" s="5" t="n">
        <v>531881</v>
      </c>
      <c r="T7" s="5" t="n">
        <v>488202</v>
      </c>
    </row>
    <row r="8" spans="1:20">
      <c r="A8" s="4" t="s">
        <v>99</v>
      </c>
      <c r="B8" s="5" t="n">
        <v>15436</v>
      </c>
      <c r="D8" s="5" t="n">
        <v>10757</v>
      </c>
      <c r="F8" s="5" t="n">
        <v>13179</v>
      </c>
      <c r="H8" s="5" t="n">
        <v>13570</v>
      </c>
      <c r="J8" s="5" t="n">
        <v>17275</v>
      </c>
      <c r="L8" s="5" t="n">
        <v>16150</v>
      </c>
      <c r="N8" s="5" t="n">
        <v>18004</v>
      </c>
      <c r="P8" s="5" t="n">
        <v>14072</v>
      </c>
      <c r="R8" s="5" t="n">
        <v>52942</v>
      </c>
      <c r="S8" s="5" t="n">
        <v>65501</v>
      </c>
      <c r="T8" s="5" t="n">
        <v>51688</v>
      </c>
    </row>
    <row r="9" spans="1:20">
      <c r="A9" s="4" t="s">
        <v>105</v>
      </c>
      <c r="B9" s="6" t="n">
        <v>48815</v>
      </c>
      <c r="C9" s="4" t="s">
        <v>728</v>
      </c>
      <c r="D9" s="6" t="n">
        <v>6957</v>
      </c>
      <c r="E9" s="4" t="s">
        <v>728</v>
      </c>
      <c r="F9" s="6" t="n">
        <v>8617</v>
      </c>
      <c r="G9" s="4" t="s">
        <v>728</v>
      </c>
      <c r="H9" s="6" t="n">
        <v>7617</v>
      </c>
      <c r="I9" s="4" t="s">
        <v>728</v>
      </c>
      <c r="J9" s="6" t="n">
        <v>9822</v>
      </c>
      <c r="L9" s="6" t="n">
        <v>10019</v>
      </c>
      <c r="N9" s="6" t="n">
        <v>10031</v>
      </c>
      <c r="P9" s="6" t="n">
        <v>7844</v>
      </c>
      <c r="R9" s="6" t="n">
        <v>72006</v>
      </c>
      <c r="S9" s="6" t="n">
        <v>37716</v>
      </c>
      <c r="T9" s="6" t="n">
        <v>26526</v>
      </c>
    </row>
    <row r="10" spans="1:20">
      <c r="A10" s="4" t="s">
        <v>830</v>
      </c>
      <c r="B10" s="7" t="n">
        <v>1.32</v>
      </c>
      <c r="D10" s="7" t="n">
        <v>0.19</v>
      </c>
      <c r="F10" s="7" t="n">
        <v>0.23</v>
      </c>
      <c r="H10" s="7" t="n">
        <v>0.21</v>
      </c>
      <c r="J10" s="7" t="n">
        <v>0.27</v>
      </c>
      <c r="L10" s="7" t="n">
        <v>0.28</v>
      </c>
      <c r="N10" s="7" t="n">
        <v>0.28</v>
      </c>
      <c r="P10" s="7" t="n">
        <v>0.22</v>
      </c>
      <c r="R10" s="7" t="n">
        <v>1.95</v>
      </c>
      <c r="S10" s="7" t="n">
        <v>1.04</v>
      </c>
      <c r="T10" s="7" t="n">
        <v>1.15</v>
      </c>
    </row>
    <row r="11" spans="1:20">
      <c r="A11" s="4" t="s">
        <v>831</v>
      </c>
      <c r="B11" s="7" t="n">
        <v>1.27</v>
      </c>
      <c r="D11" s="7" t="n">
        <v>0.18</v>
      </c>
      <c r="F11" s="7" t="n">
        <v>0.22</v>
      </c>
      <c r="H11" s="7" t="n">
        <v>0.2</v>
      </c>
      <c r="J11" s="7" t="n">
        <v>0.26</v>
      </c>
      <c r="L11" s="7" t="n">
        <v>0.27</v>
      </c>
      <c r="N11" s="7" t="n">
        <v>0.27</v>
      </c>
      <c r="P11" s="7" t="n">
        <v>0.21</v>
      </c>
      <c r="R11" s="7" t="n">
        <v>1.87</v>
      </c>
      <c r="S11" s="6" t="n">
        <v>1</v>
      </c>
      <c r="T11" s="7" t="n">
        <v>0.71</v>
      </c>
    </row>
    <row r="12" spans="1:20"/>
    <row r="13" spans="1:20">
      <c r="A13" s="4" t="s">
        <v>736</v>
      </c>
      <c r="B13" s="4" t="s">
        <v>742</v>
      </c>
    </row>
    <row r="14" spans="1:20">
      <c r="A14" s="4" t="s">
        <v>728</v>
      </c>
      <c r="B14" s="4" t="s">
        <v>741</v>
      </c>
    </row>
  </sheetData>
  <mergeCells count="42">
    <mergeCell ref="A1:A2"/>
    <mergeCell ref="B1:Q1"/>
    <mergeCell ref="R1:T1"/>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A12:T12"/>
    <mergeCell ref="B13:T13"/>
    <mergeCell ref="B14:T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665</v>
      </c>
    </row>
    <row r="2" spans="1:2">
      <c r="B2" s="2" t="s">
        <v>139</v>
      </c>
    </row>
    <row r="3" spans="1:2">
      <c r="A3" s="3" t="s">
        <v>833</v>
      </c>
    </row>
    <row r="4" spans="1:2">
      <c r="A4" s="4" t="s">
        <v>669</v>
      </c>
      <c r="B4" s="9" t="n">
        <v>4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34</v>
      </c>
      <c r="B1" s="2" t="s">
        <v>835</v>
      </c>
    </row>
    <row r="2" spans="1:2">
      <c r="B2" s="2" t="s">
        <v>836</v>
      </c>
    </row>
    <row r="3" spans="1:2">
      <c r="A3" s="4" t="s">
        <v>837</v>
      </c>
    </row>
    <row r="4" spans="1:2">
      <c r="A4" s="3" t="s">
        <v>838</v>
      </c>
    </row>
    <row r="5" spans="1:2">
      <c r="A5" s="4" t="s">
        <v>839</v>
      </c>
      <c r="B5" s="6" t="n">
        <v>1500000</v>
      </c>
    </row>
    <row r="6" spans="1:2">
      <c r="A6" s="4" t="s">
        <v>376</v>
      </c>
    </row>
    <row r="7" spans="1:2">
      <c r="A7" s="3" t="s">
        <v>838</v>
      </c>
    </row>
    <row r="8" spans="1:2">
      <c r="A8" s="4" t="s">
        <v>839</v>
      </c>
      <c r="B8" s="6" t="n">
        <v>17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8:41:25Z</dcterms:created>
  <dcterms:modified xmlns:dcterms="http://purl.org/dc/terms/" xmlns:xsi="http://www.w3.org/2001/XMLSchema-instance" xsi:type="dcterms:W3CDTF">2018-03-07T18:41:25Z</dcterms:modified>
</cp:coreProperties>
</file>